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LOANS HELD FOR INVESTMENT"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GOODWILL" sheetId="18" state="visible" r:id="rId18"/>
    <sheet xmlns:r="http://schemas.openxmlformats.org/officeDocument/2006/relationships" name="ACQUIRED INTANGIBLE ASSETS" sheetId="19" state="visible" r:id="rId19"/>
    <sheet xmlns:r="http://schemas.openxmlformats.org/officeDocument/2006/relationships" name="OTHER CONSOLIDATED BALANCE SHEE" sheetId="20" state="visible" r:id="rId20"/>
    <sheet xmlns:r="http://schemas.openxmlformats.org/officeDocument/2006/relationships" name="OTHER CONSOLIDATED BALANCE SH_2" sheetId="21" state="visible" r:id="rId21"/>
    <sheet xmlns:r="http://schemas.openxmlformats.org/officeDocument/2006/relationships" name="BITCOIN HELD FOR OTHER PARTIES"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NET INCOME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AND GEOGRAPHICAL INFORM" sheetId="29" state="visible" r:id="rId29"/>
    <sheet xmlns:r="http://schemas.openxmlformats.org/officeDocument/2006/relationships" name="SUPPLEMENTAL CASH FLOW INFORMAT"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INVESTMENTS IN DEBT SECURITIES " sheetId="34" state="visible" r:id="rId34"/>
    <sheet xmlns:r="http://schemas.openxmlformats.org/officeDocument/2006/relationships" name="CUSTOMER FUNDS (Tables)" sheetId="35" state="visible" r:id="rId35"/>
    <sheet xmlns:r="http://schemas.openxmlformats.org/officeDocument/2006/relationships" name="FAIR VALUE MEASUREMENTS (Tables" sheetId="36" state="visible" r:id="rId36"/>
    <sheet xmlns:r="http://schemas.openxmlformats.org/officeDocument/2006/relationships" name="CONSUMER RECEIVABLES, NET (Tabl" sheetId="37" state="visible" r:id="rId37"/>
    <sheet xmlns:r="http://schemas.openxmlformats.org/officeDocument/2006/relationships" name="PROPERTY AND EQUIPMENT, NET (Ta" sheetId="38" state="visible" r:id="rId38"/>
    <sheet xmlns:r="http://schemas.openxmlformats.org/officeDocument/2006/relationships" name="ACQUISITIONS (Tables)" sheetId="39" state="visible" r:id="rId39"/>
    <sheet xmlns:r="http://schemas.openxmlformats.org/officeDocument/2006/relationships" name="GOODWILL (Tables)" sheetId="40" state="visible" r:id="rId40"/>
    <sheet xmlns:r="http://schemas.openxmlformats.org/officeDocument/2006/relationships" name="ACQUIRED INTANGIBLE ASSETS (Tab" sheetId="41" state="visible" r:id="rId41"/>
    <sheet xmlns:r="http://schemas.openxmlformats.org/officeDocument/2006/relationships" name="OTHER CONSOLIDATED BALANCE SH_3" sheetId="42" state="visible" r:id="rId42"/>
    <sheet xmlns:r="http://schemas.openxmlformats.org/officeDocument/2006/relationships" name="OTHER CONSOLIDATED BALANCE SH_4" sheetId="43" state="visible" r:id="rId43"/>
    <sheet xmlns:r="http://schemas.openxmlformats.org/officeDocument/2006/relationships" name="BITCOIN HELD FOR OTHER PARTIES " sheetId="44" state="visible" r:id="rId44"/>
    <sheet xmlns:r="http://schemas.openxmlformats.org/officeDocument/2006/relationships" name="INDEBTEDNESS (Tables)"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NET INCOME PER SHARE (Tables)" sheetId="48" state="visible" r:id="rId48"/>
    <sheet xmlns:r="http://schemas.openxmlformats.org/officeDocument/2006/relationships" name="COMMITMENTS AND CONTINGENCIES (" sheetId="49" state="visible" r:id="rId49"/>
    <sheet xmlns:r="http://schemas.openxmlformats.org/officeDocument/2006/relationships" name="SEGMENT AND GEOGRAPHICAL INFO_2" sheetId="50" state="visible" r:id="rId50"/>
    <sheet xmlns:r="http://schemas.openxmlformats.org/officeDocument/2006/relationships" name="SUPPLEMENTAL CASH FLOW INFORM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REVENUE - Disaggregation of Rev" sheetId="54" state="visible" r:id="rId54"/>
    <sheet xmlns:r="http://schemas.openxmlformats.org/officeDocument/2006/relationships" name="INVESTMENTS IN DEBT SECURITIE_2" sheetId="55" state="visible" r:id="rId55"/>
    <sheet xmlns:r="http://schemas.openxmlformats.org/officeDocument/2006/relationships" name="INVESTMENTS IN DEBT SECURITIE_3" sheetId="56" state="visible" r:id="rId56"/>
    <sheet xmlns:r="http://schemas.openxmlformats.org/officeDocument/2006/relationships" name="INVESTMENTS IN DEBT SECURITIE_4" sheetId="57" state="visible" r:id="rId57"/>
    <sheet xmlns:r="http://schemas.openxmlformats.org/officeDocument/2006/relationships" name="CUSTOMER FUNDS - Assets Underly" sheetId="58" state="visible" r:id="rId58"/>
    <sheet xmlns:r="http://schemas.openxmlformats.org/officeDocument/2006/relationships" name="CUSTOMER FUNDS - Investments wi" sheetId="59" state="visible" r:id="rId59"/>
    <sheet xmlns:r="http://schemas.openxmlformats.org/officeDocument/2006/relationships" name="CUSTOMER FUNDS - Debt Securitie" sheetId="60" state="visible" r:id="rId60"/>
    <sheet xmlns:r="http://schemas.openxmlformats.org/officeDocument/2006/relationships" name="FAIR VALUE MEASUREMENTS - Finan"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FAIR VALUE MEASUREMENTS - Narra" sheetId="64" state="visible" r:id="rId64"/>
    <sheet xmlns:r="http://schemas.openxmlformats.org/officeDocument/2006/relationships" name="CONSUMER RECEIVABLES, NET - Nar" sheetId="65" state="visible" r:id="rId65"/>
    <sheet xmlns:r="http://schemas.openxmlformats.org/officeDocument/2006/relationships" name="CONSUMER RECEIVABLES, NET - Agi" sheetId="66" state="visible" r:id="rId66"/>
    <sheet xmlns:r="http://schemas.openxmlformats.org/officeDocument/2006/relationships" name="CONSUMER RECEIVABLES, NET - Act" sheetId="67" state="visible" r:id="rId67"/>
    <sheet xmlns:r="http://schemas.openxmlformats.org/officeDocument/2006/relationships" name="LOANS HELD FOR INVESTMENT (Deta"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ACQUISITIONS - Narrative (Detai" sheetId="71" state="visible" r:id="rId71"/>
    <sheet xmlns:r="http://schemas.openxmlformats.org/officeDocument/2006/relationships" name="ACQUISITIONS - Assets Acquired " sheetId="72" state="visible" r:id="rId72"/>
    <sheet xmlns:r="http://schemas.openxmlformats.org/officeDocument/2006/relationships" name="ACQUISITIONS - Pro Forma Financ" sheetId="73" state="visible" r:id="rId73"/>
    <sheet xmlns:r="http://schemas.openxmlformats.org/officeDocument/2006/relationships" name="GOODWILL - Schedule of Change i" sheetId="74" state="visible" r:id="rId74"/>
    <sheet xmlns:r="http://schemas.openxmlformats.org/officeDocument/2006/relationships" name="GOODWILL - Narrative (Details)" sheetId="75" state="visible" r:id="rId75"/>
    <sheet xmlns:r="http://schemas.openxmlformats.org/officeDocument/2006/relationships" name="ACQUIRED INTANGIBLE ASSETS - Sc" sheetId="76" state="visible" r:id="rId76"/>
    <sheet xmlns:r="http://schemas.openxmlformats.org/officeDocument/2006/relationships" name="ACQUIRED INTANGIBLE ASSETS - Ch" sheetId="77" state="visible" r:id="rId77"/>
    <sheet xmlns:r="http://schemas.openxmlformats.org/officeDocument/2006/relationships" name="ACQUIRED INTANGIBLE ASSETS - Fu" sheetId="78" state="visible" r:id="rId78"/>
    <sheet xmlns:r="http://schemas.openxmlformats.org/officeDocument/2006/relationships" name="OTHER CONSOLIDATED BALANCE SH_5" sheetId="79" state="visible" r:id="rId79"/>
    <sheet xmlns:r="http://schemas.openxmlformats.org/officeDocument/2006/relationships" name="OTHER CONSOLIDATED BALANCE SH_6" sheetId="80" state="visible" r:id="rId80"/>
    <sheet xmlns:r="http://schemas.openxmlformats.org/officeDocument/2006/relationships" name="OTHER CONSOLIDATED BALANCE SH_7" sheetId="81" state="visible" r:id="rId81"/>
    <sheet xmlns:r="http://schemas.openxmlformats.org/officeDocument/2006/relationships" name="OTHER CONSOLIDATED BALANCE SH_8" sheetId="82" state="visible" r:id="rId82"/>
    <sheet xmlns:r="http://schemas.openxmlformats.org/officeDocument/2006/relationships" name="OTHER CONSOLIDATED BALANCE SH_9" sheetId="83" state="visible" r:id="rId83"/>
    <sheet xmlns:r="http://schemas.openxmlformats.org/officeDocument/2006/relationships" name="BITCOIN HELD FOR OTHER PARTIE_2" sheetId="84" state="visible" r:id="rId84"/>
    <sheet xmlns:r="http://schemas.openxmlformats.org/officeDocument/2006/relationships" name="INDEBTEDNESS - Facility Narrati" sheetId="85" state="visible" r:id="rId85"/>
    <sheet xmlns:r="http://schemas.openxmlformats.org/officeDocument/2006/relationships" name="INDEBTEDNESS - Amounts Drawn on" sheetId="86" state="visible" r:id="rId86"/>
    <sheet xmlns:r="http://schemas.openxmlformats.org/officeDocument/2006/relationships" name="INDEBTEDNESS - Senior Unsecured" sheetId="87" state="visible" r:id="rId87"/>
    <sheet xmlns:r="http://schemas.openxmlformats.org/officeDocument/2006/relationships" name="INDEBTEDNESS - Convertible Note" sheetId="88" state="visible" r:id="rId88"/>
    <sheet xmlns:r="http://schemas.openxmlformats.org/officeDocument/2006/relationships" name="INDEBTEDNESS - Net Carrying Amo" sheetId="89" state="visible" r:id="rId89"/>
    <sheet xmlns:r="http://schemas.openxmlformats.org/officeDocument/2006/relationships" name="INDEBTEDNESS - Interest Expense" sheetId="90" state="visible" r:id="rId90"/>
    <sheet xmlns:r="http://schemas.openxmlformats.org/officeDocument/2006/relationships" name="INDEBTEDNESS - Convertible No_2" sheetId="91" state="visible" r:id="rId91"/>
    <sheet xmlns:r="http://schemas.openxmlformats.org/officeDocument/2006/relationships" name="INCOME TAXES - Domestic and For" sheetId="92" state="visible" r:id="rId92"/>
    <sheet xmlns:r="http://schemas.openxmlformats.org/officeDocument/2006/relationships" name="INCOME TAXES - Components of Pr" sheetId="93" state="visible" r:id="rId93"/>
    <sheet xmlns:r="http://schemas.openxmlformats.org/officeDocument/2006/relationships" name="INCOME TAXES - Reconciliation o" sheetId="94" state="visible" r:id="rId94"/>
    <sheet xmlns:r="http://schemas.openxmlformats.org/officeDocument/2006/relationships" name="INCOME TAXES - Tax Effects of T" sheetId="95" state="visible" r:id="rId95"/>
    <sheet xmlns:r="http://schemas.openxmlformats.org/officeDocument/2006/relationships" name="INCOME TAXES - Narrative (Detai" sheetId="96" state="visible" r:id="rId96"/>
    <sheet xmlns:r="http://schemas.openxmlformats.org/officeDocument/2006/relationships" name="INCOME TAXES - Reconciliation_2" sheetId="97" state="visible" r:id="rId97"/>
    <sheet xmlns:r="http://schemas.openxmlformats.org/officeDocument/2006/relationships" name="STOCKHOLDER'S EQUITY - Converti" sheetId="98" state="visible" r:id="rId98"/>
    <sheet xmlns:r="http://schemas.openxmlformats.org/officeDocument/2006/relationships" name="STOCKHOLDER'S EQUITY - Stock Pl" sheetId="99" state="visible" r:id="rId99"/>
    <sheet xmlns:r="http://schemas.openxmlformats.org/officeDocument/2006/relationships" name="STOCKHOLDER'S EQUITY - Summary " sheetId="100" state="visible" r:id="rId100"/>
    <sheet xmlns:r="http://schemas.openxmlformats.org/officeDocument/2006/relationships" name="STOCKHOLDER'S EQUITY - Restrict" sheetId="101" state="visible" r:id="rId101"/>
    <sheet xmlns:r="http://schemas.openxmlformats.org/officeDocument/2006/relationships" name="STOCKHOLDER'S EQUITY - Stock Op" sheetId="102" state="visible" r:id="rId102"/>
    <sheet xmlns:r="http://schemas.openxmlformats.org/officeDocument/2006/relationships" name="STOCKHOLDER'S EQUITY - Effects " sheetId="103" state="visible" r:id="rId103"/>
    <sheet xmlns:r="http://schemas.openxmlformats.org/officeDocument/2006/relationships" name="NET INCOME PER SHARE - Calculat" sheetId="104" state="visible" r:id="rId104"/>
    <sheet xmlns:r="http://schemas.openxmlformats.org/officeDocument/2006/relationships" name="NET INCOME PER SHARE - Antidilu" sheetId="105" state="visible" r:id="rId105"/>
    <sheet xmlns:r="http://schemas.openxmlformats.org/officeDocument/2006/relationships" name="RELATED PARTY TRANSACTIONS (Det"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MMITMENTS AND CONTINGENCIES_6" sheetId="112" state="visible" r:id="rId112"/>
    <sheet xmlns:r="http://schemas.openxmlformats.org/officeDocument/2006/relationships" name="SEGMENT AND GEOGRAPHICAL INFO_3" sheetId="113" state="visible" r:id="rId113"/>
    <sheet xmlns:r="http://schemas.openxmlformats.org/officeDocument/2006/relationships" name="SEGMENT AND GEOGRAPHICAL INFO_4" sheetId="114" state="visible" r:id="rId114"/>
    <sheet xmlns:r="http://schemas.openxmlformats.org/officeDocument/2006/relationships" name="SEGMENT AND GEOGRAPHICAL INFO_5" sheetId="115" state="visible" r:id="rId115"/>
    <sheet xmlns:r="http://schemas.openxmlformats.org/officeDocument/2006/relationships" name="SEGMENT AND GEOGRAPHICAL INFO_6" sheetId="116" state="visible" r:id="rId116"/>
    <sheet xmlns:r="http://schemas.openxmlformats.org/officeDocument/2006/relationships" name="SEGMENT AND GEOGRAPHICAL INFO_7" sheetId="117" state="visible" r:id="rId117"/>
    <sheet xmlns:r="http://schemas.openxmlformats.org/officeDocument/2006/relationships" name="SUPPLEMENTAL CASH FLOW INFORM_3"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00_);(#,##0.00000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22</t>
        </is>
      </c>
      <c r="C9" s="4" t="inlineStr">
        <is>
          <t xml:space="preserve"> </t>
        </is>
      </c>
      <c r="D9" s="4" t="inlineStr">
        <is>
          <t xml:space="preserve"> </t>
        </is>
      </c>
    </row>
    <row r="10">
      <c r="A10" s="4" t="inlineStr">
        <is>
          <t>Entity Registrant Name</t>
        </is>
      </c>
      <c r="B10" s="4" t="inlineStr">
        <is>
          <t>BL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429876</t>
        </is>
      </c>
      <c r="C12" s="4" t="inlineStr">
        <is>
          <t xml:space="preserve"> </t>
        </is>
      </c>
      <c r="D12" s="4" t="inlineStr">
        <is>
          <t xml:space="preserve"> </t>
        </is>
      </c>
    </row>
    <row r="13">
      <c r="A13" s="4" t="inlineStr">
        <is>
          <t>City Area Code</t>
        </is>
      </c>
      <c r="B13" s="4" t="inlineStr">
        <is>
          <t>415</t>
        </is>
      </c>
      <c r="C13" s="4" t="inlineStr">
        <is>
          <t xml:space="preserve"> </t>
        </is>
      </c>
      <c r="D13" s="4" t="inlineStr">
        <is>
          <t xml:space="preserve"> </t>
        </is>
      </c>
    </row>
    <row r="14">
      <c r="A14" s="4" t="inlineStr">
        <is>
          <t>Local Phone Number</t>
        </is>
      </c>
      <c r="B14" s="4" t="inlineStr">
        <is>
          <t>375-3176</t>
        </is>
      </c>
      <c r="C14" s="4" t="inlineStr">
        <is>
          <t xml:space="preserve"> </t>
        </is>
      </c>
      <c r="D14" s="4" t="inlineStr">
        <is>
          <t xml:space="preserve"> </t>
        </is>
      </c>
    </row>
    <row r="15">
      <c r="A15" s="4" t="inlineStr">
        <is>
          <t>Title of 12(b) Security</t>
        </is>
      </c>
      <c r="B15" s="4" t="inlineStr">
        <is>
          <t>Class A Common Stock, $0.0000001 par value per share</t>
        </is>
      </c>
      <c r="C15" s="4" t="inlineStr">
        <is>
          <t xml:space="preserve"> </t>
        </is>
      </c>
      <c r="D15" s="4" t="inlineStr">
        <is>
          <t xml:space="preserve"> </t>
        </is>
      </c>
    </row>
    <row r="16">
      <c r="A16" s="4" t="inlineStr">
        <is>
          <t>Trading Symbol</t>
        </is>
      </c>
      <c r="B16" s="4" t="inlineStr">
        <is>
          <t>SQ</t>
        </is>
      </c>
      <c r="C16" s="4" t="inlineStr">
        <is>
          <t xml:space="preserve"> </t>
        </is>
      </c>
      <c r="D16" s="4" t="inlineStr">
        <is>
          <t xml:space="preserve"> </t>
        </is>
      </c>
    </row>
    <row r="17">
      <c r="A17" s="4" t="inlineStr">
        <is>
          <t>Security Exchange Name</t>
        </is>
      </c>
      <c r="B17" s="4" t="inlineStr">
        <is>
          <t>NYS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5.5</v>
      </c>
    </row>
    <row r="28">
      <c r="A28" s="4" t="inlineStr">
        <is>
          <t>Documents Incorporated by Reference</t>
        </is>
      </c>
      <c r="B28"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28" s="4" t="inlineStr">
        <is>
          <t xml:space="preserve"> </t>
        </is>
      </c>
      <c r="D28" s="4" t="inlineStr">
        <is>
          <t xml:space="preserve"> </t>
        </is>
      </c>
    </row>
    <row r="29">
      <c r="A29" s="4" t="inlineStr">
        <is>
          <t>Entity Central Index Key</t>
        </is>
      </c>
      <c r="B29" s="4" t="inlineStr">
        <is>
          <t>0001512673</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lass A</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6" t="n">
        <v>541390152</v>
      </c>
      <c r="D35" s="4" t="inlineStr">
        <is>
          <t xml:space="preserve"> </t>
        </is>
      </c>
    </row>
    <row r="36">
      <c r="A36" s="4" t="inlineStr">
        <is>
          <t>Class B</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60635933</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Year Ended December 31, 2022 2021 2020 Revenue from contracts with customers: Transaction-based revenue $ 5,701,540 $ 4,793,146 $ 3,294,978 Subscription and services-based revenue 3,385,784 2,445,811 1,447,188 Hardware revenue 164,418 145,679 91,654 Bitcoin revenue 7,112,856 10,012,647 4,571,543 Revenue from other sources: Subscription and services-based revenue (i) 1,166,989 263,920 92,215 Total net revenue $ 17,531,587 $ 17,661,203 $ 9,497,578 (i) Subscription and services-based revenue from other sources relates to revenue generated from the Company's Square Loans and, for 2022 amounts, also includes revenue generated from consumer receivables originated through the BNPL platform, following the acquisition of Afterp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Details) - USD ($) $ / shares in Units, $ in Thousands</t>
        </is>
      </c>
      <c r="B1" s="2" t="inlineStr">
        <is>
          <t>12 Months Ended</t>
        </is>
      </c>
    </row>
    <row r="2">
      <c r="B2" s="2" t="inlineStr">
        <is>
          <t>Dec. 31, 2022</t>
        </is>
      </c>
      <c r="C2" s="2" t="inlineStr">
        <is>
          <t>Dec. 31, 2021</t>
        </is>
      </c>
    </row>
    <row r="3">
      <c r="A3" s="3" t="inlineStr">
        <is>
          <t>Number of Stock Options Outstanding</t>
        </is>
      </c>
      <c r="B3" s="4" t="inlineStr">
        <is>
          <t xml:space="preserve"> </t>
        </is>
      </c>
      <c r="C3" s="4" t="inlineStr">
        <is>
          <t xml:space="preserve"> </t>
        </is>
      </c>
    </row>
    <row r="4">
      <c r="A4" s="4" t="inlineStr">
        <is>
          <t>Outstanding, beginning of the period (in shares)</t>
        </is>
      </c>
      <c r="B4" s="6" t="n">
        <v>8916100</v>
      </c>
      <c r="C4" s="4" t="inlineStr">
        <is>
          <t xml:space="preserve"> </t>
        </is>
      </c>
    </row>
    <row r="5">
      <c r="A5" s="4" t="inlineStr">
        <is>
          <t>Granted (in shares)</t>
        </is>
      </c>
      <c r="B5" s="6" t="n">
        <v>796719</v>
      </c>
      <c r="C5" s="4" t="inlineStr">
        <is>
          <t xml:space="preserve"> </t>
        </is>
      </c>
    </row>
    <row r="6">
      <c r="A6" s="4" t="inlineStr">
        <is>
          <t>Exercised (in shares)</t>
        </is>
      </c>
      <c r="B6" s="6" t="n">
        <v>-2867609</v>
      </c>
      <c r="C6" s="4" t="inlineStr">
        <is>
          <t xml:space="preserve"> </t>
        </is>
      </c>
    </row>
    <row r="7">
      <c r="A7" s="4" t="inlineStr">
        <is>
          <t>Forfeited (in shares)</t>
        </is>
      </c>
      <c r="B7" s="6" t="n">
        <v>-93371</v>
      </c>
      <c r="C7" s="4" t="inlineStr">
        <is>
          <t xml:space="preserve"> </t>
        </is>
      </c>
    </row>
    <row r="8">
      <c r="A8" s="4" t="inlineStr">
        <is>
          <t>Expired (in shares)</t>
        </is>
      </c>
      <c r="B8" s="6" t="n">
        <v>-13056</v>
      </c>
      <c r="C8" s="4" t="inlineStr">
        <is>
          <t xml:space="preserve"> </t>
        </is>
      </c>
    </row>
    <row r="9">
      <c r="A9" s="4" t="inlineStr">
        <is>
          <t>Outstanding, end of the period (in shares)</t>
        </is>
      </c>
      <c r="B9" s="6" t="n">
        <v>6738783</v>
      </c>
      <c r="C9" s="6" t="n">
        <v>8916100</v>
      </c>
    </row>
    <row r="10">
      <c r="A10" s="3" t="inlineStr">
        <is>
          <t>Weighted Average Exercise Price</t>
        </is>
      </c>
      <c r="B10" s="4" t="inlineStr">
        <is>
          <t xml:space="preserve"> </t>
        </is>
      </c>
      <c r="C10" s="4" t="inlineStr">
        <is>
          <t xml:space="preserve"> </t>
        </is>
      </c>
    </row>
    <row r="11">
      <c r="A11" s="4" t="inlineStr">
        <is>
          <t>Outstanding, beginning of the period (in USD per share)</t>
        </is>
      </c>
      <c r="B11" s="8" t="n">
        <v>26.09</v>
      </c>
      <c r="C11" s="4" t="inlineStr">
        <is>
          <t xml:space="preserve"> </t>
        </is>
      </c>
    </row>
    <row r="12">
      <c r="A12" s="4" t="inlineStr">
        <is>
          <t>Granted (in USD per share)</t>
        </is>
      </c>
      <c r="B12" s="15" t="n">
        <v>94.61</v>
      </c>
      <c r="C12" s="4" t="inlineStr">
        <is>
          <t xml:space="preserve"> </t>
        </is>
      </c>
    </row>
    <row r="13">
      <c r="A13" s="4" t="inlineStr">
        <is>
          <t>Exercised (in USD per share)</t>
        </is>
      </c>
      <c r="B13" s="15" t="n">
        <v>8.220000000000001</v>
      </c>
      <c r="C13" s="4" t="inlineStr">
        <is>
          <t xml:space="preserve"> </t>
        </is>
      </c>
    </row>
    <row r="14">
      <c r="A14" s="4" t="inlineStr">
        <is>
          <t>Forfeited (in USD per share)</t>
        </is>
      </c>
      <c r="B14" s="15" t="n">
        <v>105.85</v>
      </c>
      <c r="C14" s="4" t="inlineStr">
        <is>
          <t xml:space="preserve"> </t>
        </is>
      </c>
    </row>
    <row r="15">
      <c r="A15" s="4" t="inlineStr">
        <is>
          <t>Expired (in USD per share)</t>
        </is>
      </c>
      <c r="B15" s="15" t="n">
        <v>190.75</v>
      </c>
      <c r="C15" s="4" t="inlineStr">
        <is>
          <t xml:space="preserve"> </t>
        </is>
      </c>
    </row>
    <row r="16">
      <c r="A16" s="4" t="inlineStr">
        <is>
          <t>Outstanding, end of the period (in USD per share)</t>
        </is>
      </c>
      <c r="B16" s="8" t="n">
        <v>40.37</v>
      </c>
      <c r="C16" s="8" t="n">
        <v>26.09</v>
      </c>
    </row>
    <row r="17">
      <c r="A17" s="3" t="inlineStr">
        <is>
          <t>Additional Disclosures</t>
        </is>
      </c>
      <c r="B17" s="4" t="inlineStr">
        <is>
          <t xml:space="preserve"> </t>
        </is>
      </c>
      <c r="C17" s="4" t="inlineStr">
        <is>
          <t xml:space="preserve"> </t>
        </is>
      </c>
    </row>
    <row r="18">
      <c r="A18" s="4" t="inlineStr">
        <is>
          <t>Weighted Average Remaining Contractual Term (in years)</t>
        </is>
      </c>
      <c r="B18" s="4" t="inlineStr">
        <is>
          <t>4 years 7 days</t>
        </is>
      </c>
      <c r="C18" s="4" t="inlineStr">
        <is>
          <t>3 years 10 months 20 days</t>
        </is>
      </c>
    </row>
    <row r="19">
      <c r="A19" s="4" t="inlineStr">
        <is>
          <t>Aggregate Intrinsic Value</t>
        </is>
      </c>
      <c r="B19" s="7" t="n">
        <v>224484</v>
      </c>
      <c r="C19" s="7" t="n">
        <v>1226105</v>
      </c>
    </row>
    <row r="20">
      <c r="A20" s="4" t="inlineStr">
        <is>
          <t>Options exercisable, number of stock options outstanding (in shares)</t>
        </is>
      </c>
      <c r="B20" s="6" t="n">
        <v>5701097</v>
      </c>
      <c r="C20" s="4" t="inlineStr">
        <is>
          <t xml:space="preserve"> </t>
        </is>
      </c>
    </row>
    <row r="21">
      <c r="A21" s="4" t="inlineStr">
        <is>
          <t>Options exercisable, weighted average exercise price (in USD per share)</t>
        </is>
      </c>
      <c r="B21" s="8" t="n">
        <v>28.32</v>
      </c>
      <c r="C21" s="4" t="inlineStr">
        <is>
          <t xml:space="preserve"> </t>
        </is>
      </c>
    </row>
    <row r="22">
      <c r="A22" s="4" t="inlineStr">
        <is>
          <t>Options exercisable, weighted average remaining contractual term (in years)</t>
        </is>
      </c>
      <c r="B22" s="4" t="inlineStr">
        <is>
          <t>3 years 3 months 18 days</t>
        </is>
      </c>
      <c r="C22" s="4" t="inlineStr">
        <is>
          <t xml:space="preserve"> </t>
        </is>
      </c>
    </row>
    <row r="23">
      <c r="A23" s="4" t="inlineStr">
        <is>
          <t>Options exercisable, aggregate intrinsic value</t>
        </is>
      </c>
      <c r="B23" s="7" t="n">
        <v>221311</v>
      </c>
      <c r="C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estricted Stock Awards (RSAs) and Restricted Stock Units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Vesting term</t>
        </is>
      </c>
      <c r="B4" s="4" t="inlineStr">
        <is>
          <t>4 years</t>
        </is>
      </c>
    </row>
    <row r="5">
      <c r="A5" s="3" t="inlineStr">
        <is>
          <t>Number of Shares</t>
        </is>
      </c>
      <c r="B5" s="4" t="inlineStr">
        <is>
          <t xml:space="preserve"> </t>
        </is>
      </c>
    </row>
    <row r="6">
      <c r="A6" s="4" t="inlineStr">
        <is>
          <t>Unvested, beginning of the period (in shares) | shares</t>
        </is>
      </c>
      <c r="B6" s="6" t="n">
        <v>13221953</v>
      </c>
    </row>
    <row r="7">
      <c r="A7" s="4" t="inlineStr">
        <is>
          <t>Granted (in shares) | shares</t>
        </is>
      </c>
      <c r="B7" s="6" t="n">
        <v>26437317</v>
      </c>
    </row>
    <row r="8">
      <c r="A8" s="4" t="inlineStr">
        <is>
          <t>Vested (in shares) | shares</t>
        </is>
      </c>
      <c r="B8" s="6" t="n">
        <v>-8198514</v>
      </c>
    </row>
    <row r="9">
      <c r="A9" s="4" t="inlineStr">
        <is>
          <t>Forfeited (in shares) | shares</t>
        </is>
      </c>
      <c r="B9" s="6" t="n">
        <v>-3160728</v>
      </c>
    </row>
    <row r="10">
      <c r="A10" s="4" t="inlineStr">
        <is>
          <t>Unvested, end of the period (in shares) | shares</t>
        </is>
      </c>
      <c r="B10" s="6" t="n">
        <v>28300028</v>
      </c>
    </row>
    <row r="11">
      <c r="A11" s="3" t="inlineStr">
        <is>
          <t>Weighted Average Grant Date Fair Value</t>
        </is>
      </c>
      <c r="B11" s="4" t="inlineStr">
        <is>
          <t xml:space="preserve"> </t>
        </is>
      </c>
    </row>
    <row r="12">
      <c r="A12" s="4" t="inlineStr">
        <is>
          <t>Unvested, beginning of the period (in USD per share) | $ / shares</t>
        </is>
      </c>
      <c r="B12" s="8" t="n">
        <v>137.86</v>
      </c>
    </row>
    <row r="13">
      <c r="A13" s="4" t="inlineStr">
        <is>
          <t>Granted (in USD per share) | $ / shares</t>
        </is>
      </c>
      <c r="B13" s="15" t="n">
        <v>85.17</v>
      </c>
    </row>
    <row r="14">
      <c r="A14" s="4" t="inlineStr">
        <is>
          <t>Vested (in USD per share) | $ / shares</t>
        </is>
      </c>
      <c r="B14" s="15" t="n">
        <v>111.33</v>
      </c>
    </row>
    <row r="15">
      <c r="A15" s="4" t="inlineStr">
        <is>
          <t>Forfeited (in USD per share) | $ / shares</t>
        </is>
      </c>
      <c r="B15" s="15" t="n">
        <v>123.83</v>
      </c>
    </row>
    <row r="16">
      <c r="A16" s="4" t="inlineStr">
        <is>
          <t>Unvested, end of the period (in USD per share) | $ / shares</t>
        </is>
      </c>
      <c r="B16" s="8" t="n">
        <v>97.8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tock Options Fair Value Assumptions (Details) -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Risk-free interest rate</t>
        </is>
      </c>
      <c r="B5" s="10" t="n">
        <v>0.0308</v>
      </c>
      <c r="C5" s="10" t="n">
        <v>0.0108</v>
      </c>
      <c r="D5" s="10" t="n">
        <v>0.0041</v>
      </c>
    </row>
    <row r="6">
      <c r="A6" s="4" t="inlineStr">
        <is>
          <t>Expected volatility</t>
        </is>
      </c>
      <c r="B6" s="10" t="n">
        <v>0.592</v>
      </c>
      <c r="C6" s="10" t="n">
        <v>0.5491</v>
      </c>
      <c r="D6" s="10" t="n">
        <v>0.4829</v>
      </c>
    </row>
    <row r="7">
      <c r="A7" s="4" t="inlineStr">
        <is>
          <t>Expected term (years)</t>
        </is>
      </c>
      <c r="B7" s="4" t="inlineStr">
        <is>
          <t>6 years 7 days</t>
        </is>
      </c>
      <c r="C7" s="4" t="inlineStr">
        <is>
          <t>6 years 7 days</t>
        </is>
      </c>
      <c r="D7" s="4" t="inlineStr">
        <is>
          <t>6 years 7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s of Share-Based Compensation o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1069289</v>
      </c>
      <c r="C4" s="7" t="n">
        <v>608042</v>
      </c>
      <c r="D4" s="7" t="n">
        <v>39750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494</v>
      </c>
      <c r="C7" s="6" t="n">
        <v>410</v>
      </c>
      <c r="D7" s="6" t="n">
        <v>368</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701715</v>
      </c>
      <c r="C10" s="6" t="n">
        <v>446596</v>
      </c>
      <c r="D10" s="6" t="n">
        <v>289553</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05231</v>
      </c>
      <c r="C13" s="6" t="n">
        <v>57070</v>
      </c>
      <c r="D13" s="6" t="n">
        <v>3662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261849</v>
      </c>
      <c r="C16" s="7" t="n">
        <v>103966</v>
      </c>
      <c r="D16" s="7" t="n">
        <v>709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553005</v>
      </c>
      <c r="C4" s="7" t="n">
        <v>158826</v>
      </c>
      <c r="D4" s="7" t="n">
        <v>213105</v>
      </c>
    </row>
    <row r="5">
      <c r="A5" s="4" t="inlineStr">
        <is>
          <t>Less: Net loss attributable to noncontrolling interests</t>
        </is>
      </c>
      <c r="B5" s="6" t="n">
        <v>-12258</v>
      </c>
      <c r="C5" s="6" t="n">
        <v>-7458</v>
      </c>
      <c r="D5" s="6" t="n">
        <v>0</v>
      </c>
    </row>
    <row r="6">
      <c r="A6" s="4" t="inlineStr">
        <is>
          <t>Net income attributable to common stockholders, basic</t>
        </is>
      </c>
      <c r="B6" s="6" t="n">
        <v>-540747</v>
      </c>
      <c r="C6" s="6" t="n">
        <v>166284</v>
      </c>
      <c r="D6" s="6" t="n">
        <v>213105</v>
      </c>
    </row>
    <row r="7">
      <c r="A7" s="4" t="inlineStr">
        <is>
          <t>Net income attributable to common stockholders, diluted</t>
        </is>
      </c>
      <c r="B7" s="7" t="n">
        <v>-540747</v>
      </c>
      <c r="C7" s="7" t="n">
        <v>166284</v>
      </c>
      <c r="D7" s="7" t="n">
        <v>213105</v>
      </c>
    </row>
    <row r="8">
      <c r="A8" s="3" t="inlineStr">
        <is>
          <t>Basic shares:</t>
        </is>
      </c>
      <c r="B8" s="4" t="inlineStr">
        <is>
          <t xml:space="preserve"> </t>
        </is>
      </c>
      <c r="C8" s="4" t="inlineStr">
        <is>
          <t xml:space="preserve"> </t>
        </is>
      </c>
      <c r="D8" s="4" t="inlineStr">
        <is>
          <t xml:space="preserve"> </t>
        </is>
      </c>
    </row>
    <row r="9">
      <c r="A9" s="4" t="inlineStr">
        <is>
          <t>Weighted-average shares used to compute basic net income (loss) per share (in shares)</t>
        </is>
      </c>
      <c r="B9" s="6" t="n">
        <v>578949</v>
      </c>
      <c r="C9" s="6" t="n">
        <v>458432</v>
      </c>
      <c r="D9" s="6" t="n">
        <v>443126</v>
      </c>
    </row>
    <row r="10">
      <c r="A10" s="3" t="inlineStr">
        <is>
          <t>Diluted shares:</t>
        </is>
      </c>
      <c r="B10" s="4" t="inlineStr">
        <is>
          <t xml:space="preserve"> </t>
        </is>
      </c>
      <c r="C10" s="4" t="inlineStr">
        <is>
          <t xml:space="preserve"> </t>
        </is>
      </c>
      <c r="D10" s="4" t="inlineStr">
        <is>
          <t xml:space="preserve"> </t>
        </is>
      </c>
    </row>
    <row r="11">
      <c r="A11" s="4" t="inlineStr">
        <is>
          <t>Stock options, restricted stock, and employee stock purchase plan (in shares)</t>
        </is>
      </c>
      <c r="B11" s="6" t="n">
        <v>0</v>
      </c>
      <c r="C11" s="6" t="n">
        <v>17849</v>
      </c>
      <c r="D11" s="6" t="n">
        <v>23628</v>
      </c>
    </row>
    <row r="12">
      <c r="A12" s="4" t="inlineStr">
        <is>
          <t>Convertible notes (in shares)</t>
        </is>
      </c>
      <c r="B12" s="6" t="n">
        <v>0</v>
      </c>
      <c r="C12" s="6" t="n">
        <v>408</v>
      </c>
      <c r="D12" s="6" t="n">
        <v>0</v>
      </c>
    </row>
    <row r="13">
      <c r="A13" s="4" t="inlineStr">
        <is>
          <t>Common stock warrants (in shares)</t>
        </is>
      </c>
      <c r="B13" s="6" t="n">
        <v>0</v>
      </c>
      <c r="C13" s="6" t="n">
        <v>25090</v>
      </c>
      <c r="D13" s="6" t="n">
        <v>15413</v>
      </c>
    </row>
    <row r="14">
      <c r="A14" s="4" t="inlineStr">
        <is>
          <t>Weighted-average shares used to compute diluted net income (loss) per share (in shares)</t>
        </is>
      </c>
      <c r="B14" s="6" t="n">
        <v>578949</v>
      </c>
      <c r="C14" s="6" t="n">
        <v>501779</v>
      </c>
      <c r="D14" s="6" t="n">
        <v>482167</v>
      </c>
    </row>
    <row r="15">
      <c r="A15" s="3" t="inlineStr">
        <is>
          <t>Net income (loss) per share attributable to common stockholders:</t>
        </is>
      </c>
      <c r="B15" s="4" t="inlineStr">
        <is>
          <t xml:space="preserve"> </t>
        </is>
      </c>
      <c r="C15" s="4" t="inlineStr">
        <is>
          <t xml:space="preserve"> </t>
        </is>
      </c>
      <c r="D15" s="4" t="inlineStr">
        <is>
          <t xml:space="preserve"> </t>
        </is>
      </c>
    </row>
    <row r="16">
      <c r="A16" s="4" t="inlineStr">
        <is>
          <t>Basic (in USD per share)</t>
        </is>
      </c>
      <c r="B16" s="8" t="n">
        <v>-0.93</v>
      </c>
      <c r="C16" s="8" t="n">
        <v>0.36</v>
      </c>
      <c r="D16" s="8" t="n">
        <v>0.48</v>
      </c>
    </row>
    <row r="17">
      <c r="A17" s="4" t="inlineStr">
        <is>
          <t>Diluted (in USD per share)</t>
        </is>
      </c>
      <c r="B17" s="8" t="n">
        <v>-0.93</v>
      </c>
      <c r="C17" s="8" t="n">
        <v>0.33</v>
      </c>
      <c r="D17" s="8" t="n">
        <v>0.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Diluted Net Income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3913</v>
      </c>
      <c r="C4" s="6" t="n">
        <v>48898</v>
      </c>
      <c r="D4" s="6" t="n">
        <v>59722</v>
      </c>
    </row>
    <row r="5">
      <c r="A5" s="4" t="inlineStr">
        <is>
          <t>Stock options, restricted stock,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2185</v>
      </c>
      <c r="C7" s="6" t="n">
        <v>7680</v>
      </c>
      <c r="D7" s="6" t="n">
        <v>12509</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8029</v>
      </c>
      <c r="C10" s="6" t="n">
        <v>23947</v>
      </c>
      <c r="D10" s="6" t="n">
        <v>25073</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3699</v>
      </c>
      <c r="C13" s="6" t="n">
        <v>17271</v>
      </c>
      <c r="D13" s="6" t="n">
        <v>221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2" customWidth="1" min="2" max="2"/>
    <col width="29" customWidth="1" min="3" max="3"/>
    <col width="22" customWidth="1" min="4" max="4"/>
    <col width="22" customWidth="1" min="5" max="5"/>
  </cols>
  <sheetData>
    <row r="1">
      <c r="A1" s="1" t="inlineStr">
        <is>
          <t>RELATED PARTY TRANSACTIONS (Details) $ in Thousands</t>
        </is>
      </c>
      <c r="C1" s="2" t="inlineStr">
        <is>
          <t>1 Months Ended</t>
        </is>
      </c>
    </row>
    <row r="2">
      <c r="B2" s="2" t="inlineStr">
        <is>
          <t>Dec. 31, 2023 USD ($)</t>
        </is>
      </c>
      <c r="C2" s="2" t="inlineStr">
        <is>
          <t>Jul. 31, 2019 renewal_option</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4" t="inlineStr">
        <is>
          <t xml:space="preserve"> </t>
        </is>
      </c>
      <c r="D4" s="7" t="n">
        <v>373172</v>
      </c>
      <c r="E4" s="7" t="n">
        <v>449406</v>
      </c>
    </row>
    <row r="5">
      <c r="A5" s="4" t="inlineStr">
        <is>
          <t>Operating lease liabilities</t>
        </is>
      </c>
      <c r="B5" s="4" t="inlineStr">
        <is>
          <t xml:space="preserve"> </t>
        </is>
      </c>
      <c r="C5" s="4" t="inlineStr">
        <is>
          <t xml:space="preserve"> </t>
        </is>
      </c>
      <c r="D5" s="6" t="n">
        <v>424458</v>
      </c>
      <c r="E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lease, option to terminate leased space (up to)</t>
        </is>
      </c>
      <c r="B8" s="15" t="n">
        <v>0.48</v>
      </c>
      <c r="C8" s="4" t="inlineStr">
        <is>
          <t xml:space="preserve"> </t>
        </is>
      </c>
      <c r="D8" s="4" t="inlineStr">
        <is>
          <t xml:space="preserve"> </t>
        </is>
      </c>
      <c r="E8" s="4" t="inlineStr">
        <is>
          <t xml:space="preserve"> </t>
        </is>
      </c>
    </row>
    <row r="9">
      <c r="A9" s="4" t="inlineStr">
        <is>
          <t>Operating lease, option to terminate leased space termination amount</t>
        </is>
      </c>
      <c r="B9" s="7" t="n">
        <v>5200</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perating lease, option to terminate leased space (up to)</t>
        </is>
      </c>
      <c r="B12" s="4" t="inlineStr">
        <is>
          <t xml:space="preserve"> </t>
        </is>
      </c>
      <c r="C12" s="15" t="n">
        <v>0.5</v>
      </c>
      <c r="D12" s="4" t="inlineStr">
        <is>
          <t xml:space="preserve"> </t>
        </is>
      </c>
      <c r="E12" s="4" t="inlineStr">
        <is>
          <t xml:space="preserve"> </t>
        </is>
      </c>
    </row>
    <row r="13">
      <c r="A13" s="4" t="inlineStr">
        <is>
          <t>Affiliated Entity | Operating Lease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perating lease term</t>
        </is>
      </c>
      <c r="B15" s="4" t="inlineStr">
        <is>
          <t xml:space="preserve"> </t>
        </is>
      </c>
      <c r="C15" s="4" t="inlineStr">
        <is>
          <t>15 years 6 months</t>
        </is>
      </c>
      <c r="D15" s="4" t="inlineStr">
        <is>
          <t xml:space="preserve"> </t>
        </is>
      </c>
      <c r="E15" s="4" t="inlineStr">
        <is>
          <t xml:space="preserve"> </t>
        </is>
      </c>
    </row>
    <row r="16">
      <c r="A16" s="4" t="inlineStr">
        <is>
          <t>Operating lease renewal term</t>
        </is>
      </c>
      <c r="B16" s="4" t="inlineStr">
        <is>
          <t xml:space="preserve"> </t>
        </is>
      </c>
      <c r="C16" s="4" t="inlineStr">
        <is>
          <t>5 years</t>
        </is>
      </c>
      <c r="D16" s="4" t="inlineStr">
        <is>
          <t xml:space="preserve"> </t>
        </is>
      </c>
      <c r="E16" s="4" t="inlineStr">
        <is>
          <t xml:space="preserve"> </t>
        </is>
      </c>
    </row>
    <row r="17">
      <c r="A17" s="4" t="inlineStr">
        <is>
          <t>Operating lease, number of renewal options | renewal_option</t>
        </is>
      </c>
      <c r="B17" s="4" t="inlineStr">
        <is>
          <t xml:space="preserve"> </t>
        </is>
      </c>
      <c r="C17" s="6" t="n">
        <v>2</v>
      </c>
      <c r="D17" s="4" t="inlineStr">
        <is>
          <t xml:space="preserve"> </t>
        </is>
      </c>
      <c r="E17" s="4" t="inlineStr">
        <is>
          <t xml:space="preserve"> </t>
        </is>
      </c>
    </row>
    <row r="18">
      <c r="A18" s="4" t="inlineStr">
        <is>
          <t>Operating lease right-of-use assets</t>
        </is>
      </c>
      <c r="B18" s="4" t="inlineStr">
        <is>
          <t xml:space="preserve"> </t>
        </is>
      </c>
      <c r="C18" s="4" t="inlineStr">
        <is>
          <t xml:space="preserve"> </t>
        </is>
      </c>
      <c r="D18" s="6" t="n">
        <v>19900</v>
      </c>
      <c r="E18" s="4" t="inlineStr">
        <is>
          <t xml:space="preserve"> </t>
        </is>
      </c>
    </row>
    <row r="19">
      <c r="A19" s="4" t="inlineStr">
        <is>
          <t>Operating lease liabilities</t>
        </is>
      </c>
      <c r="B19" s="4" t="inlineStr">
        <is>
          <t xml:space="preserve"> </t>
        </is>
      </c>
      <c r="C19" s="4" t="inlineStr">
        <is>
          <t xml:space="preserve"> </t>
        </is>
      </c>
      <c r="D19" s="7" t="n">
        <v>32200</v>
      </c>
      <c r="E1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payments over term</t>
        </is>
      </c>
      <c r="B4" s="7" t="n">
        <v>499473000</v>
      </c>
      <c r="C4" s="4" t="inlineStr">
        <is>
          <t xml:space="preserve"> </t>
        </is>
      </c>
      <c r="D4" s="4" t="inlineStr">
        <is>
          <t xml:space="preserve"> </t>
        </is>
      </c>
    </row>
    <row r="5">
      <c r="A5" s="4" t="inlineStr">
        <is>
          <t>Finance lease obligation</t>
        </is>
      </c>
      <c r="B5" s="6" t="n">
        <v>0</v>
      </c>
      <c r="C5" s="4" t="inlineStr">
        <is>
          <t xml:space="preserve"> </t>
        </is>
      </c>
      <c r="D5" s="4" t="inlineStr">
        <is>
          <t xml:space="preserve"> </t>
        </is>
      </c>
    </row>
    <row r="6">
      <c r="A6" s="4" t="inlineStr">
        <is>
          <t>Total rental expenses for operating leases</t>
        </is>
      </c>
      <c r="B6" s="7" t="n">
        <v>93600000</v>
      </c>
      <c r="C6" s="7" t="n">
        <v>80300000</v>
      </c>
      <c r="D6" s="7" t="n">
        <v>75200000</v>
      </c>
    </row>
    <row r="7">
      <c r="A7" s="4" t="inlineStr">
        <is>
          <t>Build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newal term</t>
        </is>
      </c>
      <c r="B9" s="4" t="inlineStr">
        <is>
          <t>5 years</t>
        </is>
      </c>
      <c r="C9" s="4" t="inlineStr">
        <is>
          <t xml:space="preserve"> </t>
        </is>
      </c>
      <c r="D9" s="4" t="inlineStr">
        <is>
          <t xml:space="preserve"> </t>
        </is>
      </c>
    </row>
    <row r="10">
      <c r="A10" s="4" t="inlineStr">
        <is>
          <t>Building | 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1 year</t>
        </is>
      </c>
      <c r="C12" s="4" t="inlineStr">
        <is>
          <t xml:space="preserve"> </t>
        </is>
      </c>
      <c r="D12" s="4" t="inlineStr">
        <is>
          <t xml:space="preserve"> </t>
        </is>
      </c>
    </row>
    <row r="13">
      <c r="A13" s="4" t="inlineStr">
        <is>
          <t>Building | 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t>
        </is>
      </c>
      <c r="B15" s="4" t="inlineStr">
        <is>
          <t>1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Fixed operating lease costs</t>
        </is>
      </c>
      <c r="B4" s="7" t="n">
        <v>93365</v>
      </c>
      <c r="C4" s="7" t="n">
        <v>83136</v>
      </c>
    </row>
    <row r="5">
      <c r="A5" s="4" t="inlineStr">
        <is>
          <t>Variable operating lease costs</t>
        </is>
      </c>
      <c r="B5" s="6" t="n">
        <v>27065</v>
      </c>
      <c r="C5" s="6" t="n">
        <v>15568</v>
      </c>
    </row>
    <row r="6">
      <c r="A6" s="4" t="inlineStr">
        <is>
          <t>Short-term lease costs</t>
        </is>
      </c>
      <c r="B6" s="6" t="n">
        <v>4332</v>
      </c>
      <c r="C6" s="6" t="n">
        <v>1953</v>
      </c>
    </row>
    <row r="7">
      <c r="A7" s="4" t="inlineStr">
        <is>
          <t>Sublease income</t>
        </is>
      </c>
      <c r="B7" s="6" t="n">
        <v>-15965</v>
      </c>
      <c r="C7" s="6" t="n">
        <v>-12210</v>
      </c>
    </row>
    <row r="8">
      <c r="A8" s="4" t="inlineStr">
        <is>
          <t>Total lease costs</t>
        </is>
      </c>
      <c r="B8" s="7" t="n">
        <v>108797</v>
      </c>
      <c r="C8" s="7" t="n">
        <v>8844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COMMITMENTS AND CONTINGENCIES - Other Information Related to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7 years 8 months 12 days</t>
        </is>
      </c>
      <c r="C3" s="4" t="inlineStr">
        <is>
          <t>8 years 3 months 18 days</t>
        </is>
      </c>
    </row>
    <row r="4">
      <c r="A4" s="4" t="inlineStr">
        <is>
          <t>Weighted-average discount rate</t>
        </is>
      </c>
      <c r="B4" s="10" t="n">
        <v>0.0355</v>
      </c>
      <c r="C4" s="10" t="n">
        <v>0.03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amortized cost of investments classified as cash equivalents approximated the fair value due to the short-term nature of the investments. 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in thousands):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2 were as follows (in thousands): Amortized Cost Fair Value Due in one year or less $ 1,100,805 $ 1,081,851 Due in one to five years 600,305 573,429 Total $ 1,701,110 $ 1,655,280 The following table presents the assets underlying customer funds (in thousands): December 31, December 31, Cash $ 1,748,983 $ 242,243 Cash equivalents: Money market funds 851,296 2,126,579 Reverse repurchase agreement (i) 580,045 72,119 Short-term debt securities: U.S. agency securities — 29,994 U.S. government securities — 360,060 Total $ 3,180,324 $ 2,830,995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 The Company did not hold any investments within customer funds as of December 31, 2022. The Company's investments within customer funds as of December 31, 2021 were as follows (in thousands): Amortized Cost Gross Unrealized Gains Gross Unrealized Losses Fair Value Short-term debt securities: U.S. agency securities $ 30,002 $ — $ (8) $ 29,994 U.S. government securities 360,251 — (191) 360,060 Total $ 390,253 $ — $ (199) $ 390,054 The gross unrealized losses and fair values for those investments that were in an unrealized loss position as of December 31, 2021, aggregated by investment category and the length of time that individual securities were in a continuous loss position, we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 360,060 $ (191) $ — $ — $ 360,060 $ (191) Total $ 390,054 $ (198) $ — $ — $ 390,054 $ (1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ash Flows Related to Lease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ayments for operating lease liabilities</t>
        </is>
      </c>
      <c r="B4" s="7" t="n">
        <v>-92730</v>
      </c>
      <c r="C4" s="7" t="n">
        <v>-77201</v>
      </c>
      <c r="D4" s="4" t="inlineStr">
        <is>
          <t xml:space="preserve"> </t>
        </is>
      </c>
    </row>
    <row r="5">
      <c r="A5" s="3" t="inlineStr">
        <is>
          <t>Supplemental cash flow data:</t>
        </is>
      </c>
      <c r="B5" s="4" t="inlineStr">
        <is>
          <t xml:space="preserve"> </t>
        </is>
      </c>
      <c r="C5" s="4" t="inlineStr">
        <is>
          <t xml:space="preserve"> </t>
        </is>
      </c>
      <c r="D5" s="4" t="inlineStr">
        <is>
          <t xml:space="preserve"> </t>
        </is>
      </c>
    </row>
    <row r="6">
      <c r="A6" s="4" t="inlineStr">
        <is>
          <t>Right-of-use assets obtained in exchange for operating lease obligations</t>
        </is>
      </c>
      <c r="B6" s="7" t="n">
        <v>39324</v>
      </c>
      <c r="C6" s="7" t="n">
        <v>63290</v>
      </c>
      <c r="D6" s="7" t="n">
        <v>3426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7" t="n">
        <v>81160</v>
      </c>
    </row>
    <row r="4">
      <c r="A4" s="4" t="inlineStr">
        <is>
          <t>2024</t>
        </is>
      </c>
      <c r="B4" s="6" t="n">
        <v>68669</v>
      </c>
    </row>
    <row r="5">
      <c r="A5" s="4" t="inlineStr">
        <is>
          <t>2025</t>
        </is>
      </c>
      <c r="B5" s="6" t="n">
        <v>61301</v>
      </c>
    </row>
    <row r="6">
      <c r="A6" s="4" t="inlineStr">
        <is>
          <t>2026</t>
        </is>
      </c>
      <c r="B6" s="6" t="n">
        <v>52460</v>
      </c>
    </row>
    <row r="7">
      <c r="A7" s="4" t="inlineStr">
        <is>
          <t>2027</t>
        </is>
      </c>
      <c r="B7" s="6" t="n">
        <v>49056</v>
      </c>
    </row>
    <row r="8">
      <c r="A8" s="4" t="inlineStr">
        <is>
          <t>Thereafter</t>
        </is>
      </c>
      <c r="B8" s="6" t="n">
        <v>186827</v>
      </c>
    </row>
    <row r="9">
      <c r="A9" s="4" t="inlineStr">
        <is>
          <t>Total</t>
        </is>
      </c>
      <c r="B9" s="6" t="n">
        <v>499473</v>
      </c>
    </row>
    <row r="10">
      <c r="A10" s="4" t="inlineStr">
        <is>
          <t>Less: Amount representing interest</t>
        </is>
      </c>
      <c r="B10" s="6" t="n">
        <v>65639</v>
      </c>
    </row>
    <row r="11">
      <c r="A11" s="4" t="inlineStr">
        <is>
          <t>Less: Leases executed but not yet commenced</t>
        </is>
      </c>
      <c r="B11" s="6" t="n">
        <v>8024</v>
      </c>
    </row>
    <row r="12">
      <c r="A12" s="4" t="inlineStr">
        <is>
          <t>Less: Lease incentives and transfer to held for sale</t>
        </is>
      </c>
      <c r="B12" s="6" t="n">
        <v>1352</v>
      </c>
    </row>
    <row r="13">
      <c r="A13" s="4" t="inlineStr">
        <is>
          <t>Total</t>
        </is>
      </c>
      <c r="B13" s="7" t="n">
        <v>4244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82500</v>
      </c>
    </row>
    <row r="4">
      <c r="A4" s="4" t="inlineStr">
        <is>
          <t>2024</t>
        </is>
      </c>
      <c r="B4" s="6" t="n">
        <v>244700</v>
      </c>
    </row>
    <row r="5">
      <c r="A5" s="4" t="inlineStr">
        <is>
          <t>2025</t>
        </is>
      </c>
      <c r="B5" s="6" t="n">
        <v>273600</v>
      </c>
    </row>
    <row r="6">
      <c r="A6" s="4" t="inlineStr">
        <is>
          <t>2026</t>
        </is>
      </c>
      <c r="B6" s="6" t="n">
        <v>263300</v>
      </c>
    </row>
    <row r="7">
      <c r="A7" s="4" t="inlineStr">
        <is>
          <t>2027</t>
        </is>
      </c>
      <c r="B7" s="6" t="n">
        <v>315100</v>
      </c>
    </row>
    <row r="8">
      <c r="A8" s="4" t="inlineStr">
        <is>
          <t>Total</t>
        </is>
      </c>
      <c r="B8" s="7" t="n">
        <v>1279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7531587</v>
      </c>
      <c r="C4" s="7" t="n">
        <v>17661203</v>
      </c>
      <c r="D4" s="7" t="n">
        <v>9497578</v>
      </c>
    </row>
    <row r="5">
      <c r="A5" s="4" t="inlineStr">
        <is>
          <t>Gross profit</t>
        </is>
      </c>
      <c r="B5" s="6" t="n">
        <v>5991892</v>
      </c>
      <c r="C5" s="6" t="n">
        <v>4419823</v>
      </c>
      <c r="D5" s="6" t="n">
        <v>2733409</v>
      </c>
    </row>
    <row r="6">
      <c r="A6" s="4" t="inlineStr">
        <is>
          <t>Amortization of customer and other acquired intangible assets</t>
        </is>
      </c>
      <c r="B6" s="6" t="n">
        <v>138758</v>
      </c>
      <c r="C6" s="6" t="n">
        <v>15747</v>
      </c>
      <c r="D6" s="6" t="n">
        <v>3855</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7531587</v>
      </c>
      <c r="C9" s="6" t="n">
        <v>17661203</v>
      </c>
      <c r="D9" s="6" t="n">
        <v>9497578</v>
      </c>
    </row>
    <row r="10">
      <c r="A10" s="4" t="inlineStr">
        <is>
          <t>Gross profit</t>
        </is>
      </c>
      <c r="B10" s="6" t="n">
        <v>5991892</v>
      </c>
      <c r="C10" s="6" t="n">
        <v>4419823</v>
      </c>
      <c r="D10" s="6" t="n">
        <v>2733409</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05646</v>
      </c>
      <c r="C13" s="6" t="n">
        <v>152356</v>
      </c>
      <c r="D13" s="6" t="n">
        <v>0</v>
      </c>
    </row>
    <row r="14">
      <c r="A14" s="4" t="inlineStr">
        <is>
          <t>Gross profit</t>
        </is>
      </c>
      <c r="B14" s="6" t="n">
        <v>39947</v>
      </c>
      <c r="C14" s="6" t="n">
        <v>32305</v>
      </c>
      <c r="D14" s="6" t="n">
        <v>0</v>
      </c>
    </row>
    <row r="15">
      <c r="A15" s="4" t="inlineStr">
        <is>
          <t>Cash App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0626111</v>
      </c>
      <c r="C17" s="6" t="n">
        <v>12315499</v>
      </c>
      <c r="D17" s="6" t="n">
        <v>5968386</v>
      </c>
    </row>
    <row r="18">
      <c r="A18" s="4" t="inlineStr">
        <is>
          <t>Gross profit</t>
        </is>
      </c>
      <c r="B18" s="6" t="n">
        <v>2950967</v>
      </c>
      <c r="C18" s="6" t="n">
        <v>2070847</v>
      </c>
      <c r="D18" s="6" t="n">
        <v>1225578</v>
      </c>
    </row>
    <row r="19">
      <c r="A19" s="4" t="inlineStr">
        <is>
          <t>Cash App | Operating Segments | Technology ass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mortization of customer and other acquired intangible assets</t>
        </is>
      </c>
      <c r="B21" s="6" t="n">
        <v>32100</v>
      </c>
      <c r="C21" s="6" t="n">
        <v>10500</v>
      </c>
      <c r="D21" s="6" t="n">
        <v>5400</v>
      </c>
    </row>
    <row r="22">
      <c r="A22" s="4" t="inlineStr">
        <is>
          <t>Cash App | Operating Segments | Afterpay Limit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405700</v>
      </c>
      <c r="C24" s="4" t="inlineStr">
        <is>
          <t xml:space="preserve"> </t>
        </is>
      </c>
      <c r="D24" s="4" t="inlineStr">
        <is>
          <t xml:space="preserve"> </t>
        </is>
      </c>
    </row>
    <row r="25">
      <c r="A25" s="4" t="inlineStr">
        <is>
          <t>Gross profit</t>
        </is>
      </c>
      <c r="B25" s="6" t="n">
        <v>294100</v>
      </c>
      <c r="C25" s="4" t="inlineStr">
        <is>
          <t xml:space="preserve"> </t>
        </is>
      </c>
      <c r="D25" s="4" t="inlineStr">
        <is>
          <t xml:space="preserve"> </t>
        </is>
      </c>
    </row>
    <row r="26">
      <c r="A26" s="4" t="inlineStr">
        <is>
          <t>Squar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6699830</v>
      </c>
      <c r="C28" s="6" t="n">
        <v>5193348</v>
      </c>
      <c r="D28" s="6" t="n">
        <v>3529192</v>
      </c>
    </row>
    <row r="29">
      <c r="A29" s="4" t="inlineStr">
        <is>
          <t>Gross profit</t>
        </is>
      </c>
      <c r="B29" s="6" t="n">
        <v>3000978</v>
      </c>
      <c r="C29" s="6" t="n">
        <v>2316671</v>
      </c>
      <c r="D29" s="6" t="n">
        <v>1507831</v>
      </c>
    </row>
    <row r="30">
      <c r="A30" s="4" t="inlineStr">
        <is>
          <t>Square | Operating Segments | Technology asse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mortization of customer and other acquired intangible assets</t>
        </is>
      </c>
      <c r="B32" s="6" t="n">
        <v>32200</v>
      </c>
      <c r="C32" s="6" t="n">
        <v>8300</v>
      </c>
      <c r="D32" s="6" t="n">
        <v>5800</v>
      </c>
    </row>
    <row r="33">
      <c r="A33" s="4" t="inlineStr">
        <is>
          <t>Square | Operating Segments | Afterpay Limite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405700</v>
      </c>
      <c r="C35" s="4" t="inlineStr">
        <is>
          <t xml:space="preserve"> </t>
        </is>
      </c>
      <c r="D35" s="4" t="inlineStr">
        <is>
          <t xml:space="preserve"> </t>
        </is>
      </c>
    </row>
    <row r="36">
      <c r="A36" s="4" t="inlineStr">
        <is>
          <t>Gross profit</t>
        </is>
      </c>
      <c r="B36" s="6" t="n">
        <v>294100</v>
      </c>
      <c r="C36" s="4" t="inlineStr">
        <is>
          <t xml:space="preserve"> </t>
        </is>
      </c>
      <c r="D36" s="4" t="inlineStr">
        <is>
          <t xml:space="preserve"> </t>
        </is>
      </c>
    </row>
    <row r="37">
      <c r="A37" s="4" t="inlineStr">
        <is>
          <t>Transaction-based revenu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5701540</v>
      </c>
      <c r="C39" s="6" t="n">
        <v>4793146</v>
      </c>
      <c r="D39" s="6" t="n">
        <v>3294978</v>
      </c>
    </row>
    <row r="40">
      <c r="A40" s="4" t="inlineStr">
        <is>
          <t>Revenue</t>
        </is>
      </c>
      <c r="B40" s="6" t="n">
        <v>5701540</v>
      </c>
      <c r="C40" s="6" t="n">
        <v>4793146</v>
      </c>
      <c r="D40" s="6" t="n">
        <v>3294978</v>
      </c>
    </row>
    <row r="41">
      <c r="A41" s="4" t="inlineStr">
        <is>
          <t>Transaction-based revenu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5701540</v>
      </c>
      <c r="C43" s="6" t="n">
        <v>4793146</v>
      </c>
      <c r="D43" s="6" t="n">
        <v>3294978</v>
      </c>
    </row>
    <row r="44">
      <c r="A44" s="4" t="inlineStr">
        <is>
          <t>Transaction-based revenue | Corporate and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Transaction-based revenue | Cash App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466171</v>
      </c>
      <c r="C49" s="6" t="n">
        <v>409844</v>
      </c>
      <c r="D49" s="6" t="n">
        <v>233747</v>
      </c>
    </row>
    <row r="50">
      <c r="A50" s="4" t="inlineStr">
        <is>
          <t>Transaction-based revenue | Square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5235369</v>
      </c>
      <c r="C52" s="6" t="n">
        <v>4383302</v>
      </c>
      <c r="D52" s="6" t="n">
        <v>3061231</v>
      </c>
    </row>
    <row r="53">
      <c r="A53" s="4" t="inlineStr">
        <is>
          <t>Subscription and services-based revenu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3385784</v>
      </c>
      <c r="C55" s="6" t="n">
        <v>2445811</v>
      </c>
      <c r="D55" s="6" t="n">
        <v>1447188</v>
      </c>
    </row>
    <row r="56">
      <c r="A56" s="4" t="inlineStr">
        <is>
          <t>Revenue</t>
        </is>
      </c>
      <c r="B56" s="6" t="n">
        <v>4552773</v>
      </c>
      <c r="C56" s="6" t="n">
        <v>2709731</v>
      </c>
      <c r="D56" s="6" t="n">
        <v>1539403</v>
      </c>
    </row>
    <row r="57">
      <c r="A57" s="4" t="inlineStr">
        <is>
          <t>Subscription and services-based revenue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6" t="n">
        <v>4552773</v>
      </c>
      <c r="C59" s="6" t="n">
        <v>2709731</v>
      </c>
      <c r="D59" s="6" t="n">
        <v>1539403</v>
      </c>
    </row>
    <row r="60">
      <c r="A60" s="4" t="inlineStr">
        <is>
          <t>Subscription and services-based revenue | Corporate and Oth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6" t="n">
        <v>205646</v>
      </c>
      <c r="C62" s="6" t="n">
        <v>152356</v>
      </c>
      <c r="D62" s="6" t="n">
        <v>0</v>
      </c>
    </row>
    <row r="63">
      <c r="A63" s="4" t="inlineStr">
        <is>
          <t>Subscription and services-based revenue | Cash App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6" t="n">
        <v>3047084</v>
      </c>
      <c r="C65" s="6" t="n">
        <v>1893008</v>
      </c>
      <c r="D65" s="6" t="n">
        <v>1163096</v>
      </c>
    </row>
    <row r="66">
      <c r="A66" s="4" t="inlineStr">
        <is>
          <t>Subscription and services-based revenue | Square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6" t="n">
        <v>1300043</v>
      </c>
      <c r="C68" s="6" t="n">
        <v>664367</v>
      </c>
      <c r="D68" s="6" t="n">
        <v>376307</v>
      </c>
    </row>
    <row r="69">
      <c r="A69" s="4" t="inlineStr">
        <is>
          <t>Hardware revenu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6" t="n">
        <v>164418</v>
      </c>
      <c r="C71" s="6" t="n">
        <v>145679</v>
      </c>
      <c r="D71" s="6" t="n">
        <v>91654</v>
      </c>
    </row>
    <row r="72">
      <c r="A72" s="4" t="inlineStr">
        <is>
          <t>Revenue</t>
        </is>
      </c>
      <c r="B72" s="6" t="n">
        <v>164418</v>
      </c>
      <c r="C72" s="6" t="n">
        <v>145679</v>
      </c>
      <c r="D72" s="6" t="n">
        <v>91654</v>
      </c>
    </row>
    <row r="73">
      <c r="A73" s="4" t="inlineStr">
        <is>
          <t>Hardware revenue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6" t="n">
        <v>164418</v>
      </c>
      <c r="C75" s="6" t="n">
        <v>145679</v>
      </c>
      <c r="D75" s="6" t="n">
        <v>91654</v>
      </c>
    </row>
    <row r="76">
      <c r="A76" s="4" t="inlineStr">
        <is>
          <t>Hardware revenue | Corporate and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t>
        </is>
      </c>
      <c r="B78" s="6" t="n">
        <v>0</v>
      </c>
      <c r="C78" s="6" t="n">
        <v>0</v>
      </c>
      <c r="D78" s="6" t="n">
        <v>0</v>
      </c>
    </row>
    <row r="79">
      <c r="A79" s="4" t="inlineStr">
        <is>
          <t>Hardware revenue | Cash App | Operating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t>
        </is>
      </c>
      <c r="B81" s="6" t="n">
        <v>0</v>
      </c>
      <c r="C81" s="6" t="n">
        <v>0</v>
      </c>
      <c r="D81" s="6" t="n">
        <v>0</v>
      </c>
    </row>
    <row r="82">
      <c r="A82" s="4" t="inlineStr">
        <is>
          <t>Hardware revenue | Square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t>
        </is>
      </c>
      <c r="B84" s="6" t="n">
        <v>164418</v>
      </c>
      <c r="C84" s="6" t="n">
        <v>145679</v>
      </c>
      <c r="D84" s="6" t="n">
        <v>91654</v>
      </c>
    </row>
    <row r="85">
      <c r="A85" s="4" t="inlineStr">
        <is>
          <t>Bitcoin revenu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t>
        </is>
      </c>
      <c r="B87" s="6" t="n">
        <v>7112856</v>
      </c>
      <c r="C87" s="6" t="n">
        <v>10012647</v>
      </c>
      <c r="D87" s="6" t="n">
        <v>4571543</v>
      </c>
    </row>
    <row r="88">
      <c r="A88" s="4" t="inlineStr">
        <is>
          <t>Revenue</t>
        </is>
      </c>
      <c r="B88" s="6" t="n">
        <v>7112856</v>
      </c>
      <c r="C88" s="6" t="n">
        <v>10012647</v>
      </c>
      <c r="D88" s="6" t="n">
        <v>4571543</v>
      </c>
    </row>
    <row r="89">
      <c r="A89" s="4" t="inlineStr">
        <is>
          <t>Bitcoin revenue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7112856</v>
      </c>
      <c r="C91" s="6" t="n">
        <v>10012647</v>
      </c>
      <c r="D91" s="6" t="n">
        <v>4571543</v>
      </c>
    </row>
    <row r="92">
      <c r="A92" s="4" t="inlineStr">
        <is>
          <t>Bitcoin revenue | Corporate and Oth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Bitcoin revenue | Cash App | Operating Seg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6" t="n">
        <v>7112856</v>
      </c>
      <c r="C97" s="6" t="n">
        <v>10012647</v>
      </c>
      <c r="D97" s="6" t="n">
        <v>4571543</v>
      </c>
    </row>
    <row r="98">
      <c r="A98" s="4" t="inlineStr">
        <is>
          <t>Bitcoin revenue | Square | Operating Segmen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7" t="n">
        <v>0</v>
      </c>
      <c r="C100" s="7" t="n">
        <v>0</v>
      </c>
      <c r="D100"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Total Segment Profit to Income before applicabl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7" t="n">
        <v>5991892</v>
      </c>
      <c r="C4" s="7" t="n">
        <v>4419823</v>
      </c>
      <c r="D4" s="7" t="n">
        <v>2733409</v>
      </c>
    </row>
    <row r="5">
      <c r="A5" s="4" t="inlineStr">
        <is>
          <t>Less: Product development</t>
        </is>
      </c>
      <c r="B5" s="6" t="n">
        <v>2135612</v>
      </c>
      <c r="C5" s="6" t="n">
        <v>1383841</v>
      </c>
      <c r="D5" s="6" t="n">
        <v>881826</v>
      </c>
    </row>
    <row r="6">
      <c r="A6" s="4" t="inlineStr">
        <is>
          <t>Less: Sales and marketing</t>
        </is>
      </c>
      <c r="B6" s="6" t="n">
        <v>2057951</v>
      </c>
      <c r="C6" s="6" t="n">
        <v>1617189</v>
      </c>
      <c r="D6" s="6" t="n">
        <v>1109670</v>
      </c>
    </row>
    <row r="7">
      <c r="A7" s="4" t="inlineStr">
        <is>
          <t>Less: General and administrative</t>
        </is>
      </c>
      <c r="B7" s="6" t="n">
        <v>1686849</v>
      </c>
      <c r="C7" s="6" t="n">
        <v>982817</v>
      </c>
      <c r="D7" s="6" t="n">
        <v>579203</v>
      </c>
    </row>
    <row r="8">
      <c r="A8" s="4" t="inlineStr">
        <is>
          <t>Less: Transaction, loan, and consumer receivable losses</t>
        </is>
      </c>
      <c r="B8" s="6" t="n">
        <v>550683</v>
      </c>
      <c r="C8" s="6" t="n">
        <v>187991</v>
      </c>
      <c r="D8" s="6" t="n">
        <v>177670</v>
      </c>
    </row>
    <row r="9">
      <c r="A9" s="4" t="inlineStr">
        <is>
          <t>Less: Bitcoin impairment losses</t>
        </is>
      </c>
      <c r="B9" s="6" t="n">
        <v>46571</v>
      </c>
      <c r="C9" s="6" t="n">
        <v>71126</v>
      </c>
      <c r="D9" s="6" t="n">
        <v>0</v>
      </c>
    </row>
    <row r="10">
      <c r="A10" s="4" t="inlineStr">
        <is>
          <t>Less: Amortization of customer and other intangible assets</t>
        </is>
      </c>
      <c r="B10" s="6" t="n">
        <v>138758</v>
      </c>
      <c r="C10" s="6" t="n">
        <v>15747</v>
      </c>
      <c r="D10" s="6" t="n">
        <v>3855</v>
      </c>
    </row>
    <row r="11">
      <c r="A11" s="4" t="inlineStr">
        <is>
          <t>Less: Interest expense, net</t>
        </is>
      </c>
      <c r="B11" s="6" t="n">
        <v>36228</v>
      </c>
      <c r="C11" s="6" t="n">
        <v>33124</v>
      </c>
      <c r="D11" s="6" t="n">
        <v>56943</v>
      </c>
    </row>
    <row r="12">
      <c r="A12" s="4" t="inlineStr">
        <is>
          <t>Other income, net</t>
        </is>
      </c>
      <c r="B12" s="6" t="n">
        <v>-95443</v>
      </c>
      <c r="C12" s="6" t="n">
        <v>-29474</v>
      </c>
      <c r="D12" s="6" t="n">
        <v>-291725</v>
      </c>
    </row>
    <row r="13">
      <c r="A13" s="4" t="inlineStr">
        <is>
          <t>Income (loss) before income tax</t>
        </is>
      </c>
      <c r="B13" s="6" t="n">
        <v>-565317</v>
      </c>
      <c r="C13" s="6" t="n">
        <v>157462</v>
      </c>
      <c r="D13" s="6" t="n">
        <v>215967</v>
      </c>
    </row>
    <row r="14">
      <c r="A14" s="4" t="inlineStr">
        <is>
          <t>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Gross profit</t>
        </is>
      </c>
      <c r="B16" s="7" t="n">
        <v>5991892</v>
      </c>
      <c r="C16" s="7" t="n">
        <v>4419823</v>
      </c>
      <c r="D16" s="7" t="n">
        <v>27334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7531587</v>
      </c>
      <c r="C4" s="7" t="n">
        <v>17661203</v>
      </c>
      <c r="D4" s="7" t="n">
        <v>949757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6314769</v>
      </c>
      <c r="C7" s="6" t="n">
        <v>17077532</v>
      </c>
      <c r="D7" s="6" t="n">
        <v>9186440</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216818</v>
      </c>
      <c r="C10" s="7" t="n">
        <v>583671</v>
      </c>
      <c r="D10" s="7" t="n">
        <v>3111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683269</v>
      </c>
      <c r="C3" s="7" t="n">
        <v>15078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023535</v>
      </c>
      <c r="C6" s="6" t="n">
        <v>142610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858300</v>
      </c>
      <c r="C9" s="6" t="n">
        <v>55088</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801434</v>
      </c>
      <c r="C12" s="7" t="n">
        <v>2668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Data (Details) - USD ($) $ in Thousands</t>
        </is>
      </c>
      <c r="B1" s="2" t="inlineStr">
        <is>
          <t>12 Months Ended</t>
        </is>
      </c>
    </row>
    <row r="2">
      <c r="B2" s="2" t="inlineStr">
        <is>
          <t>Dec. 31, 2022</t>
        </is>
      </c>
      <c r="C2" s="2" t="inlineStr">
        <is>
          <t>Dec. 31, 2021</t>
        </is>
      </c>
      <c r="D2" s="2" t="inlineStr">
        <is>
          <t>Dec. 31, 2020</t>
        </is>
      </c>
    </row>
    <row r="3">
      <c r="A3" s="3" t="inlineStr">
        <is>
          <t>Supplemental Cash Flow Data:</t>
        </is>
      </c>
      <c r="B3" s="4" t="inlineStr">
        <is>
          <t xml:space="preserve"> </t>
        </is>
      </c>
      <c r="C3" s="4" t="inlineStr">
        <is>
          <t xml:space="preserve"> </t>
        </is>
      </c>
      <c r="D3" s="4" t="inlineStr">
        <is>
          <t xml:space="preserve"> </t>
        </is>
      </c>
    </row>
    <row r="4">
      <c r="A4" s="4" t="inlineStr">
        <is>
          <t>Cash paid for interest</t>
        </is>
      </c>
      <c r="B4" s="7" t="n">
        <v>84876</v>
      </c>
      <c r="C4" s="7" t="n">
        <v>40446</v>
      </c>
      <c r="D4" s="7" t="n">
        <v>3857</v>
      </c>
    </row>
    <row r="5">
      <c r="A5" s="4" t="inlineStr">
        <is>
          <t>Cash paid for income taxes</t>
        </is>
      </c>
      <c r="B5" s="6" t="n">
        <v>39045</v>
      </c>
      <c r="C5" s="6" t="n">
        <v>10041</v>
      </c>
      <c r="D5" s="6" t="n">
        <v>6001</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Right-of-use assets obtained in exchange for operating lease obligations</t>
        </is>
      </c>
      <c r="B7" s="6" t="n">
        <v>39324</v>
      </c>
      <c r="C7" s="6" t="n">
        <v>63290</v>
      </c>
      <c r="D7" s="6" t="n">
        <v>342662</v>
      </c>
    </row>
    <row r="8">
      <c r="A8" s="4" t="inlineStr">
        <is>
          <t>Purchases of property and equipment in accounts payable and accrued expenses</t>
        </is>
      </c>
      <c r="B8" s="6" t="n">
        <v>5212</v>
      </c>
      <c r="C8" s="6" t="n">
        <v>15071</v>
      </c>
      <c r="D8" s="6" t="n">
        <v>-3975</v>
      </c>
    </row>
    <row r="9">
      <c r="A9" s="4" t="inlineStr">
        <is>
          <t>Deferred purchase consideration related to business combinations</t>
        </is>
      </c>
      <c r="B9" s="6" t="n">
        <v>14377</v>
      </c>
      <c r="C9" s="6" t="n">
        <v>50079</v>
      </c>
      <c r="D9" s="6" t="n">
        <v>8974</v>
      </c>
    </row>
    <row r="10">
      <c r="A10" s="4" t="inlineStr">
        <is>
          <t>Fair value of common stock issued related to business combinations</t>
        </is>
      </c>
      <c r="B10" s="6" t="n">
        <v>-13827929</v>
      </c>
      <c r="C10" s="6" t="n">
        <v>-28735</v>
      </c>
      <c r="D10" s="6" t="n">
        <v>-35318</v>
      </c>
    </row>
    <row r="11">
      <c r="A11" s="4" t="inlineStr">
        <is>
          <t>Fair value of common stock issued to settle the conversion of convertible notes</t>
        </is>
      </c>
      <c r="B11" s="6" t="n">
        <v>-2523</v>
      </c>
      <c r="C11" s="6" t="n">
        <v>-1258562</v>
      </c>
      <c r="D11" s="6" t="n">
        <v>-1398829</v>
      </c>
    </row>
    <row r="12">
      <c r="A12" s="4" t="inlineStr">
        <is>
          <t>Fair value of shares received to settle convertible note hedges</t>
        </is>
      </c>
      <c r="B12" s="6" t="n">
        <v>133144</v>
      </c>
      <c r="C12" s="6" t="n">
        <v>1800933</v>
      </c>
      <c r="D12" s="6" t="n">
        <v>369015</v>
      </c>
    </row>
    <row r="13">
      <c r="A13" s="4" t="inlineStr">
        <is>
          <t>Fair value of common stock issued in connection with the exercise of common stock warrants</t>
        </is>
      </c>
      <c r="B13" s="6" t="n">
        <v>-806446</v>
      </c>
      <c r="C13" s="6" t="n">
        <v>0</v>
      </c>
      <c r="D13" s="6" t="n">
        <v>0</v>
      </c>
    </row>
    <row r="14">
      <c r="A14" s="4" t="inlineStr">
        <is>
          <t>Bitcoin lent to third-party borrowers</t>
        </is>
      </c>
      <c r="B14" s="7" t="n">
        <v>5934</v>
      </c>
      <c r="C14" s="7" t="n">
        <v>-6084</v>
      </c>
      <c r="D14"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amortized cost of investments classified as cash equivalents approximated the fair value due to the short-term nature of the investments. 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in thousands):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2 were as follows (in thousands): Amortized Cost Fair Value Due in one year or less $ 1,100,805 $ 1,081,851 Due in one to five years 600,305 573,429 Total $ 1,701,110 $ 1,655,280 The following table presents the assets underlying customer funds (in thousands): December 31, December 31, Cash $ 1,748,983 $ 242,243 Cash equivalents: Money market funds 851,296 2,126,579 Reverse repurchase agreement (i) 580,045 72,119 Short-term debt securities: U.S. agency securities — 29,994 U.S. government securities — 360,060 Total $ 3,180,324 $ 2,830,995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 The Company did not hold any investments within customer funds as of December 31, 2022. The Company's investments within customer funds as of December 31, 2021 were as follows (in thousands): Amortized Cost Gross Unrealized Gains Gross Unrealized Losses Fair Value Short-term debt securities: U.S. agency securities $ 30,002 $ — $ (8) $ 29,994 U.S. government securities 360,251 — (191) 360,060 Total $ 390,253 $ — $ (199) $ 390,054 The gross unrealized losses and fair values for those investments that were in an unrealized loss position as of December 31, 2021, aggregated by investment category and the length of time that individual securities were in a continuous loss position, we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 360,060 $ (191) $ — $ — $ 360,060 $ (191) Total $ 390,054 $ (198) $ — $ — $ 390,054 $ (1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December 31, 2022 or December 31, 2021. The Company’s assets and liabilities that are measured at fair value on a recurring basis were classified as follows (in thousands): December 31, 2022 December 31, 2021 Level 1 Level 2 Level 3 Level 1 Level 2 Level 3 Cash equivalents: Money market funds $ 1,230,924 $ — $ — $ 2,344,768 $ — $ — U.S. agency securities — 7,923 — — 22,999 — Certificates of deposit — — — — 4,983 — Commercial paper — 25,080 — — — — Corporate bonds — — — — 790 — Customer funds: Money market funds 851,296 — — 2,126,579 — — Reverse repurchase agreement 580,045 — — 72,119 — — U.S. agency securities — — — — 29,994 — U.S. government securities — — — 360,060 — — Short-term debt securities: U.S. agency securities — 94,441 — — 74,128 — Corporate bonds — 360,637 — — 293,319 — Commercial paper — 31,503 — — 36,088 — Municipal securities — 9,693 — — 5,548 — Certificates of deposit — 6,400 — — 9,200 — U.S. government securities 571,637 — — 430,843 — Foreign government securities — 7,540 — — 20,157 — Long-term debt securities: U.S. agency securities — 70,315 — — 153,320 — Corporate bonds — 236,726 — — 663,207 — Municipal securities — 9,754 — — 22,417 — U.S. government securities 255,692 — — 674,476 — — Foreign government securities — 942 — — 13,010 — Other: Investment in marketable equity security 11,092 — — — — — Safeguarding asset related to bitcoin held for other parties — 428,243 — — 1,100,596 — Safeguarding obligation liability related to bitcoin held for other parties — (428,243) — — (1,100,596) — Total assets (liabilities) measured at fair value $ 3,500,686 $ 860,954 $ — $ 6,008,845 $ 1,349,160 $ —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December 31, 2022 December 31, 2021 Carrying Value Fair Value (Level 2) Carrying Value Fair Value (Level 2) 2031 Senior Notes $ 988,171 $ 782,857 $ 986,774 $ 1,018,113 2026 Senior Notes 990,414 885,876 987,626 994,579 2027 Convertible Notes 568,535 433,082 567,208 614,286 2026 Convertible Notes 569,315 464,066 567,621 595,548 2025 Convertible Notes 993,394 943,188 990,361 1,477,302 2023 Convertible Notes 460,356 480,925 459,618 958,927 2022 Convertible Notes — 455 3,192 Total $ 4,570,185 $ 3,989,994 $ 4,559,663 $ 5,661,947 The estimated fair value and carrying value of loans held for sale and loans held for investment were as follows (in thousands): December 31, 2022 December 31, 2021 Carrying Value Fair Value (Level 3) Carrying Value Fair Value (Level 3) Loans held for sale $ 474,036 $ 491,807 $ 517,940 $ 574,982 Loans held for investment 123,959 126,122 91,447 95,746 Total $ 597,995 $ 617,929 $ 609,387 $ 670,728 As of December 31, 2022 and 2021, $19.9 million and $364.8 million of the carrying value of loans held for sale were attributable to loans under the Paycheck Protection Program ("PPP"), respectively. The PPP was intended to provide relief to eligible businesses impacted by COVID-19, and to incentivize businesses to keep their workers on the payroll. These loans are guaranteed by the U.S. government and are eligible for forgiveness if the borrowers meet certain criteria. As the loans under the PPP qualify for forgiveness if certain criteria are met or are guaranteed by the U.S. government through the Small Business Administration ("SBA"), the related credit losses as of December 31, 2022 were immaterial. For the years ended December 31, 2022, 2021, and 2020, the Company recorded incremental charges for the excess of amortized cost over the fair value of the loans of $27.5 million, $6.4 million, and $26.0 million, respectively. To determine the fair value of the loans held for sal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 developing such estimates and assumptions. As of December 31, 2022, there were no material changes to the Company's estimates of fair value, and the Company will continue to evaluate facts and circumstances that could impact its estimates and affect its results of operations in future periods. If applicable, the Company will recognize transfers into and out of levels within the fair value hierarchy at the end of the reporting period in which the actual event or change in circumstance occurs. During the years ended December 31, 2022, 2021, and 2020,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12 Months Ended</t>
        </is>
      </c>
    </row>
    <row r="2">
      <c r="B2" s="2" t="inlineStr">
        <is>
          <t>Dec. 31, 2022</t>
        </is>
      </c>
    </row>
    <row r="3">
      <c r="A3" s="3" t="inlineStr">
        <is>
          <t>Receivables [Abstract]</t>
        </is>
      </c>
      <c r="B3" s="4" t="inlineStr">
        <is>
          <t xml:space="preserve"> </t>
        </is>
      </c>
    </row>
    <row r="4">
      <c r="A4" s="4" t="inlineStr">
        <is>
          <t>CONSUMER RECEIVABLES, NET</t>
        </is>
      </c>
      <c r="B4" s="4" t="inlineStr">
        <is>
          <t>LOANS HELD FOR INVESTMENT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2, the Company held $124.0 million as loans held for investment, net of allowance, included in other current assets on the consolidated balance sheets.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 offs recorded as of December 31, 2022 were immaterial. Recoveries recorded as of December 31, 2022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2,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rated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2, the amortized cost of Pass rated loans was $128.8 million and the amount of Classified loa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LOANS HELD FOR INVESTMENT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2, the Company held $124.0 million as loans held for investment, net of allowance, included in other current assets on the consolidated balance sheets.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 offs recorded as of December 31, 2022 were immaterial. Recoveries recorded as of December 31, 2022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2,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rated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2, the amortized cost of Pass rated loans was $128.8 million and the amount of Classified loans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details property and equipment, less accumulated depreciation and amortization (in thousands): December 31, December 31, Leasehold improvements $ 228,634 $ 208,228 Computer equipment 224,959 174,004 Capitalized software 197,420 116,827 Office furniture and equipment 45,836 42,393 Total 696,849 541,452 Less: Accumulated depreciation and amortization (367,547) (259,312) Property and equipment, net $ 329,302 $ 282,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fterpay On January 31, 2022 (February 1, 2022 Australian Eastern Daylight Time), the Company completed the acquisition of Afterpay, a global BNPL platform. In connection with the acquisition, the Company issued 113,617,352 shares of the Company’s Class A common stock. The shares issued included a deemed vested component of outstanding employee awards, based on the ratio of time served in relation to the vesting term of each award, with the unvested portion being replaced with Block’s unvested replacement awards, with the same terms. The aggregate fair value of the shares issued was $13.8 billion based on the closing price of the Company’s Class A common stock on the acquisition date, of which $66.3 million was attributed to acceleration of various share-based arrangements and was accounted for as an expense immediately post-acquisition, included as a component of general and administrative expenses in the consolidated statement of operations. As of the completion of the acquisition, certain convertible notes with an outstanding principal amount of AU $1.5 billion (U.S. $1.1 billion based on the closing exchange rate on the acquisition date) remained outstanding, and were redeemed on March 4, 2022. The acquisition meets the criteria to be accounted for as a business combination in accordance with ASC 805, Business Combinations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In the first quarter of 2022, the Company prepared an initial determination of the fair value of the assets acquired and liabilities assumed as of the acquisition date using preliminary information. This included the recognition of $131.0 million of deferred tax assets and a corresponding valuation allowance of $131.0 million in Australia. Subsequently in 2022, the Company recognized measurement period adjustments to the assets acquired and liabilities assumed, including adjustments to the value of the deferred and contingent consideration liability assumed through the acquisition. The Company also refined its analysis of the value of the tax basis of certain acquired intangible assets of the Afterpay entities in Australia, and completed its determination of the allocation of goodwill and certain intangible assets acquired to various operating units. This resulted in a reduction to the preliminary estimate of the deferred tax asset and a reversal of the valuation allowance of $131.0 million. The Company also completed its evaluation of unrecognized tax benefits and tax contingencies, resulting in an increase in the assumed liabilities. The net effect of the adjustments recorded in the year ended December 31, 2022 resulted in an increase in current and other non-current liabilities assumed of $52.8 million, a decrease in deferred tax liabilities assumed of $44.3 million, a decrease in intangible assets acquired of $22.0 million, and a net increase in goodwill of $30.5 million. There was no impact to the consolidated statements of operations as a result of these adjustments. As of December 31, 2022, the Company's purchase price allocation is complete and the measurement period is closed. 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consideration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s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5, Indebtedness for further details. Goodwill from the acquisition was primarily attributable to the value of expected synergies created by incorporating Afterpay's BNPL platform, its business, and operations into the Company's Cash App and Square ecosystems and the value of the assembled workforce. The goodwill has no amortizable basis for income tax purposes. Pro Forma Financial Information The following table summarizes the unaudited pro forma consolidated financial information of the Company as if the Afterpay acquisition had occurred on January 1, 2021. Pro forma adjustments have been made to reflect, among other things, the incremental intangible asset amortization to be incurred based on the values of each identifiable intangible asset, stock-based compensation expense related to replacement equity awards, and the tax effects of such adjustments for the respective periods. The unaudited pro forma financial results are as follows (in thousands): Year Ended December 31, 2022 2021 Net revenue $ 17,601,817 $ 18,494,077 Net loss $ (356,568) $ (183,616) The unaudited pro forma financial information is not intended to present or be indicative of what the results of operations or financial position would have been had the events actually occurred on the dates indicated, nor is it meant to be indicative of future results of operations or financial position for any future period or as of any future date. The unaudited pro forma financial information does not give effect to the potential impact of current financial conditions, or any anticipated revenue enhancements, cost savings, or operating synergies that may result from the acquisition. Pro forma net loss for the year ended December 31, 2022 excludes $42.4 million of transaction costs incurred by Block directly attributable to the acquisition, as well as $66.3 million of incremental stock-based compensation expense incurred by Block, that were included in the determination of the Company's net loss for the year ended December 31, 2022. Pro forma net loss for the year ended December 31, 2021 includes an adjustment of $45.9 million of transaction costs directly attributable to the acquisition incurred by both Afterpay and Block, and $66.3 million of incremental stock-based compensation expense. TIDAL On April 30, 2021, the Company acquired an 86.8% ownership interest in TIDAL, a global music and entertainment platform that brings fans and artists together through unique music, content, and experiences. The acquisition extends the Company's purpose of economic empowerment to musicians. The Company has the option, but not the obligation, to acquire any portion of the remaining noncontrolling interest any time after a three-year period has elapsed from the execution of the merger agreement at a price based on the fair value of TIDAL shares. The purchase consideration was comprised of $223.1 million in cash and 41,138 shares of the Company’s Class A common stock with an aggregate fair value of $10.1 million based on the closing price of the Company’s Class A common stock on the acquisition date. Third-party acquisition related costs were immaterial. The results of TIDAL’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Total consideration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Goodwill from the acquisition was primarily attributable to the value of expected synergies created by incorporating TIDAL product and operations into the Company's technology platform and the value of the assembled workforce. An estimated amount of approximately $70.7 million of the goodwill generated from the TIDAL acquisition and approximately $126.7 million of the acquired intangible assets are expected to be deductible for US tax purposes based on the preliminary values. Additionally, the acquisition would have resulted in the recognition of US deferred tax assets; however, the realization of such deferred tax assets depends primarily on the Company's ability, post-acquisition, to generate taxable income in future periods of which there is not sufficient evidence of such income as of December 31, 2022. Accordingly, a valuation allowance was recorded against the net acquired deferred tax asset in accounting for the acquisition. Deferred consideration in the aggregate amount of $46.5 million primarily relates to pre-acquisition contingencies, and includes a portion of purchase consideration withheld, for a period of up to four years, as security for TIDAL's indemnification obligations related to general representations and warranties, in addition to certain potential exposures. The Company recognized certain liabilities for acquired pre-existing potential exposures, and an indemnification receivable in the amount of $22.8 million has been recorded related to such exposures in accordance with the terms of the indemnification agreement. The amounts have been determined in accordance with ASC 740, Income Taxes , and ASC 450, Contingencies . In addition to the deferred consideration, an additional amount of $32.2 million in purchase consideration has been withheld related to defined post-acquisition activities. Because these amounts relate to post-acquisition activities, in accordance with ASC 805, Business Combinations , such amounts will be recognized as expenses in future periods, as incurred. The noncontrolling interest was recorded based on the fair value on the date of acquisition. The acquisition of TIDAL did not have a material impact on the Company's consolidated financial statements. Accordingly, pro forma financial information has not been presented. Other Acquisitions During the years ended December 31, 2022, 2021, and 2020, the Company completed certain acquisitions for a total consideration of $46.0 million, $20.5 million, and $126.7 million, respectively, which resulted in the recognition of additional intangible assets and goodwill. These acquisitions were not material and therefore pro forma financial information has not been presented. None of the goodwill generated from the acquisitions or the acquired intangible assets are expected to be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the carrying value of goodwill was as follows (in thousands): Balance at December 31, 2020 $ 316,701 Acquisitions 203,079 Other adjustments (504) Balance at December 31, 2021 519,276 Acquisitions 11,761,866 Foreign currency translation adjustments (314,381) Balance at December 31, 2022 $ 11,966,761 As defined further in Note 21, Segment and Geographical Information , the Company has two reportable segments, Square and Cash App. Goodwill arising from the acquisition of Afterpay has been equally allocated to Square and Cash App as management has concluded that the BNPL platform will contribute equally to each of these segments. The change in the carrying value of goodwill allocated to the reportable segments was as follows (in thousands): Cash App Square Corporate and Other Total Balance at December 31, 2020 $ 128,838 $ 187,863 $ — $ 316,701 Acquisitions — 5,194 197,885 203,079 Other adjustments (504) — — (504) Balance at December 31, 2021 128,334 193,057 197,885 519,276 Acquisitions 5,882,133 5,879,733 — 11,761,866 Foreign currency translation adjustments (157,537) (156,844) — (314,381) Balance at December 31, 2022 $ 5,852,930 $ 5,915,946 $ 197,885 $ 11,966,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December 31, 2022 Weighted Average Estimated Useful Life Cost Accumulated Amortization Net Technology assets 5 years $ 398,665 $ (133,116) $ 265,549 Customer assets 15 years 1,474,163 (110,316) 1,363,847 Trade names 9 years 434,766 (58,352) 376,414 Other 9 years 13,701 (5,477) 8,224 Total $ 2,321,295 $ (307,261) $ 2,014,034 Balance at December 31, 2021 Weighted Average Estimated Useful Life Cost Accumulated Amortization Net Technology assets 5 years $ 164,977 $ (65,619) $ 99,358 Customer assets 15 years 128,316 (19,244) 109,072 Trade names 9 years 53,051 (14,169) 38,882 Other 9 years 13,743 (4,006) 9,737 Total $ 360,087 $ (103,038) $ 257,049 All intangible assets are amortized over their estimated useful lives. The change in the carrying value of intangible assets was as follows (in thousands): Year Ended December 31, 2022 2021 2020 Acquired intangible assets, net, beginning of the period $ 257,049 $ 137,612 $ 69,079 Acquisitions 2,006,490 159,100 85,960 Amortization expense (208,952) (40,522) (19,239) Foreign currency translation and other adjustments (40,553) 859 1,812 Acquired intangible assets, net, end of the period $ 2,014,034 $ 257,049 $ 137,612 The estimated future amortization expense of intangible assets as of December 31, 2022 is as follows (in thousands): 2023 $ 221,883 2024 218,422 2025 211,595 2026 197,528 2027 149,443 Thereafter 1,015,163 Total $ 2,014,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OTHER CONSOLIDATED BALANCE SHEET COMPONENTS (CURRENT) Other Current Assets The following table details other current assets (in thousands): December 31, December 31, Inventory, net $ 97,703 $ 77,058 Restricted cash 639,780 18,778 Processing costs receivable 298,568 228,914 Prepaid expenses 141,262 63,341 Accounts receivable, net 140,508 89,702 Loans held for investment, net of allowance for loan losses (i) 123,959 91,447 Other 185,485 118,189 Total $ 1,627,265 $ 687,429 (i) Refer to Note 7, Loans Held for Investment for further details . Accrued Expenses and Other Current Liabilities The following table details accrued expenses and other current liabilities (in thousands): December 31, December 31, Accrued expenses $ 382,571 $ 254,900 Accounts payable 95,846 82,173 Customer deposits 141,893 59,844 Accrued transaction losses (i) 64,539 55,167 Accrued royalties 63,684 53,616 Operating lease liabilities, current 66,854 64,027 Other 241,289 133,154 Total $ 1,056,676 $ 702,881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2 2021 Accrued transaction losses, beginning of the period $ 55,167 $ 70,557 Provision for transaction losses 100,735 63,436 Charge-offs to accrued transaction losses (91,363) (78,826) Accrued transaction losses, end of the period $ 64,539 $ 55,167 In addition to amounts reflected in the table above, the Company recognized additional provision for transaction losses that was realized and written-off within the same period. The Company recorded $411.7 million and $338.6 million for the years ended December 31, 2022 and 2021, respectively, for such losses. Other Non-Current Assets The following table details other non-current assets (in thousands): December 31, December 31, Investment in non-marketable equity securities (i) $ 208,880 $ 81,919 Investment in bitcoin, net (ii) 102,303 149,000 Restricted cash 71,600 71,702 Other 101,454 67,914 Total $ 484,237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During the year ended December 31, 2022, the Company recorded unrealized gains of $96.1 million arising from the revaluation of certain non-marketable investments, resulting in cumulative unrealized gains of $115.2 million as of December 31, 2022. Unrealized losses were immaterial as of December 31, 2022. (ii) As of December 31, 2022, the Company has purchased a cumulative $220.0 million in bitcoin for investment purposes.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impairment losses of $46.6 million in the year ended December 31, 2022, due to the observed market price of bitcoin decreasing below the carrying value during the period. As of December 31, 2022, the cumulative impairment losses to date were $117.7 million and the fair value of the investment in bitcoin was $132.7 million based on observable market prices, which was $30.4 million in excess of the Company's carrying value of $102.3 million after impairment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OTHER CONSOLIDATED BALANCE SHEET COMPONENTS (CURRENT) Other Current Assets The following table details other current assets (in thousands): December 31, December 31, Inventory, net $ 97,703 $ 77,058 Restricted cash 639,780 18,778 Processing costs receivable 298,568 228,914 Prepaid expenses 141,262 63,341 Accounts receivable, net 140,508 89,702 Loans held for investment, net of allowance for loan losses (i) 123,959 91,447 Other 185,485 118,189 Total $ 1,627,265 $ 687,429 (i) Refer to Note 7, Loans Held for Investment for further details . Accrued Expenses and Other Current Liabilities The following table details accrued expenses and other current liabilities (in thousands): December 31, December 31, Accrued expenses $ 382,571 $ 254,900 Accounts payable 95,846 82,173 Customer deposits 141,893 59,844 Accrued transaction losses (i) 64,539 55,167 Accrued royalties 63,684 53,616 Operating lease liabilities, current 66,854 64,027 Other 241,289 133,154 Total $ 1,056,676 $ 702,881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2 2021 Accrued transaction losses, beginning of the period $ 55,167 $ 70,557 Provision for transaction losses 100,735 63,436 Charge-offs to accrued transaction losses (91,363) (78,826) Accrued transaction losses, end of the period $ 64,539 $ 55,167 In addition to amounts reflected in the table above, the Company recognized additional provision for transaction losses that was realized and written-off within the same period. The Company recorded $411.7 million and $338.6 million for the years ended December 31, 2022 and 2021, respectively, for such losses. Other Non-Current Assets The following table details other non-current assets (in thousands): December 31, December 31, Investment in non-marketable equity securities (i) $ 208,880 $ 81,919 Investment in bitcoin, net (ii) 102,303 149,000 Restricted cash 71,600 71,702 Other 101,454 67,914 Total $ 484,237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During the year ended December 31, 2022, the Company recorded unrealized gains of $96.1 million arising from the revaluation of certain non-marketable investments, resulting in cumulative unrealized gains of $115.2 million as of December 31, 2022. Unrealized losses were immaterial as of December 31, 2022. (ii) As of December 31, 2022, the Company has purchased a cumulative $220.0 million in bitcoin for investment purposes.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impairment losses of $46.6 million in the year ended December 31, 2022, due to the observed market price of bitcoin decreasing below the carrying value during the period. As of December 31, 2022, the cumulative impairment losses to date were $117.7 million and the fair value of the investment in bitcoin was $132.7 million based on observable market prices, which was $30.4 million in excess of the Company's carrying value of $102.3 million after impairment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 HELD FOR OTHER PARTIES</t>
        </is>
      </c>
      <c r="B1" s="2" t="inlineStr">
        <is>
          <t>12 Months Ended</t>
        </is>
      </c>
    </row>
    <row r="2">
      <c r="B2" s="2" t="inlineStr">
        <is>
          <t>Dec. 31, 2022</t>
        </is>
      </c>
    </row>
    <row r="3">
      <c r="A3" s="3" t="inlineStr">
        <is>
          <t>Other Liabilities Disclosure [Abstract]</t>
        </is>
      </c>
      <c r="B3" s="4" t="inlineStr">
        <is>
          <t xml:space="preserve"> </t>
        </is>
      </c>
    </row>
    <row r="4">
      <c r="A4" s="4" t="inlineStr">
        <is>
          <t>BITCOIN HELD FOR OTHER PARTIES</t>
        </is>
      </c>
      <c r="B4" s="4" t="inlineStr">
        <is>
          <t xml:space="preserve">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December 31, 2022, no bitcoin custodied for customers was held by third-party custodians. As of the adoption of SAB 121, the Company records a bitcoin safeguarding obligation liability and a corresponding bitcoin safeguarding asset based on the fair value of the bitcoin held for other parties at each reporting date. The Company was not aware of any actual or possible safeguarding loss events as of December 31, 2022 or December 31, 2021, and accordingly, the bitcoin safeguarding obligation liability and the associated bitcoin safeguarding asset were recorded at the same value. The balance sheet as of December 31, 2021 has been revised to reflect the adoption of SAB 121. The adoption of SAB 121 had no impact on previously reported consolidated statements of operations, statements of cash flows, or statements of stockholders' equity. The following table summarizes the Company’s bitcoin held for other parties (in thousands, except number of bitcoin): December 31, December 31, Approximate number of bitcoin held for customers 25,850 23,360 Approximate number of bitcoin held for trading partners 62 458 Total approximate number of bitcoin held for other parties 25,912 23,818 Safeguarding obligation liability related to bitcoin held for customers $ 427,221 $ 1,079,412 Safeguarding obligation liability related to bitcoin held for trading partners $ 1,022 21,184 Safeguarding obligation liability related to bitcoin held for other parties $ 428,243 $ 1,100,596 Safeguarding asset related to bitcoin held for other parties $ 428,243 $ 1,100,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Revolving Credit Facility In May 2020, the Company entered into a revolving credit agreement with certain lenders, which provided a $500.0 million senior unsecured revolving credit facility (the "2020 Credit Facility") maturing in May 2024. On May 28, 2020, the Company amended the credit agreement for the 2020 Credit Facility (the "Credit Agreement") to permit the Company’s wholly-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among other things, provide for a new tranche of unsecured revolving loan commitments in an aggregate principal amount of up to $100.0 million (the "Tranche B Loans).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5% per annum on the undrawn portion available under the 2020 Credit Facility. To date, no funds have been drawn and no letters of credit have been issued under the 2020 Credit Facility. As of December 31, 2022, $600.0 million remained available for draw. The Company incurred immaterial unused commitment fees during the years ended December 31, 2022, 2021, and 2020. As of December 31, 2022, the Company was in compliance with all financial covenants associated with the 2020 Credit Facility. Loans under the 2020 Credit Facility, excluding the Tranche B Loans,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leverage ratio, as defined in the Credit Agreement. The Tranche B Loans bear interest at the Company's option of (i) an annual rate based on the forward-looking term rate based on the Secured Overnight Financing Rate ("Term SOFR") or (ii) a base rate. Tranche B Loans based on Term SOFR shall bear interest at a rate equal to Term SOFR plus a margin of between 1.25% and 1.75%, depending on the Company's total net leverage ratio. Tranche B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formed for the sole purpose of financing the origination of consumer receivables to partly fund the Company's BNPL platform. Borrowings under the Warehouse Facilities are secured against the respective consumer receivables. These Warehouse Facilities have maturity dates ranging from December 2023 to December 2024. As of December 31, 2022, the aggregate commitment amount of the Warehouse Facilities, using the respective exchange rates at perio d-end, was $1.7 billion on a revolving basis, of which $1.3 billion was drawn and $0.4 billion remained available. All facilities contain portfolio parameters based on performance of the underlying consumer receivables, which each respective region has satisfied as of December 31, 2022.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SONIA") or similar, and (ii) a margin which is set for the term of the availability period. In addition, each facility requires payment of immaterial commitment fees. The table below summarizes the amounts drawn on these facilities by year of maturity (in thousands): December 31, 2023 (i) 461,240 2024 877,066 Total funding debt, net of deferred debt issuance costs $ 1,338,306 (i) Disclosed as warehouse funding facilities, current portion within total current liabilities on the consolidated balance sheet. Paycheck Protection Program Liquidity Facility On June 2, 2020, Square Capital was approved to borrow under the PPPLF with the Federal Reserve Bank of San Francisco (“First PPPLF Agreement”),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On January 29, 2021, Square Capital entered into a second PPPLF agreement with the Federal Reserve Bank of San Francisco (“Second PPPLF Agreement”) to secure additional credit collateralized by loans from the subsequent rounds of the PPP program in an aggregate principal amount of up to $1.0 billion under both PPPLF agreements. As of December 31, 2022, $16.8 million of PPPLF advances were outstanding and are, generally, collateralized by the same value of PPP loans. Any differences between the amounts are generally due to the timing of PPP loan repayment or forgiveness, and repayment of PPPLF advances. Senior Unsecured Notes due in 2026 and 2031 On May 20, 2021, the Company issued an aggregate principal amount of $2.0 billion senior unsecured notes comprised of $1.0 billion of senior unsecured notes due 2026 ("2026 Senior Notes") and $1.0 billion senior unsecured notes due 2031 ("2031 Senior Notes" and, together with the 2026 Senior Notes, the “Senior Notes”). The 2026 Senior Notes mature on June 1, 2026, unless earlier redeemed or repurchased, and bear interest at a rate of 2.75% payable semi-annually on June 1 and December 1 of each year. The 2031 Senior Notes mature on June 1, 2031, unless earlier redeemed or repurchased, and bear interest at a rate of 3.50% payable semi-annually on June 1 and December 1 of each year. The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i) 1.0% of the principal amount of such note, and (ii)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governing the applicable Senior Notes), the Company must offer to repurchase each series of Senior Notes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Senior Notes. Debt issuance costs related to the 2026 Senior Notes and 2031 Senior Notes were comprised of discounts and commissions payable to the initial purchasers of $22.5 million and third party offering costs of $5.7 million. Issuance costs are amortized to interest expense using the effective interest method at an effective interest rate of 3.06% and 3.69% for each of the respective terms of the 2026 Senior Notes and 2031 Senior Notes, respectively. Convertible Notes due in 2026 and 2027 On November 13, 2020, the Company issued an aggregate principal amount of $1.15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i)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iii)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Convertible Notes and 2027 Convertible Notes were not met during the year ended December 31, 2022.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In accounting for the issuance of the 2026 Convertible Notes and 2027 Convertible Notes, prior to the adoption of ASU No. 2020-06, Debt—Debt with Conversion and Other Options (Subtopic 470-20) and Derivatives and Hedging—Contracts in Entity's Own Equity (Subtopic 815-40): Accounting for Convertible Instruments and Contracts in an Entity's Own Equity ("ASU 2020-06"), the Company separated the relevant series of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Convertible Notes and the 2027 Convertible Notes. The equity component was not remeasured as long as it continued to meet the conditions for equity classification. The excess of the principal amount of the liability component over its carrying amount ("debt discount") was amortized to interest expense at an effective interest rate of 3.35% and 3.66% for the 2026 Convertible Notes and 2027 Convertible Notes, respectively. Upon adoption of ASU 2020-06 on January 1, 2021, the Company reversed the separation of the debt and equity components and accounted for the 2026 Convertible Notes and 2027 Convertible Notes wholly as debt. The Company also reversed the amortization of the debt discount, with a cumulative adjustment to retained earnings on the adoption date. Debt issuance costs related to the 2026 Convertible Notes and 2027 Convertible Notes were comprised of discounts and commissions payable to the initial purchasers of $17.5 million and third party offering costs of $1.0 million. Prior to the adoption of ASU 2020-06, the Company allocated the total amount incurred to the liability and equity components of the 2026 Convertible Notes and 2027 Convertible Notes based on their relative values. Issuance costs attributable to the liability component were $15.4 million and were amortized to interest expense using the effective interest method.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e amortized as interest expense at an effective interest rate of 0.30% and 0.49% for each of the respective terms of the 2026 Convertible Notes and 2027 Convertible Notes, respectively, with a cumulative adjustment to retained earnings on the adoption date. Upon adoption of ASU 2020-06, the difference between the estimated fair value and the carrying value upon conversion is accounted for as a reduction to the related debt issuance costs, with the remainder recognized as additional paid in capital to reflect the par value of the shares issued. As of December 31, 2022, no principal had converted on either the 2026 Convertible Notes or 2027 Convertible Notes. As of December 31, 2022, the if-converted value of the 2026 Convertible Notes and 2027 Convertible Notes did not exceed the outstanding principal amount.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0%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i)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iii) if the Company calls any or all of the 2025 Convertible Notes for redemption, such 2025 Convertible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and continued to be met through March 31, 2022. The circumstances were not met in the second, third, and fourth quarters of 2022. As of December 31, 2022, certain holders of the 2025 Convertible Notes had converted an immaterial aggregate principal amount of their 2025 Convertible Notes. The Company has settled the conversions through the issuance of an immaterial amount of shares of the Company's Class A common stock. In accounting for the issuance of the 2025 Convertible Notes, prior to the adoption of ASU 2020-06,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Convertible Notes. The equity component was not remeasured as long as it continued to meet the conditions for equity classification. The debt discount was amortized to interest expense over the term of the 2025 Convertible Notes at an effective interest rate of 3.81% over the contractual terms of the 2025 Convertible Notes. Upon adoption of ASU 2020-06 on January 1, 2021, the Company reversed the separation of the debt and equity components and accounted for the 2025 Convertible Notes wholly as debt. The Company also reversed the amortization of the debt discount, with a cumulative adjustment to retained earnings on the adoption date. Debt issuance costs related to the 2025 Convertible Notes were comprised of discounts and commissions payable to the initial purchasers of $14.3 million and third party offering costs of $0.9 million. Prior to the adoption of ASU 2020-06, the Company allocated the total amount incurred to the liability and equity components of the 2025 Convertible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e amortized as interest expense over the remaining term at an effective interest rate of 0.43% for the 2025 Convertible Notes with a cumulative adjustment to retained earnings on the adoption date. Upon adoption of ASU 2020-06, the difference between the estimated fair value and the carrying value upon conversion is accounted for as a reduction to the related debt issuance costs, with the remainder recognized as additional paid in capital to reflect the par value of the shares issued. As of December 31, 2022, there has been an immaterial aggregate principal amount converted on the 2025 Convertible Notes. As of December 31, 2022, the if-converted value of the 2025 Convertible Notes did not exceed the outstanding principal amount. Convertible Notes due in 2023 On May 25, 2018, the Company issued an aggregate principal amount of $862.5 million of convertible senior notes ("2023 Convertible Notes"). The 2023 Convertible Notes mature on May 15, 2023, unless earlier converted or repurchased, and bear interest at a rate of 0.50% payable semi-annually on May 15 and November 15 of each year. The 2023 Convertible Notes are convertible at an initial conversion rate of 12.8456 shares of the Company's Class A common stock per $1,000 principal amount of 2023 Convertible Notes, which is equivalent to an initial conversion price of approximately $77.85 per share of Class A common stock. Holders may convert their 2023 Convertible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2023 Convertible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Convertible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Convertible Notes regardless of the foregoing circumstances. Upon conversion, the Company will deliver shares of its Class A common stock. The circumstances to allow the holders to convert their 2023 Convertible Notes were met in the fourth quarter of 2020 and continued to be met through the first half of 2022. The circumstances were not met in the third and fourth quarters of 2022. As of December 31, 2022, certain holders of the 2023 Convertible Notes had converted an aggregate principal amount of $401.9 million of their 2023 Convertible Notes, all of which was converted during the year ended December 31, 2022. The Company has settled the conversions through the issuance of 5.2 million shares of the Company's Class A common stock. In accounting for the issuance of the 2023 Convertible Notes, prior to the adoption of ASU 2020-06, the Company separated the 2023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Convertible Notes. The equity component was not remeasured as long as it continued to meet the conditions for equity classification. The debt discount was amortized to interest expense over the term of the 2023 Convertible Notes at an effective interest rate of 4.69% over the contractual terms of the 2023 Convertible Notes. Upon adoption of ASU 2020-06 on January 1, 2021, the Company reversed the separation of the debt and equity components and accounted for the 2023 Convertible Notes wholly as debt. The Company also reversed the amortization of the debt discount, with a cumulative adjustment to retained earnings on the adoption date. Debt issuance costs related to the 2023 Convertible Notes comprised of discounts and commissions payable to the initial purchasers of $6.0 million and third-party offering costs of $0.8 million. Prior to the adoption of ASU 2020-06, the Company allocated the total amount incurred to the liability and equity components of the 2023 Convertible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Upon adoption of ASU 2020-06 on January 1, 2021, the Company reversed the allocation of the issuance costs to the equity component and accounted for the entire amount as debt issuance cost that will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thousands): Year Ended December 31, 2022 2021 2020 Domestic $ (347,968) $ 417,356 $ 369,016 Foreign (217,349) (259,894) (153,049) Income (loss) before income taxes $ (565,317) $ 157,462 $ 215,967 The components of the provision for income taxes were as follows (in thousands): Year Ended December 31, 2022 2021 2020 Current: Federal $ 14,352 $ 201 $ — State 17,504 3,186 4,016 Foreign 25,425 5,684 6,862 Total current provision for income taxes 57,281 9,071 10,878 Deferred: Federal (59,909) (1,463) (970) State (7,677) (524) (231) Foreign (2,007) (8,448) (6,815) Total deferred provision for income taxes (69,593) (10,435) (8,016) Total provision (benefit) for income taxes $ (12,312) $ (1,364) $ 2,862 The following is a reconciliation of the statutory federal income tax rate to the Company's effective tax rate: December 31, 2022 2021 2020 Tax at federal statutory rate 21.0 % 21.0 % 21.0 % State taxes, net of federal benefit (1.1) 0.6 0.3 Foreign rate differential (2.0) 10.4 4.0 Other non-deductible expenses (1.4) 4.5 2.7 Credits 27.0 (83.9) (34.6) Other items 0.6 1.6 2.2 Change in valuation allowance (46.7) 290.4 153.9 Share-based compensation 7.5 (275.0) (155.4) Change in uncertain tax positions (1.5) 5.0 2.3 Loss inclusions of US foreign subsidiaries 2.1 0.9 — Non-deductible executive compensation (0.3) 5.9 3.6 Non-deductible acquisition related costs (3.0) 5.9 1.3 Intercompany transactions — 3.8 — Cancellation of debt income — 8.0 — Total 2.2 % (0.9) % 1.3 % The tax effects of temporary differences and related deferred tax assets and liabilities were as follows (in thousands): December 31, 2022 2021 Deferred tax assets: Capitalized costs &amp; research and development capitalization $ 474,766 $ 12,409 Accrued expenses 129,695 62,707 Net operating loss carryforwards 1,172,880 1,276,561 Tax credit carryforwards 501,185 378,682 Share-based compensation 72,128 50,431 Deferred interest — 34,475 Other 6,199 7,740 Operating lease liability 109,176 111,099 Cryptocurrency investment 30,273 17,600 Deferred consideration 11,665 11,266 Convertible notes 52,915 70,316 Safeguarding liability related to bitcoin held for other parties 110,150 272,287 Total deferred tax assets 2,671,032 2,305,573 Valuation allowance (2,100,383) (1,887,111) Total deferred tax assets, net of valuation allowance 570,649 418,462 Deferred tax liabilities: Property, equipment and intangible assets (451,349) (31,775) Indefinite-lived intangibles (1,309) (867) Unrealized gain on investments (29,554) (4,712) Operating lease right-of-use asset (96,894) (108,747) Safeguarding asset related to bitcoin held for other parties (110,150) (272,287) Total deferred tax liabilities (689,256) (418,388) Net deferred tax assets (liabilities) $ (118,607) $ 74 Realization of deferred tax assets is dependent upon the generation of future taxable income, the timing and amount of which are uncertain. The Company's deferred tax assets and liabilities are primarily related to U.S. operations. As of December 31, 2022, the Company has two separate U.S. federal corporate income tax filing groups: Block Inc. &amp; Subsidiaries and Afterpay US, Inc. In 2022, the Block Inc. &amp; Subsidiaries group generated a current tax provision resulting from the requirement to capitalize research and development expenses under Internal Revenue Code ("IRC") Section 174 starting in 2022 and a decline in stock-based compensation deductions. Block Inc. &amp; Subsidiaries has significant deferred tax assets in the form of net operating loss carryovers, tax credit carryovers, capitalized costs resulting from the IRC Section 174 capitalization requirement, and other tax deductible temporary differences. Due to the history of tax losses generated by Block Inc. &amp; Subsidiaries, the Company believes it is not more likely than not that the deferred tax assets as of December 31, 2022 will be realized. Accordingly, the Company retained a full valuation allowance on the deferred tax assets in Block Inc. &amp; Subsidiaries. In 2022, Afterpay US Inc. generated a tax loss. Afterpay US Inc. has significant deferred tax liabilities in relation to acquired intangible assets, which can be used as a source of future income to realize its deferred tax assets as of December 31, 2022. Accordingly, the Company has not recognized a valuation allowance in Afterpay U.S. Inc. The Company also has a history of tax losses in certain foreign jurisdictions, which it believes are not more likely than not to be realized as of December 31, 2022.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213.3 million and $649.1 million during the years ended December 31, 2022, and 2021, respectively. As of December 31, 2022, the Company had $2.8 billion of federal, $4.2 billion of state, and $1.3 billion of foreign net operating loss carryforwards. In 2022, $1.7 billion of federal net operating losses from tax years 2009 through 2018 are estimated to be utilized. The remaining carryforward amount from tax years 2018 through 2020 have no expiration date. The state and foreign net operating loss carryforwards will begin to expire in 2023. As of December 31, 2022, the Company had $402.3 million of federal, $250.9 million of state, and $19.5 million of foreign research credit carryforwards. In 2022, $30.6 million of federal research credits from tax years 2009 through 2017 are estimated to be utilized. The remaining federal research credit carryforward for tax years 2017-2021 will begin to expire in 2037. The state and foreign credit carryforwards have no expiration date.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As of December 31, 2022, the Company had unrecognized tax benefits of $506.5 million, of which $73.5 million would impact the annual effective tax rate if recognized and the remainder of which would result in a corresponding adjustment to the valuation allowance. The change in the balance of unrecognized tax benefit was as follows (in thousands): Year Ended December 31, 2022 2021 2020 Unrecognized tax benefit, beginning of the period $ 448,392 $ 295,182 $ 217,574 Gross increases and decreases related to prior period tax positions 5,431 6,552 (2,615) Gross increases and decreases related to current period tax positions 30,988 124,238 77,235 Reductions related to lapse of statute of limitations (2,950) — (49) Gross increases related to acquisitions 24,651 22,420 3,037 Unrecognized tax benefit, end of the period $ 506,512 $ 448,392 $ 295,182 The Company recognizes interest and penalties related to income tax matters as a component of income tax expense. The Company had total accrued interest and penalties of $9.1 million, $7.8 million, and $1.4 million related to uncertain tax positions for the years ended December 31, 2022, 2021, and 2020, respectively. It is reasonably possible that over the next 12-month period the Company may experience a decrease in its unrecognized tax benefits as a result of tax examinations or lapses of statute of limitations. The estimated decrease in unrecognized tax benefits may range up to $14.8 million. The Company is subject to taxation in the United States and various state and foreign jurisdictions. The Company is currently under examination in California for tax years 2013, 2014, and 2016 and in Texas for tax years 2015-2019. The Company’s various tax years starting with 2009 to 2021 remain open in various taxing jurisdictions. As of December 31, 2022,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22 are $11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nvertible Preferred Stock As of December 31, 2022, the Company is authorized to issue 100,000,000 shares of preferred stock, with a $0.0000001 par value. No shares of preferred stock are outstanding as of December 31, 2022. Common Stock The Company has two classes of authorized common stock outstanding: Class A common stock and Class B common stock. Class A common stock and Class B common stock are referred to as "common stock" throughout these Notes to the Consolidated Financial Statements, unless otherwise noted.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22,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As of December 31, 2022, the Company was authorized to issue 1,000,000,000 shares of Class A common stock and 500,000,000 shares of Class B common stock, each with a par value of $0.0000001 per share. As of December 31, 2022, there were 539,408,009 shares of Class A common stock and 60,651,533 shares of Class B common stock outstanding. Following the Company's initial public offering in 2015, all new stock options and stock-based awards are granted in Class A common stock. Additionally, holders of Class B common stock are able to convert such shares into Class A common stock. Warrants In conjunction with the 2022 Convertible Notes offering, the Company sold the 2022 Warrants whereby the counterparties have the option to purchase a total of approximately 19.2 million shares of the Company’s Class A common stock at a price of $31.18 per share. The 2022 Warrants expired evenly over a 60 trading day period starting on June 1, 2022 and ending on August 25, 2022. During the year ended December 31, 2022, all 2022 Warrants were exercised on a net share settlement basis for 10.9 million shares. In conjunction with the 2023 Convertible Notes offering, the Company sold the 2023 Warrants whereby the counterparties have the option to purchase a total of approximately 11.1 million shares of the Company’s Class A common stock at a price of $109.26 per share. The 2023 Warrants expire evenly over a 60 trading day period starting on August 15, 2023. None of the warrants were exercised as of December 31, 2022. In conjunction with the 2025 Convertible Notes offering, the Company sold the 2025 Warrants whereby the counterparties have the option to purchase a total of approximately 8.3 million shares of the Company’s Class A common stock at a price of $161.34 per share. The 2025 Warrants expire evenly over a 60 trading day period starting on June 1, 2025. None of the warrants were exercised as of December 31, 2022. In conjunction with the 2026 Convertible Notes offering, the Company sold the 2026 Warrants whereby the counterparties have the option to purchase a total of approximately 1.9 million shares of the Company’s Class A common stock at a price of $368.16 per share. The 2026 Warrants expire evenly over a 60 trading day period starting on August 1, 2026. None of the warrants were exercised as of December 31, 2022. In conjunction with the 2027 Convertible Notes offering, the Company sold the 2027 Warrants whereby the counterparties have the option to purchase a total of approximately 1.9 million shares of the Company’s Class A common stock at a price of $414.18 per share. The 2027 Warrants expire evenly over a 60 trading day period starting on February 1, 2028. None of the warrants were exercised as of December 31, 2022. Conversion of Convertible Notes and Exercise of Convertible Note Hedges In connection with the conversion of certain of the 2022 Convertible Notes, the Company issued an aggregate 16.5 million shares of Class A common stock as of the maturity date on March 1, 2022, of which an immaterial number of shares were issued in the year ended December 31, 2022. The Company also exercised all of the 2022 Convertible Note Hedges and received 15.0 million shares of Class A common stock from the counterparties to offset the shares issued, which is inclusive of 0.2 million shares that were received in the year ended December 31, 2022. In connection with the conversion of the 2023 Convertible Notes, the Company has issued an aggregate 5.2 million shares of Class A common stock as of December 31, 2022, of which an immaterial number of shares were issued in the year ended December 31, 2022. The Company also exercised a pro-rata portion of the 2023 Convertible Note Hedges and received 3.0 million shares of Class A common stock from the 2023 Note Hedge Counterparties to offset the shares issued as of December 31, 2022, which is inclusive of 1.0 million shares that were received in the year ended December 31, 2022.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As of December 31, 2022, the total number of shares subject to stock options, RSAs, and RSUs outstanding under the 2009 Plan was 3,730,601 shares.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December 31, 2022, the total number of shares subject to stock options, RSAs, and RSUs outstanding under the 2015 Plan was 31,308,210 shares, and 117,238,742 shares were available for future issuance. A summary of stock option activity for the year ended December 31, 2022 is as follows (in thousands, except share and per share data): Number of Stock Options Outstanding Weighted Weighted Aggregate Outstanding, beginning of the period 8,916,100 $ 26.09 3.89 $ 1,226,105 Granted 796,719 94.61 Exercised (2,867,609) 8.22 Forfeited (93,371) 105.85 Expired (13,056) 190.75 Outstanding, end of the period 6,738,783 $ 40.37 4.02 $ 224,484 Exercisable, end of the period 5,701,097 $ 28.32 3.30 $ 221,311 Aggregate intrinsic value represents the difference between the Company’s estimated fair value of its common stock and the exercise price of outstanding, in-the-money options. Aggregate intrinsic value for stock options exercised for the years ended December 31, 2022, 2021, and 2020 was $0.2 billion, $1.1 billion, and $1.2 billion, respectively. The total weighted-average grant-date fair value of options granted was $73.31, $131.57, and $27.04 per share for the years ended December 31, 2022, 2021, and 2020, respectively. Restricted Stock Activity The Company issues RSAs and RSUs under the 2015 Plan, which typically vest over a term of four years. Activity related to RSAs and RSUs during the year ended December 31, 2022 is set forth below: Number of Weighted Unvested, beginning of the period 13,221,953 $ 137.86 Granted 26,437,317 85.17 Vested (8,198,514) 111.33 Forfeited (3,160,728) 123.83 Unvested, end of the period 28,300,028 $ 97.89 The total fair value of shares vested was $724.2 million, $1.6 billion, and $817.5 million in the years ended December 31, 2022, 2021, and 2020, respectively. Employee Stock Purchase Plan On November 17, 2015, the Company’s 2015 Employee Stock Purchase Plan ("ESPP") became effective. The ESPP allows eligible employees to purchase shares of the Company’s common stock at a discount through payroll deductions of up to 25%,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22, 7,153,108 shares had been purchased under the ESPP and 25,703,532 shares were available for future issuance under the ESPP. Share-Based Compensation The fair values of stock options granted were estimated using the following weighted-average assumptions: Year Ended December 31, 2022 2021 2020 Dividend yield — % — % — % Risk-free interest rate 3.08 % 1.08 % 0.41 % Expected volatility 59.2 % 54.91 % 48.29 % Expected term (years) 6.02 6.02 6.02 The following table summarizes the effects of share-based compensation on the consolidated statements of operations (in thousands): Year Ended December 31, 2022 2021 2020 Cost of revenue $ 494 $ 410 $ 368 Product development 701,715 446,596 289,553 Sales and marketing 105,231 57,070 36,627 General and administrative 261,849 103,966 70,952 Total $ 1,069,289 $ 608,042 $ 397,500 The Company recorded tax benefits related to stock-based compensation expense of $218.9 million, $10.5 million and $7.8 million, during the years ended December 31, 2022, 2021, and 2020, respectively. The Company recorded $61.4 million, $34.9 million, and $18.2 million of share-based compensation expense related to the Company's 2015 Employee Stock Purchase Plan during the years ended December 31, 2022, 2021 and 2020, respectively. The total share-based compensation expense for the year ended December 31, 2022 also includes a $66.3 million one-time charge related to the acceleration of various share-based arrangements associated with the acquisition of Afterpay. The Company capitalized $20.7 million, $15.1 million, and $13.9 million of share-based compensation expense related to capitalized software during the years ended December 31, 2022,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per share (in thousands, except per share data): Year Ended December 31, 2022 2021 2020 Numerator: Net income (loss) $ (553,005) $ 158,826 $ 213,105 Less: Net loss attributable to noncontrolling interests (12,258) (7,458) — Net income (loss) attributable to common stockholders $ (540,747) $ 166,284 $ 213,105 Denominator: Basic shares: Weighted-average shares used to compute basic net income (loss) per share 578,949 458,432 443,126 Diluted shares: Stock options, restricted stock, and employee stock purchase plan — 17,849 23,628 Convertible notes — 408 — Common stock warrants — 25,090 15,413 Weighted-average shares used to compute diluted net income (loss) per share 578,949 501,779 482,167 Net income (loss) per share attributable to common stockholders: Basic $ (0.93) $ 0.36 $ 0.48 Diluted $ (0.93) $ 0.33 $ 0.44 The following potential common shares were excluded from the calculation of diluted net income per share because their effect would have been anti-dilutive for the periods presented (in thousands): Year Ended December 31, 2022 2021 2020 Stock options, restricted stock, and employee stock purchase plan 32,185 7,680 12,509 Convertible notes 18,029 23,947 25,073 Common stock warrants 33,699 17,271 22,140 Total anti-dilutive securities 83,913 48,898 59,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December 31, 2022, the Company had recorded right-of-use assets of $19.9 million and associated lease liabilities of $32.2 million related to this lease arrangement.Under the lease agreement,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On January 2, 2023, the Company notified the lessor of its intention to exercise the early termination option with respect to approximately 48% of the leased space, effective December 31, 2023. As a result, the Company will pay a termination penalty of approximately $5.2 million to exercise th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e Leases The Company’s operating leases are primarily comprised of office facilities. The Company's leases have remaining lease terms of one year to 14 years, some of which include options to extend up to five year terms, or include options to terminate the leases with advanced notice. None of the options to extend the leases have been included in the measurement of the right-of-use asset or the associated lease liability. There were no finance lease obligations as of December 31, 2022. The components of lease costs for the year ended December 31, 2022 were as follows (in thousands): Year Ended December 31, 2022 2021 Fixed operating lease costs $ 93,365 $ 83,136 Variable operating lease costs 27,065 15,568 Short-term lease costs 4,332 1,953 Sublease income (15,965) (12,210) Total lease costs $ 108,797 $ 88,447 Other information related to operating leases was as follows: Year Ended December 31, 2022 2021 Weighted-average remaining lease term 7.7 years 8.3 years Weighted-average discount rate 3.55 % 3.55 % Cash flows related to leases were as follows (in thousands): Year Ended December 31, 2022 2021 Cash flows from operating activities: Payments for operating lease liabilities $ (92,730) $ (77,201) Supplemental cash flow data: Right-of-use assets obtained in exchange for operating lease obligations $ 39,324 $ 63,290 Future minimum lease payments under non-cancelable operating leases (with initial lease terms in excess of one year) as of December 31, 2022 are as follows (in thousands): 2023 $ 81,160 2024 68,669 2025 61,301 2026 52,460 2027 49,056 Thereafter 186,827 Total $ 499,473 Less: Amount representing interest 65,639 Less: Leases executed but not yet commenced 8,024 Less: Lease incentives and transfer to held for sale 1,352 Total $ 424,458 The Company recognized total rental expenses for operating leases of $93.6 million, $80.3 million, and $75.2 million during the years ended December 31, 2022, 2021, and 2020, respectively. Purchase Commitments During the year ended December 31, 2022, we entered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December 31, 2022, the future minimum payments under the purchase commitments were as follows (in thousands): Payments Due By Period 2023 $ 182,500 2024 244,700 2025 273,600 2026 263,300 2027 315,100 Total $ 1,279,200 The Company is currently subject to, and may in the future be involved in, various litigation matters, legal claims, investigations, and regulatory proceedings. The Company received Civil Investigative Demands (“CIDs”) from the Consumer Financial Protection Bureau (“CFPB”), as well as from Attorneys General from multiple states, seeking the production of information related to, among other things, Cash App’s handling of customer complaints and disputes. The Company is cooperating with the CFPB and the state Attorneys General in connection with these CIDs. The Company has accrued a liability for an estimated amount in connection with these CIDs in accordance with ASC 450-20, Contingencies: Loss Contingencies. The accrued amount was not material as of December 31, 2022. Given the status of these matters, it is not possible to reliably determine the range of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On December 16, 2021, H&amp;R Block, Inc. and HRB Innovations, Inc. (collectively, “HRB”) filed a complaint for trademark infringement against the Company in the United States District Court for the Western District of Missouri. HRB alleges that the Company’s rebranding to Block, Inc. and use of a green square logo in connection with the Company’s Cash App Taxes product infringe HRB’s trademarks and are likely to cause consumer confusion. HRB demands that the Company stop using the Block name and associated branding, and further demands that the Company stop using the green square Cash App logo. A preliminary injunction granted by the trial court on April 28, 2022 preventing the Company from using its Block, Inc. name in connection with Cash App Taxes was stayed by the appellate court on June 8, 2022 for the duration of the Company's appeal of the preliminary injunction. On January 24, 2023, the Eighth Circuit reversed and vacated the injunction granted by the trial court. On February 21, 2023, HRB filed a petition for rehearing en banc, which is now under consideration by the Eighth Circuit. The Company continues to believe this lawsuit is without merit and intends to vigorously defend itself in this matter. In addition, the Company is subject to various legal matters, investigations, claim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other matters will have a material adverse effect on its results of operations, financial position, or liquidity. The Company cannot give any assurance regarding the ultimate outcome of these matters, and their resolution could be material to the Company's operating results for any particular period.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SEGMENT AND GEOGRAPHICAL INFORMATIONThe Company reports its segments to reflect the manner in which the Company's chief operating decision maker ("CODM") reviews and assesses performance. Accordingly, the Company has two reportable segments, Square and Cash App. The financial results of the Company's BNPL platform have been allocated equally to the Cash App and Square segments as management has concluded that the BNPL platform will contribute equally to both the Cash App and Square platforms. Further, Afterpay does not have a segment manager who reports to the CODM. Rather, the operations of Afterpay are managed by the segment managers of Cash App and Square, who are responsible for allocating resources and evaluating the performance of Afterpay. Products and services that are not assigned to a specific reportable segment, including but not limited to TIDAL, TBD, and Spiral,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The following tables present information on the reportable segments revenue and segment gross profit (in thousands): Year Ended December 31, 2022 Cash App Square Corporate and Other (i) Total Revenue: Transaction-based revenue $ 466,171 $ 5,235,369 $ — $ 5,701,540 Subscription and services-based revenue 3,047,084 1,300,043 205,646 4,552,773 Hardware revenue — 164,418 — 164,418 Bitcoin revenue 7,112,856 — — 7,112,856 Segment revenue (ii) 10,626,111 6,699,830 205,646 17,531,587 Segment gross profit (iii, iv) $ 2,950,967 $ 3,000,978 $ 39,947 $ 5,991,892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iv) $ 2,070,847 $ 2,316,671 $ 32,305 $ 4,419,823 Year Ended December 31, 2020 Cash App Square Corporate and Other (i) Total Revenue: Transaction-based revenue $ 233,747 $ 3,061,231 $ — $ 3,294,978 Subscription and services-based revenue 1,163,096 376,307 — 1,539,403 Hardware revenue — 91,654 — 91,654 Bitcoin revenue 4,571,543 — — 4,571,543 Segment revenue 5,968,386 3,529,192 — 9,497,578 Segment gross profit (iv) $ 1,225,578 $ 1,507,831 $ — $ 2,733,409 (i) Corporate and other represents results related to products and services that are not assigned to a specific reportable segment, and intersegment eliminations. (ii) The revenue for both Cash App and Square for the year ended December 31, 2022 included $405.7 million each, from Afterpay post-acquisition results following the closing of the acquisition. (iii) The gross profit for both Cash App and Square for the year ended December 31, 2022 included $294.1 million each, from Afterpay post-acquisition results following the closing of the acquisition. (iv) Segment gross profit for Cash App for the years ended December 31, 2022, 2021, and 2020 included $32.1 million, $10.5 million, and $5.4 million of amortization of acquired technology assets expense, respectively. Segment gross profit for Square for the years ended December 31, 2022, 2021, and 2020 included $32.2 million, $8.3 million, and $5.8 million of amortization of acquired technology assets expense, respectively. Amortization of acquired technology assets expense included in Corporate and Other was immaterial for the years ended December 31, 2022, 2021, and 2020. The following table provides a reconciliation of total segment gross profit to the Company’s income (loss) before applicable income taxes (in thousands): Year Ended December 31, 2022 2021 2020 Total segment gross profit $ 5,991,892 $ 4,419,823 $ 2,733,409 Less: Product development 2,135,612 1,383,841 881,826 Less: Sales and marketing 2,057,951 1,617,189 1,109,670 Less: General and administrative 1,686,849 982,817 579,203 Less: Transaction, loan, and consumer receivable losses 550,683 187,991 177,670 Less: Bitcoin impairment losses 46,571 71,126 — Less: Amortization of customer and other intangible assets 138,758 15,747 3,855 Less: Interest expense, net 36,228 33,124 56,943 Less: Other income (loss), net (95,443) (29,474) (291,725) Income (loss) before applicable income taxes $ (565,317) $ 157,462 $ 215,967 Revenue Revenue by geography is based on the addresses of the sellers or customers. The following table details revenue by geographic area (in thousands): Year Ended December 31, 2022 2021 2020 United States $ 16,314,769 $ 17,077,532 $ 9,186,440 International 1,216,818 583,671 311,138 Total $ 17,531,587 $ 17,661,203 $ 9,497,578 No individual country from the international markets contributed more than 10% of total revenue for the years ended December 31, 2022, 2021, and 2020. Long-Lived Assets The following table details long-lived assets by geographic area (in thousands): December 31, 2022 2021 United States $ 8,023,535 $ 1,426,103 Australia 4,801,434 26,680 International 1,858,300 55,088 Total $ 14,683,269 $ 1,507,871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544202</v>
      </c>
      <c r="C3" s="7" t="n">
        <v>4443669</v>
      </c>
    </row>
    <row r="4">
      <c r="A4" s="4" t="inlineStr">
        <is>
          <t>Investments in short-term debt securities</t>
        </is>
      </c>
      <c r="B4" s="6" t="n">
        <v>1081851</v>
      </c>
      <c r="C4" s="6" t="n">
        <v>869283</v>
      </c>
    </row>
    <row r="5">
      <c r="A5" s="4" t="inlineStr">
        <is>
          <t>Settlements receivable</t>
        </is>
      </c>
      <c r="B5" s="6" t="n">
        <v>2416324</v>
      </c>
      <c r="C5" s="6" t="n">
        <v>1171612</v>
      </c>
    </row>
    <row r="6">
      <c r="A6" s="4" t="inlineStr">
        <is>
          <t>Customer funds</t>
        </is>
      </c>
      <c r="B6" s="6" t="n">
        <v>3180324</v>
      </c>
      <c r="C6" s="6" t="n">
        <v>2830995</v>
      </c>
    </row>
    <row r="7">
      <c r="A7" s="4" t="inlineStr">
        <is>
          <t>Loans held for sale</t>
        </is>
      </c>
      <c r="B7" s="6" t="n">
        <v>474036</v>
      </c>
      <c r="C7" s="6" t="n">
        <v>517940</v>
      </c>
    </row>
    <row r="8">
      <c r="A8" s="4" t="inlineStr">
        <is>
          <t>Safeguarding asset related to bitcoin held for other parties</t>
        </is>
      </c>
      <c r="B8" s="6" t="n">
        <v>428243</v>
      </c>
      <c r="C8" s="6" t="n">
        <v>1100596</v>
      </c>
    </row>
    <row r="9">
      <c r="A9" s="4" t="inlineStr">
        <is>
          <t>Other current assets</t>
        </is>
      </c>
      <c r="B9" s="6" t="n">
        <v>1627265</v>
      </c>
      <c r="C9" s="6" t="n">
        <v>687429</v>
      </c>
    </row>
    <row r="10">
      <c r="A10" s="4" t="inlineStr">
        <is>
          <t>Total current assets</t>
        </is>
      </c>
      <c r="B10" s="6" t="n">
        <v>15623405</v>
      </c>
      <c r="C10" s="6" t="n">
        <v>11621524</v>
      </c>
    </row>
    <row r="11">
      <c r="A11" s="4" t="inlineStr">
        <is>
          <t>Property and equipment, net</t>
        </is>
      </c>
      <c r="B11" s="6" t="n">
        <v>329302</v>
      </c>
      <c r="C11" s="6" t="n">
        <v>282140</v>
      </c>
    </row>
    <row r="12">
      <c r="A12" s="4" t="inlineStr">
        <is>
          <t>Goodwill</t>
        </is>
      </c>
      <c r="B12" s="6" t="n">
        <v>11966761</v>
      </c>
      <c r="C12" s="6" t="n">
        <v>519276</v>
      </c>
    </row>
    <row r="13">
      <c r="A13" s="4" t="inlineStr">
        <is>
          <t>Acquired intangible assets, net</t>
        </is>
      </c>
      <c r="B13" s="6" t="n">
        <v>2014034</v>
      </c>
      <c r="C13" s="6" t="n">
        <v>257049</v>
      </c>
    </row>
    <row r="14">
      <c r="A14" s="4" t="inlineStr">
        <is>
          <t>Investments in long-term debt securities</t>
        </is>
      </c>
      <c r="B14" s="6" t="n">
        <v>573429</v>
      </c>
      <c r="C14" s="6" t="n">
        <v>1526430</v>
      </c>
    </row>
    <row r="15">
      <c r="A15" s="4" t="inlineStr">
        <is>
          <t>Operating lease right-of-use assets</t>
        </is>
      </c>
      <c r="B15" s="6" t="n">
        <v>373172</v>
      </c>
      <c r="C15" s="6" t="n">
        <v>449406</v>
      </c>
    </row>
    <row r="16">
      <c r="A16" s="4" t="inlineStr">
        <is>
          <t>Other non-current assets</t>
        </is>
      </c>
      <c r="B16" s="6" t="n">
        <v>484237</v>
      </c>
      <c r="C16" s="6" t="n">
        <v>370535</v>
      </c>
    </row>
    <row r="17">
      <c r="A17" s="4" t="inlineStr">
        <is>
          <t>Total assets</t>
        </is>
      </c>
      <c r="B17" s="6" t="n">
        <v>31364340</v>
      </c>
      <c r="C17" s="6" t="n">
        <v>15026360</v>
      </c>
    </row>
    <row r="18">
      <c r="A18" s="3" t="inlineStr">
        <is>
          <t>Current liabilities:</t>
        </is>
      </c>
      <c r="B18" s="4" t="inlineStr">
        <is>
          <t xml:space="preserve"> </t>
        </is>
      </c>
      <c r="C18" s="4" t="inlineStr">
        <is>
          <t xml:space="preserve"> </t>
        </is>
      </c>
    </row>
    <row r="19">
      <c r="A19" s="4" t="inlineStr">
        <is>
          <t>Customers payable</t>
        </is>
      </c>
      <c r="B19" s="6" t="n">
        <v>5548656</v>
      </c>
      <c r="C19" s="6" t="n">
        <v>3979624</v>
      </c>
    </row>
    <row r="20">
      <c r="A20" s="4" t="inlineStr">
        <is>
          <t>Settlements payable</t>
        </is>
      </c>
      <c r="B20" s="6" t="n">
        <v>462505</v>
      </c>
      <c r="C20" s="6" t="n">
        <v>254611</v>
      </c>
    </row>
    <row r="21">
      <c r="A21" s="4" t="inlineStr">
        <is>
          <t>Accrued expenses and other current liabilities</t>
        </is>
      </c>
      <c r="B21" s="6" t="n">
        <v>1056676</v>
      </c>
      <c r="C21" s="6" t="n">
        <v>702881</v>
      </c>
    </row>
    <row r="22">
      <c r="A22" s="4" t="inlineStr">
        <is>
          <t>Current portion of long-term debt (Note 15)</t>
        </is>
      </c>
      <c r="B22" s="6" t="n">
        <v>460356</v>
      </c>
      <c r="C22" s="6" t="n">
        <v>455</v>
      </c>
    </row>
    <row r="23">
      <c r="A23" s="4" t="inlineStr">
        <is>
          <t>Warehouse funding facilities, current</t>
        </is>
      </c>
      <c r="B23" s="6" t="n">
        <v>461240</v>
      </c>
      <c r="C23" s="6" t="n">
        <v>0</v>
      </c>
    </row>
    <row r="24">
      <c r="A24" s="4" t="inlineStr">
        <is>
          <t>Safeguarding obligation liability related to bitcoin held for other parties</t>
        </is>
      </c>
      <c r="B24" s="6" t="n">
        <v>428243</v>
      </c>
      <c r="C24" s="6" t="n">
        <v>1100596</v>
      </c>
    </row>
    <row r="25">
      <c r="A25" s="4" t="inlineStr">
        <is>
          <t>PPP Liquidity Facility advances</t>
        </is>
      </c>
      <c r="B25" s="6" t="n">
        <v>16840</v>
      </c>
      <c r="C25" s="6" t="n">
        <v>497533</v>
      </c>
    </row>
    <row r="26">
      <c r="A26" s="4" t="inlineStr">
        <is>
          <t>Total current liabilities</t>
        </is>
      </c>
      <c r="B26" s="6" t="n">
        <v>8434516</v>
      </c>
      <c r="C26" s="6" t="n">
        <v>6535700</v>
      </c>
    </row>
    <row r="27">
      <c r="A27" s="4" t="inlineStr">
        <is>
          <t>Warehouse funding facilities, non-current</t>
        </is>
      </c>
      <c r="B27" s="6" t="n">
        <v>132498</v>
      </c>
      <c r="C27" s="6" t="n">
        <v>15236</v>
      </c>
    </row>
    <row r="28">
      <c r="A28" s="4" t="inlineStr">
        <is>
          <t>Warehouse funding facilities, non-current</t>
        </is>
      </c>
      <c r="B28" s="6" t="n">
        <v>877066</v>
      </c>
      <c r="C28" s="6" t="n">
        <v>0</v>
      </c>
    </row>
    <row r="29">
      <c r="A29" s="4" t="inlineStr">
        <is>
          <t>Long-term debt (Note 15)</t>
        </is>
      </c>
      <c r="B29" s="6" t="n">
        <v>4109829</v>
      </c>
      <c r="C29" s="6" t="n">
        <v>4559208</v>
      </c>
    </row>
    <row r="30">
      <c r="A30" s="4" t="inlineStr">
        <is>
          <t>Operating lease liabilities, non-current</t>
        </is>
      </c>
      <c r="B30" s="6" t="n">
        <v>357419</v>
      </c>
      <c r="C30" s="6" t="n">
        <v>395017</v>
      </c>
    </row>
    <row r="31">
      <c r="A31" s="4" t="inlineStr">
        <is>
          <t>Other non-current liabilities</t>
        </is>
      </c>
      <c r="B31" s="6" t="n">
        <v>201657</v>
      </c>
      <c r="C31" s="6" t="n">
        <v>207610</v>
      </c>
    </row>
    <row r="32">
      <c r="A32" s="4" t="inlineStr">
        <is>
          <t>Total liabilities</t>
        </is>
      </c>
      <c r="B32" s="6" t="n">
        <v>14112985</v>
      </c>
      <c r="C32" s="6" t="n">
        <v>11712771</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001 par value: 100,000,000 shares authorized at December 31, 2022 and December 31, 2021. None issued and outstanding at December 31, 2022 and December 31, 2021.</t>
        </is>
      </c>
      <c r="B35" s="6" t="n">
        <v>0</v>
      </c>
      <c r="C35" s="6" t="n">
        <v>0</v>
      </c>
    </row>
    <row r="36">
      <c r="A36" s="4" t="inlineStr">
        <is>
          <t>Additional paid-in capital</t>
        </is>
      </c>
      <c r="B36" s="6" t="n">
        <v>18314681</v>
      </c>
      <c r="C36" s="6" t="n">
        <v>3317255</v>
      </c>
    </row>
    <row r="37">
      <c r="A37" s="4" t="inlineStr">
        <is>
          <t>Accumulated other comprehensive loss</t>
        </is>
      </c>
      <c r="B37" s="6" t="n">
        <v>-523090</v>
      </c>
      <c r="C37" s="6" t="n">
        <v>-16435</v>
      </c>
    </row>
    <row r="38">
      <c r="A38" s="4" t="inlineStr">
        <is>
          <t>Accumulated deficit</t>
        </is>
      </c>
      <c r="B38" s="6" t="n">
        <v>-568712</v>
      </c>
      <c r="C38" s="6" t="n">
        <v>-27965</v>
      </c>
    </row>
    <row r="39">
      <c r="A39" s="4" t="inlineStr">
        <is>
          <t>Total stockholders’ equity attributable to common stockholders</t>
        </is>
      </c>
      <c r="B39" s="6" t="n">
        <v>17222879</v>
      </c>
      <c r="C39" s="6" t="n">
        <v>3272855</v>
      </c>
    </row>
    <row r="40">
      <c r="A40" s="4" t="inlineStr">
        <is>
          <t>Noncontrolling interests</t>
        </is>
      </c>
      <c r="B40" s="6" t="n">
        <v>28476</v>
      </c>
      <c r="C40" s="6" t="n">
        <v>40734</v>
      </c>
    </row>
    <row r="41">
      <c r="A41" s="4" t="inlineStr">
        <is>
          <t>Total stockholders’ equity</t>
        </is>
      </c>
      <c r="B41" s="6" t="n">
        <v>17251355</v>
      </c>
      <c r="C41" s="6" t="n">
        <v>3313589</v>
      </c>
    </row>
    <row r="42">
      <c r="A42" s="4" t="inlineStr">
        <is>
          <t>Total liabilities and stockholders’ equity</t>
        </is>
      </c>
      <c r="B42" s="6" t="n">
        <v>31364340</v>
      </c>
      <c r="C42" s="6" t="n">
        <v>15026360</v>
      </c>
    </row>
    <row r="43">
      <c r="A43" s="4" t="inlineStr">
        <is>
          <t>Consumer Portfolio Segmen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onsumer receivables, net</t>
        </is>
      </c>
      <c r="B45" s="6" t="n">
        <v>1871160</v>
      </c>
      <c r="C45" s="6" t="n">
        <v>0</v>
      </c>
    </row>
    <row r="46">
      <c r="A46" s="4" t="inlineStr">
        <is>
          <t>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row r="49">
      <c r="A49" s="4" t="inlineStr">
        <is>
          <t>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7" t="n">
        <v>0</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Year Ended December 31, 2022 2021 2020 Supplemental Cash Flow Data: Cash paid for interest $ 84,876 $ 40,446 $ 3,857 Cash paid for income taxes 39,045 10,041 6,001 Supplemental disclosures of non-cash investing and financing activities: Right-of-use assets obtained in exchange for operating lease obligations 39,324 63,290 342,662 Purchases of property and equipment in accounts payable and accrued expenses 5,212 15,071 (3,975) Deferred purchase consideration related to business combinations 14,377 50,079 8,974 Fair value of common stock issued related to business combinations (13,827,929) (28,735) (35,318) Fair value of common stock issued to settle the conversion of convertible notes (2,523) (1,258,562) (1,398,829) Fair value of shares received to settle convertible note hedges 133,144 1,800,933 369,015 Fair value of common stock issued in connection with the exercise of common stock warrants (806,446) — — Bitcoin lent to third-party borrowers 5,934 (6,08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valuation of goodwill and acquired intangible assets, accrued transaction losses, valuation of loans held for sale and investment, determination of allowance for loan loss reserves for loans held for investment, determination of allowance for credit losses for consumer receivables, pre-acquisition contingencies associated with business combinations, allocation of acquired goodwill to reporting units, assessing contingencies including the likelihood of adverse outcomes from claims and disputes, accrued royalties, income and other taxes, operating and financing lease right-of-use assets and related liabilities, and share-based compensation. The Company's estimates of valuation of loans held for sale and investment, allowance for credit losses associated with consumer receivables,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and Note 12, Other Consolidated Balance Sheet Components (Current) for further details on transaction losses.</t>
        </is>
      </c>
    </row>
    <row r="6">
      <c r="A6" s="4" t="inlineStr">
        <is>
          <t>Concentration of Credit Risk</t>
        </is>
      </c>
      <c r="B6" s="4" t="inlineStr">
        <is>
          <t>Concentration of Credit Risk For the years ended December 31, 2022, 2021, and 2020, the Company had no customer that accounted for greater than 10% of total net revenue. As of December 31, 2022, the Compa ny had two third-party payment processors that represented approximately 54% and 31% of settlements receivable. As of December 31, 2021, these two parties represented approximately 52% and 30% of settlements receivable. In both years, all other third-party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Revenue Recognition and Cost of Revenue</t>
        </is>
      </c>
      <c r="B7" s="4" t="inlineStr">
        <is>
          <t>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cluding Instant Deposit and Cash App Card, Square Loans, Afterpay's buy now, pay later ("BNPL") platform, website hosting and domain name registration services, TIDAL, and various other software as a service ("SaaS") products. Instant Deposit is a functionality within the Cash App and the Company's managed payments solution that enables customers, including individuals and sellers, to instantly deposit funds into their bank accounts. The Cash App Card offers Cash App customers the ability to use their stored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Square Loans (formerly Square Capital) facilitates loans to qualified Square sellers through the Company's subsidiary, Square Financial Services ("SFS"), which is an industrial loan corporation. The loans are either repaid through withholding a percentage of the collections of the seller's receivables processed by the Company or a specified monthly amount.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Company’s first credit product for consu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As of October 2022, the Company also offers the ability for consumers to pay for larger transaction sizes over a six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Other Costs Generally, other costs such as personnel-related costs, rent, and occupancy charges are not allocated to cost of revenues and are reflected in operating expenses and are not material.</t>
        </is>
      </c>
    </row>
    <row r="8">
      <c r="A8" s="4" t="inlineStr">
        <is>
          <t>Sales and Marketing Expenses</t>
        </is>
      </c>
      <c r="B8" s="4" t="inlineStr">
        <is>
          <t xml:space="preserve">Sales and Marketing Expenses Advertising costs are expensed as incurred and included in sales and marketing expenses on the consolidated statements of operations. Total advertising costs for the years ended December 31, 2022, 2021, and 2020 were $544.2 million, $435.8 million, a nd $224.7 million, respectively. The Company also records </t>
        </is>
      </c>
    </row>
    <row r="9">
      <c r="A9" s="4" t="inlineStr">
        <is>
          <t>Share-based Compensation</t>
        </is>
      </c>
      <c r="B9" s="4" t="inlineStr">
        <is>
          <t>Share-based Compensation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average of the historical volatilities of the Company's common stock. The expected risk-free rate is based on the U.S. Treasury yield curve in effect at the time of grant for periods corresponding with the expected life of the option. Generally, share-based compensation expense is recorded on a straight-line basis over the requisite service period. The Company accounts for forfeitures as they occur.</t>
        </is>
      </c>
    </row>
    <row r="10">
      <c r="A10" s="4" t="inlineStr">
        <is>
          <t>Interest Income and Interest Expense</t>
        </is>
      </c>
      <c r="B10" s="4" t="inlineStr">
        <is>
          <t>Interest Income and ExpenseInterest income consists of interest income from the Company's investment in marketable debt securities and interest expense relating to the Company's long-term debt.</t>
        </is>
      </c>
    </row>
    <row r="11">
      <c r="A11" s="4" t="inlineStr">
        <is>
          <t>Foreign Currency</t>
        </is>
      </c>
      <c r="B11" s="4" t="inlineStr">
        <is>
          <t>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t>
        </is>
      </c>
    </row>
    <row r="12">
      <c r="A12" s="4" t="inlineStr">
        <is>
          <t>Income and Other Taxes</t>
        </is>
      </c>
      <c r="B12" s="4" t="inlineStr">
        <is>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t>
        </is>
      </c>
    </row>
    <row r="13">
      <c r="A13" s="4" t="inlineStr">
        <is>
          <t>Cash and Cash Equivalents, Restricted Cash and Customer Funds</t>
        </is>
      </c>
      <c r="B13" s="4" t="inlineStr">
        <is>
          <t>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12 months or longer. If there is no minimum time frame during which the cash must remain restricted, the nature of the transactions related to the restriction determine the classification. The Company's short-term restricted cash was $639.8 million and $18.8 million as of December 31, 2022 and 2021, respectively. The balance as of December 31, 2022 was primarily comprised of cash held by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71.6 million and $71.7 million as of December 31, 2022 and December 31, 2021,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t>
        </is>
      </c>
    </row>
    <row r="14">
      <c r="A14" s="4" t="inlineStr">
        <is>
          <t>Investments in Marketable Debt Securities</t>
        </is>
      </c>
      <c r="B14" s="4" t="inlineStr">
        <is>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are measured using quoted prices in active markets with changes recorded in other expense (income), net on the consolidated statements of operations. Non-marketable equity investments, which have no readily determinable fair values, are measured using the measurement alternative, which is defined as cost, less impairment, adjusted for observable price changes from orderly transactions for identical or similar investments of the same issuer. Adjustments are recorded in other income, net on the consolidated statements of operations. Non-marketable equity investments are valued using significant unobservable inputs or data in an inactive market and the valuation requires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t>
        </is>
      </c>
    </row>
    <row r="15">
      <c r="A15" s="4" t="inlineStr">
        <is>
          <t>Fair Value Measurements</t>
        </is>
      </c>
      <c r="B15" s="4" t="inlineStr">
        <is>
          <t>Fair Value Measurements The Company applies fair value accounting for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6">
      <c r="A16" s="4" t="inlineStr">
        <is>
          <t>Customer Loans</t>
        </is>
      </c>
      <c r="B16" s="4" t="inlineStr">
        <is>
          <t>Customer Loans The Company classifies customer loans as loans held for sale when the Company has the intent to sell all of its rights, title, and interest in these loans to third-party investors, and there is an available market for such loans. The Company classifies customer loans as loans held for investment when the Company has both the intent and ability to hold for the foreseeable future, or until maturity or payoff.</t>
        </is>
      </c>
    </row>
    <row r="17">
      <c r="A17" s="4" t="inlineStr">
        <is>
          <t>Loans Held for Sale</t>
        </is>
      </c>
      <c r="B17" s="4" t="inlineStr">
        <is>
          <t>Loans Held for SaleLoans held for sale are recorded at the lower of amortized cost or fair value determined on an individual loan basis. To determine the fair valu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The Company recognizes a charge within transaction, loan, and consumer receivabl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t>
        </is>
      </c>
    </row>
    <row r="18">
      <c r="A18" s="4" t="inlineStr">
        <is>
          <t>Loans Held for Investment/Consumer Receivables</t>
        </is>
      </c>
      <c r="B18" s="4" t="inlineStr">
        <is>
          <t>Loans Held for Investment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Company’s intent and ability to designate loans as held for investment in the future may change based on changes in business strategies, the economic environment, and market conditions. The Company calculates an allowance for losses on the loans held for investment portfolio in accordance with ASU No. 2016-13, Financial Instruments - Credit Losses (Topic 326): Measurement of Credit Losses on Financial Instruments ("ASU 2016-13"). The Company assesses impairment of its financial instruments based on current estimates of expected credit losses over the contractual term of its loans held for investment portfolio as of each balance sheet date. The Company determines the allowance for loan losses using both quantitative and qualitative methods and considers all available information relevant to assessing collectability. This includes, but is not limited to, historical loss and recovery experience, recent and historical trends in delinquencies, past-due loans and charge-offs, borrow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sellers’ ability to make future payments. Consumer Receivables The Company evaluates the consumer receivables as a single homogeneous portfolio as it is comprised of a single product type, point-of-sale unsecured installment loans. The Company classifies consumer receivables as held for investment when the Company has the intent and ability to hold these investments for the foreseeable future or until maturity or payoff. The Company classifies consumer receivables as held for sale when the Company has the intent to sell all of its rights, title, and interest in these receivables to third-party investors, and there is an available market for such receivables. Consumer receivables are reported at amortized cost, which includes the cost to originate the consumer receivables, adjusted for unearned merchant fees, origination costs, charge-offs, and the allowance for credit losses. Refer to Note 6, Consumer Receivables, net for more information.</t>
        </is>
      </c>
    </row>
    <row r="19">
      <c r="A19" s="4" t="inlineStr">
        <is>
          <t>Settlements Receivable</t>
        </is>
      </c>
      <c r="B19" s="4" t="inlineStr">
        <is>
          <t>Settlements Receivable Settlements receivable represents amounts due from third-party payment processors for customer transactions. Settlements receivable are typically received within one two</t>
        </is>
      </c>
    </row>
    <row r="20">
      <c r="A20" s="4" t="inlineStr">
        <is>
          <t>Allowance for Credit Losses Related to Consumer Receivables</t>
        </is>
      </c>
      <c r="B20" s="4" t="inlineStr">
        <is>
          <t>Allowance for Credit Losses Related to Consumer Receivables The Company calculates an allowance for credit losses on the consumer receivables portfolio in accordance with ASU 2016-13. The guidance requires an entity to assess impairment of its financial instruments based on the entity's current estimates of expected credit losses over the contractual term of its loans held for investment portfolio as of each balance sheet date. Allowance for credit losses related to consumer receivables represents management’s estimate of the expected credit losses in the outstanding portfolio of consumer receivables, as of the balance sheet date. The Company determines the allowance for credit losses using both quantitative and qualitative methods that analyze portfolio performance, uses judgment regarding the quantitative components of the reserve, and considers all available information relevant to assessing collectibility. This includes, but is not limited to, historical loss and recovery experience, recent and historical trends in delinquencies, past-due receivables and charge-offs, consum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consumers’ ability to make future payments. When available information confirms that specific consumer receivables or portions thereof are uncollectible, identified amounts are charged off against the allowance for credit losses. Consumer receivables are charged off when management considers amounts to be uncollectible, which is generally determined by the number of days past due and is typically no later than 180 days past due.</t>
        </is>
      </c>
    </row>
    <row r="21">
      <c r="A21" s="4" t="inlineStr">
        <is>
          <t>Inventory</t>
        </is>
      </c>
      <c r="B21" s="4" t="inlineStr">
        <is>
          <t>InventoryInventory consists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ird-party warehouses and contract manufacturer premises.</t>
        </is>
      </c>
    </row>
    <row r="22">
      <c r="A22" s="4" t="inlineStr">
        <is>
          <t>Investments in Bitcoin</t>
        </is>
      </c>
      <c r="B22" s="4" t="inlineStr">
        <is>
          <t>Investment in Bitcoin Bitcoin is a cryptocurrency that is considered to be an indefinite-lived intangible asset because bitcoin lacks physical form and there is no limit to its useful life. Accordingly, the Company's investment in bitcoin is not subject to amortization but is tested for impairment on a daily basis. The Company has concluded that because bitcoin is traded in an active market where there are observable prices, a decline in the quoted price below cost is generally viewed as an impairment indicator. If the fair value of bitcoin decreases below the carrying value during the assessed period, an impairment charge is recognized at that time. After an impairment loss is recognized, the adjusted carrying value becomes the new accounting basis of the Company's investment in bitcoin. Impairment losses cannot be reversed for any subsequent increase in fair value until the sale of the asset. The Company's investment in bitcoin does not include any bitcoin held for other parties.</t>
        </is>
      </c>
    </row>
    <row r="23">
      <c r="A23" s="4" t="inlineStr">
        <is>
          <t>Property and Equipment</t>
        </is>
      </c>
      <c r="B23" s="4" t="inlineStr">
        <is>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t>
        </is>
      </c>
    </row>
    <row r="24">
      <c r="A24" s="4" t="inlineStr">
        <is>
          <t>Capitalized Software</t>
        </is>
      </c>
      <c r="B24" s="4" t="inlineStr">
        <is>
          <t>Capitalized Software The Company capitalizes certain costs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is>
      </c>
    </row>
    <row r="25">
      <c r="A25" s="4" t="inlineStr">
        <is>
          <t>Leases</t>
        </is>
      </c>
      <c r="B25" s="4" t="inlineStr">
        <is>
          <t>Leases The Company leases office space and equipment under non-cancellable finance and operating leases with various expiration dates. The Company determines whether an arrangement is a lease for accounting purposes at contract inception. Operating lease right-of-use (“ROU”)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OU assets also include any prepaid lease payments and lease incentives. The Company's lease agreements generally contain lease and non-lease components. The Company applies the practical expedient to account for the lease and non-lease components as a single lease component for all leases, where applicable. Non-lease components primarily include payments for maintenance and utilities. The Company includes the fixed non-lease components in the determination of the ROU assets and operating lease liabilities. Variable lease payments that are not based on a rate or index are not included in the calculation of the ROU asset and lease liability, and they are recognized as lease expense in the period in which the obligation for those payments is incurred. Variable lease payments predominantly relate to variable operating expenses, taxes, parking, and electricity. The Company records the amortization of the ROU asset and the accretion of lease liability as a component of rent expense in the consolidated statements of operations. The Company evaluates ROU assets related to leases for indicators of impairment whenever events or changes in circumstances indicate that the carrying amount of an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OU asset. When the Company concludes that it is not the owner, the payments that the Company makes towards the leasehold improvements are accounted as a component of the lease payments.</t>
        </is>
      </c>
    </row>
    <row r="26">
      <c r="A26" s="4" t="inlineStr">
        <is>
          <t>Business Combinations</t>
        </is>
      </c>
      <c r="B26" s="4" t="inlineStr">
        <is>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is>
      </c>
    </row>
    <row r="27">
      <c r="A27" s="4" t="inlineStr">
        <is>
          <t>Long-lived Assets, including Goodwill and Acquired Intangible Assets</t>
        </is>
      </c>
      <c r="B27" s="4" t="inlineStr">
        <is>
          <t>Long-Lived Assets, including Goodwill and Acquired Intangible Assets The Company evaluates the recoverability of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recorded no impairment charges.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first assesse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recorded no impairment charges. Acquired intangible assets consist of acquired technology and customer relationships associated with various acquisitions. Acquired technology is amortized over its estimated useful life on a straight-line basis and included as a component of cost of revenue on the consolidated statements of operations. Acquired customer relationships and other intangible assets are amortized on a straight-line basis over their estimated useful lives, and included as a component of operating expenses on the consolidated statements of operations. The Company evaluates the remaining estimated useful life of its intangible assets being amortized on an ongoing basis to determine whether events and circumstances warrant a revision to the remaining period of amortization.</t>
        </is>
      </c>
    </row>
    <row r="28">
      <c r="A28" s="4" t="inlineStr">
        <is>
          <t>Customers Payable</t>
        </is>
      </c>
      <c r="B28" s="4" t="inlineStr">
        <is>
          <t>Customers PayableCustomers payable represents the transaction amounts, less revenue earned by the Company, owed to sellers or Cash App customers. The payable amount consists of amounts owed to customers due to timing differences as the Company typically settles within one</t>
        </is>
      </c>
    </row>
    <row r="29">
      <c r="A29" s="4" t="inlineStr">
        <is>
          <t>Accrued Transaction Losses</t>
        </is>
      </c>
      <c r="B29" s="4" t="inlineStr">
        <is>
          <t>Accrued Transaction LossesThe Company is exposed to potential credit losses related to transactions processed by sellers that are subsequently subject to chargebacks when the Company is unable to collect from the sellers primarily due to insolvency, disputes between a seller and their customer, or due to fraudulent transactions. Accrued transaction losses also include estimated losses on Cash App activity related to peer-to-peer payments sent from a credit card, Cash for Business, and Cash App Card. Generally, the Company estimates the potential loss rates based on historical experience that is continuously adjusted for new information and incorporates, where applicable, reasonable and supportable forecasts about future expectations. The Company also considers other relevant market data in developing such estimates and assumptions. Additions to the reserve are reflected in current operating results, while realized losses are offset against the reserve. These amounts are classified within transaction, loan, and consumer receivable losses on the consolidated statements of operations, except for the amounts associated with the peer-to-peer service offered to Cash App customers for free that are classified within sales and marketing expenses.</t>
        </is>
      </c>
    </row>
    <row r="30">
      <c r="A30" s="4" t="inlineStr">
        <is>
          <t>Segments</t>
        </is>
      </c>
      <c r="B30" s="4" t="inlineStr">
        <is>
          <t>Segments The Company reports its segments to reflect the manner in which the Company's chief operating decision maker ("CODM") reviews and assesses performance. The Company has two reportable segments, Square (formerly Seller) and Cash App. The results of Afterpay have been equally allocated to the Cash App and Square segments as management has concluded that Afterpay's BNPL platform will contribute equally to both the Cash App and Square platforms. Rather, the operations of Afterpay are managed by the segment managers of Cash App and Square, who are responsible for allocating resources and evaluating the performance of Afterpay. Products and services that are not assigned to a specific reportable segment, including but not limited to TIDAL, TBD, and Spiral,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 Square includes managed payment services, software solutions, hardware, and financial services offered to sellers, excluding those that involve Cash App.</t>
        </is>
      </c>
    </row>
    <row r="31">
      <c r="A31" s="4" t="inlineStr">
        <is>
          <t>Recent Accounting Pronouncements</t>
        </is>
      </c>
      <c r="B31" s="4" t="inlineStr">
        <is>
          <t>Recent Accounting Pronouncements Recently Adopted Accounting Pronouncements In July 2021, the Financial Accounting Standards Board ("FASB") issued Accounting Standards Update ("ASU") No. 2021-05, Leases (Topic 842): Lessors—Certain Leases with Variable Lease Payments ("ASU 2021-05"), which amends the lease classification requirements for lessors with certain leases containing variable payments. In accordance with ASU 2021-05, a lessor should classify and account for a lease with variable lease payments that do not depend on an index or a rate as an operating lease if both of the following criteria are met: 1) the lease would have been classified as a sales-type lease or a direct financing lease; and 2) the lessor would have otherwise recognized a day-one loss. The amendments in ASU 2021-05 are effective for fiscal years beginning after December 15, 2021, with early adoption permitted. The Company adopted this guidance effective January 1, 2022, and has applied the guidance prospectively. The adoption of this guidance did not have a material impact on the Company’s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amendments are effective for all entities for fiscal years beginning after December 15, 2021, including interim periods within those fiscal years. Early adoption is permitted. The Company adopted this guidance effective January 1, 2022, and has applied the guidance prospectively. The adoption of this guidance did not have a material impact on the Company’s financial statements and related disclosures. In March 2022, the SEC staff released Staff Accounting Bulletin No. 121 ("SAB 121"), which expressed the views of the SEC staff regarding the accounting for obligations to safeguard crypto-assets an entity holds for users of its crypto platform. This guidance requires entities that hold crypto-assets on behalf of platform users to recognize a liability to reflect the entity’s obligation to safeguard the crypto-assets held for its platform users. The liability should be measured at initial recognition and each reporting date at the fair value of the crypto-assets that the entity is responsible for holding for its platform users. The entity should also recognize an asset at the same time that it recognizes the safeguarding liability, measured at initial recognition and each reporting date at the fair value of the crypto-assets held for its platform users, subject to adjustments to reflect any actual or potential safeguarding loss events. The entity should also describe the asset and the corresponding liability in the footnotes to the financial statements and consider including information regarding who (e.g., the company, its agent, or another third party) holds the cryptographic key information, maintains the internal recordkeeping of those assets, and is obligated to secure the assets and protect them from loss or theft. This guidance is effective from the first interim period after June 15, 2022 and should be applied retrospectively. The Company adopted this guidance effective June 30, 2022. Refer to Note 14, Bitcoin Held for Other Parties for more details. Recently Issued Accounting Pronouncements Not Yet Adopted In March 2022, the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Early adoption is permitted. The Company does not expect the adoption to have a material impact on the Company's financial statements. In March 2022, the FASB issued ASU No. 2022-02, Financial Instruments—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amendments are effective for fiscal years beginning after December 15, 2022, including interim periods within those fiscal years. Early adoption is permitted. The Company does not expect the adoption to have a material impact on the Company’s financial statements.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does not expect the adoption to have a material impa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stimated Useful Lives of Property and Equipment</t>
        </is>
      </c>
      <c r="B4"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table details property and equipment, less accumulated depreciation and amortization (in thousands): December 31, December 31, Leasehold improvements $ 228,634 $ 208,228 Computer equipment 224,959 174,004 Capitalized software 197,420 116,827 Office furniture and equipment 45,836 42,393 Total 696,849 541,452 Less: Accumulated depreciation and amortization (367,547) (259,312) Property and equipment, net $ 329,302 $ 282,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Year Ended December 31, 2022 2021 2020 Revenue from contracts with customers: Transaction-based revenue $ 5,701,540 $ 4,793,146 $ 3,294,978 Subscription and services-based revenue 3,385,784 2,445,811 1,447,188 Hardware revenue 164,418 145,679 91,654 Bitcoin revenue 7,112,856 10,012,647 4,571,543 Revenue from other sources: Subscription and services-based revenue (i) 1,166,989 263,920 92,215 Total net revenue $ 17,531,587 $ 17,661,203 $ 9,497,578 (i) Subscription and services-based revenue from other sources relates to revenue generated from the Company's Square Loans and, for 2022 amounts, also includes revenue generated from consumer receivables originated through the BNPL platform, following the acquisition of Afterp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Amortized Cost Gross Unrealized Gains Gross Unrealized Losses Fair Value Short-term debt securities: U.S. agency securities $ 30,002 $ — $ (8) $ 29,994 U.S. government securities 360,251 — (191) 360,060 Total $ 390,253 $ — $ (199) $ 390,054 </t>
        </is>
      </c>
    </row>
    <row r="5">
      <c r="A5" s="4" t="inlineStr">
        <is>
          <t>Debt Securities, Available-for-sale, Unrealized Loss Position, Fair Value</t>
        </is>
      </c>
      <c r="B5" s="4" t="inlineStr">
        <is>
          <t>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in thousands):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gross unrealized losses and fair values for those investments that were in an unrealized loss position as of December 31, 2021, aggregated by investment category and the length of time that individual securities were in a continuous loss position, we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 360,060 $ (191) $ — $ — $ 360,060 $ (191) Total $ 390,054 $ (198) $ — $ — $ 390,054 $ (198)</t>
        </is>
      </c>
    </row>
    <row r="6">
      <c r="A6" s="4" t="inlineStr">
        <is>
          <t>Contractual Maturities of Short-Term and Long-Term Investments</t>
        </is>
      </c>
      <c r="B6" s="4" t="inlineStr">
        <is>
          <t xml:space="preserve">The contractual maturities of the Company's short-term and long-term investments as of December 31, 2022 were as follows (in thousands): Amortized Cost Fair Value Due in one year or less $ 1,100,805 $ 1,081,851 Due in one to five years 600,305 573,429 Total $ 1,701,110 $ 1,655,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December 31, December 31, Cash $ 1,748,983 $ 242,243 Cash equivalents: Money market funds 851,296 2,126,579 Reverse repurchase agreement (i) 580,045 72,119 Short-term debt securities: U.S. agency securities — 29,994 U.S. government securities — 360,060 Total $ 3,180,324 $ 2,830,995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t>
        </is>
      </c>
    </row>
    <row r="5">
      <c r="A5" s="4" t="inlineStr">
        <is>
          <t>Investments within Customer Funds</t>
        </is>
      </c>
      <c r="B5" s="4" t="inlineStr">
        <is>
          <t xml:space="preserve">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Amortized Cost Gross Unrealized Gains Gross Unrealized Losses Fair Value Short-term debt securities: U.S. agency securities $ 30,002 $ — $ (8) $ 29,994 U.S. government securities 360,251 — (191) 360,060 Total $ 390,253 $ — $ (199) $ 390,054 </t>
        </is>
      </c>
    </row>
    <row r="6">
      <c r="A6" s="4" t="inlineStr">
        <is>
          <t>Debt Securities, Available-for-sale, Unrealized Loss Position, Fair Value</t>
        </is>
      </c>
      <c r="B6" s="4" t="inlineStr">
        <is>
          <t>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in thousands):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The gross unrealized losses and fair values for those investments that were in an unrealized loss position as of December 31, 2021, aggregated by investment category and the length of time that individual securities were in a continuous loss position, we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 360,060 $ (191) $ — $ — $ 360,060 $ (191) Total $ 390,054 $ (198) $ — $ — $ 390,054 $ (1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are measured at fair value on a recurring basis were classified as follows (in thousands): December 31, 2022 December 31, 2021 Level 1 Level 2 Level 3 Level 1 Level 2 Level 3 Cash equivalents: Money market funds $ 1,230,924 $ — $ — $ 2,344,768 $ — $ — U.S. agency securities — 7,923 — — 22,999 — Certificates of deposit — — — — 4,983 — Commercial paper — 25,080 — — — — Corporate bonds — — — — 790 — Customer funds: Money market funds 851,296 — — 2,126,579 — — Reverse repurchase agreement 580,045 — — 72,119 — — U.S. agency securities — — — — 29,994 — U.S. government securities — — — 360,060 — — Short-term debt securities: U.S. agency securities — 94,441 — — 74,128 — Corporate bonds — 360,637 — — 293,319 — Commercial paper — 31,503 — — 36,088 — Municipal securities — 9,693 — — 5,548 — Certificates of deposit — 6,400 — — 9,200 — U.S. government securities 571,637 — — 430,843 — Foreign government securities — 7,540 — — 20,157 — Long-term debt securities: U.S. agency securities — 70,315 — — 153,320 — Corporate bonds — 236,726 — — 663,207 — Municipal securities — 9,754 — — 22,417 — U.S. government securities 255,692 — — 674,476 — — Foreign government securities — 942 — — 13,010 — Other: Investment in marketable equity security 11,092 — — — — — Safeguarding asset related to bitcoin held for other parties — 428,243 — — 1,100,596 — Safeguarding obligation liability related to bitcoin held for other parties — (428,243) — — (1,100,596) — Total assets (liabilities) measured at fair value $ 3,500,686 $ 860,954 $ — $ 6,008,845 $ 1,349,160 $ — December 31, 2022 December 31, 2021 Carrying Value Fair Value (Level 2) Carrying Value Fair Value (Level 2) 2031 Senior Notes $ 988,171 $ 782,857 $ 986,774 $ 1,018,113 2026 Senior Notes 990,414 885,876 987,626 994,579 2027 Convertible Notes 568,535 433,082 567,208 614,286 2026 Convertible Notes 569,315 464,066 567,621 595,548 2025 Convertible Notes 993,394 943,188 990,361 1,477,302 2023 Convertible Notes 460,356 480,925 459,618 958,927 2022 Convertible Notes — 455 3,192 Total $ 4,570,185 $ 3,989,994 $ 4,559,663 $ 5,661,947 The estimated fair value and carrying value of loans held for sale and loans held for investment were as follows (in thousands): December 31, 2022 December 31, 2021 Carrying Value Fair Value (Level 3) Carrying Value Fair Value (Level 3) Loans held for sale $ 474,036 $ 491,807 $ 517,940 $ 574,982 Loans held for investment 123,959 126,122 91,447 95,746 Total $ 597,995 $ 617,929 $ 609,387 $ 670,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12 Months Ended</t>
        </is>
      </c>
    </row>
    <row r="2">
      <c r="B2" s="2" t="inlineStr">
        <is>
          <t>Dec. 31, 2022</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December 31, 2022 Non-delinquent loans $ 1,643,874 1 - 60 days past due 295,830 61 - 90 days past due 20,612 90+ days past due 62,134 Total amortized cost $ 2,022,450 </t>
        </is>
      </c>
    </row>
    <row r="5">
      <c r="A5" s="4" t="inlineStr">
        <is>
          <t>Change in Allowance for Credit Losses</t>
        </is>
      </c>
      <c r="B5" s="4" t="inlineStr">
        <is>
          <t>The following table summarizes activity in the allowance for credit losses subsequent to the acquisition of Afterpay (in thousands): From Acquisition on Allowance for credit losses, beginning of the period (i) $ 115,552 Provision for credit losses 203,670 Charge-offs and other adjustments (168,664) Foreign exchange effect 732 Allowance for credit losses, end of the period $ 151,290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table details property and equipment, less accumulated depreciation and amortization (in thousands): December 31, December 31, Leasehold improvements $ 228,634 $ 208,228 Computer equipment 224,959 174,004 Capitalized software 197,420 116,827 Office furniture and equipment 45,836 42,393 Total 696,849 541,452 Less: Accumulated depreciation and amortization (367,547) (259,312) Property and equipment, net $ 329,302 $ 282,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consideration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s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5, Indebtedness for further details. 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Total consideration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t>
        </is>
      </c>
    </row>
    <row r="5">
      <c r="A5" s="4" t="inlineStr">
        <is>
          <t>Pro Forma Financial Information</t>
        </is>
      </c>
      <c r="B5" s="4" t="inlineStr">
        <is>
          <t>The unaudited pro forma financial results are as follows (in thousands): Year Ended December 31, 2022 2021 Net revenue $ 17,601,817 $ 18,494,077 Net loss $ (356,568) $ (183,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par value (in USD per share)</t>
        </is>
      </c>
      <c r="B3" s="8" t="n">
        <v>1e-07</v>
      </c>
      <c r="C3" s="8" t="n">
        <v>1e-07</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8" t="n">
        <v>1e-07</v>
      </c>
      <c r="C9" s="8" t="n">
        <v>1e-07</v>
      </c>
    </row>
    <row r="10">
      <c r="A10" s="4" t="inlineStr">
        <is>
          <t>Common stock, authorized (in shares)</t>
        </is>
      </c>
      <c r="B10" s="6" t="n">
        <v>1000000000</v>
      </c>
      <c r="C10" s="6" t="n">
        <v>1000000000</v>
      </c>
    </row>
    <row r="11">
      <c r="A11" s="4" t="inlineStr">
        <is>
          <t>Common stock, issued (in shares)</t>
        </is>
      </c>
      <c r="B11" s="6" t="n">
        <v>539408009</v>
      </c>
      <c r="C11" s="6" t="n">
        <v>403237209</v>
      </c>
    </row>
    <row r="12">
      <c r="A12" s="4" t="inlineStr">
        <is>
          <t>Common stock, outstanding (in shares)</t>
        </is>
      </c>
      <c r="B12" s="6" t="n">
        <v>539408009</v>
      </c>
      <c r="C12" s="6" t="n">
        <v>403237209</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8" t="n">
        <v>1e-07</v>
      </c>
      <c r="C15" s="8" t="n">
        <v>1e-07</v>
      </c>
    </row>
    <row r="16">
      <c r="A16" s="4" t="inlineStr">
        <is>
          <t>Common stock, authorized (in shares)</t>
        </is>
      </c>
      <c r="B16" s="6" t="n">
        <v>500000000</v>
      </c>
      <c r="C16" s="6" t="n">
        <v>500000000</v>
      </c>
    </row>
    <row r="17">
      <c r="A17" s="4" t="inlineStr">
        <is>
          <t>Common stock, issued (in shares)</t>
        </is>
      </c>
      <c r="B17" s="6" t="n">
        <v>60651533</v>
      </c>
      <c r="C17" s="6" t="n">
        <v>61706578</v>
      </c>
    </row>
    <row r="18">
      <c r="A18" s="4" t="inlineStr">
        <is>
          <t>Common stock, outstanding (in shares)</t>
        </is>
      </c>
      <c r="B18" s="6" t="n">
        <v>60651533</v>
      </c>
      <c r="C18" s="6" t="n">
        <v>61706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Value of Goodwill</t>
        </is>
      </c>
      <c r="B4" s="4" t="inlineStr">
        <is>
          <t xml:space="preserve">The change in the carrying value of goodwill was as follows (in thousands): Balance at December 31, 2020 $ 316,701 Acquisitions 203,079 Other adjustments (504) Balance at December 31, 2021 519,276 Acquisitions 11,761,866 Foreign currency translation adjustments (314,381) Balance at December 31, 2022 $ 11,966,761 The change in the carrying value of goodwill allocated to the reportable segments was as follows (in thousands): Cash App Square Corporate and Other Total Balance at December 31, 2020 $ 128,838 $ 187,863 $ — $ 316,701 Acquisitions — 5,194 197,885 203,079 Other adjustments (504) — — (504) Balance at December 31, 2021 128,334 193,057 197,885 519,276 Acquisitions 5,882,133 5,879,733 — 11,761,866 Foreign currency translation adjustments (157,537) (156,844) — (314,381) Balance at December 31, 2022 $ 5,852,930 $ 5,915,946 $ 197,885 $ 11,966,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following table details acquired intangible assets (in thousands): Balance at December 31, 2022 Weighted Average Estimated Useful Life Cost Accumulated Amortization Net Technology assets 5 years $ 398,665 $ (133,116) $ 265,549 Customer assets 15 years 1,474,163 (110,316) 1,363,847 Trade names 9 years 434,766 (58,352) 376,414 Other 9 years 13,701 (5,477) 8,224 Total $ 2,321,295 $ (307,261) $ 2,014,034 Balance at December 31, 2021 Weighted Average Estimated Useful Life Cost Accumulated Amortization Net Technology assets 5 years $ 164,977 $ (65,619) $ 99,358 Customer assets 15 years 128,316 (19,244) 109,072 Trade names 9 years 53,051 (14,169) 38,882 Other 9 years 13,743 (4,006) 9,737 Total $ 360,087 $ (103,038) $ 257,049 The change in the carrying value of intangible assets was as follows (in thousands): Year Ended December 31, 2022 2021 2020 Acquired intangible assets, net, beginning of the period $ 257,049 $ 137,612 $ 69,079 Acquisitions 2,006,490 159,100 85,960 Amortization expense (208,952) (40,522) (19,239) Foreign currency translation and other adjustments (40,553) 859 1,812 Acquired intangible assets, net, end of the period $ 2,014,034 $ 257,049 $ 137,612 </t>
        </is>
      </c>
    </row>
    <row r="5">
      <c r="A5" s="4" t="inlineStr">
        <is>
          <t>Future Amortization Expense of Intangible Assets</t>
        </is>
      </c>
      <c r="B5" s="4" t="inlineStr">
        <is>
          <t xml:space="preserve">The estimated future amortization expense of intangible assets as of December 31, 2022 is as follows (in thousands): 2023 $ 221,883 2024 218,422 2025 211,595 2026 197,528 2027 149,443 Thereafter 1,015,163 Total $ 2,014,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details other current assets (in thousands): December 31, December 31, Inventory, net $ 97,703 $ 77,058 Restricted cash 639,780 18,778 Processing costs receivable 298,568 228,914 Prepaid expenses 141,262 63,341 Accounts receivable, net 140,508 89,702 Loans held for investment, net of allowance for loan losses (i) 123,959 91,447 Other 185,485 118,189 Total $ 1,627,265 $ 687,429 (i) Refer to Note 7, Loans Held for Investment for further details .</t>
        </is>
      </c>
    </row>
    <row r="5">
      <c r="A5" s="4" t="inlineStr">
        <is>
          <t>Accrued Expenses and Other Current Liabilities</t>
        </is>
      </c>
      <c r="B5" s="4" t="inlineStr">
        <is>
          <t>The following table details accrued expenses and other current liabilities (in thousands): December 31, December 31, Accrued expenses $ 382,571 $ 254,900 Accounts payable 95,846 82,173 Customer deposits 141,893 59,844 Accrued transaction losses (i) 64,539 55,167 Accrued royalties 63,684 53,616 Operating lease liabilities, current 66,854 64,027 Other 241,289 133,154 Total $ 1,056,676 $ 702,881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2 2021 Accrued transaction losses, beginning of the period $ 55,167 $ 70,557 Provision for transaction losses 100,735 63,436 Charge-offs to accrued transaction losses (91,363) (78,826) Accrued transaction losses, end of the period $ 64,539 $ 55,167 In addition to amounts reflected in the table above, the Company recognized additional provision for transaction losses that was realized and written-off within the same period. The Company recorded $411.7 million and $338.6 million for the years ended December 31, 2022 and 2021, respectively, for such losses.</t>
        </is>
      </c>
    </row>
    <row r="6">
      <c r="A6" s="4" t="inlineStr">
        <is>
          <t>Reserve for Transaction Losses</t>
        </is>
      </c>
      <c r="B6" s="4" t="inlineStr">
        <is>
          <t xml:space="preserve">The following table summarizes the activities of the Company’s reserve for transaction losses (in thousands): Year Ended December 31, 2022 2021 Accrued transaction losses, beginning of the period $ 55,167 $ 70,557 Provision for transaction losses 100,735 63,436 Charge-offs to accrued transaction losses (91,363) (78,826) Accrued transaction losses, end of the period $ 64,539 $ 55,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details other non-current assets (in thousands): December 31, December 31, Investment in non-marketable equity securities (i) $ 208,880 $ 81,919 Investment in bitcoin, net (ii) 102,303 149,000 Restricted cash 71,600 71,702 Other 101,454 67,914 Total $ 484,237 $ 370,535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During the year ended December 31, 2022, the Company recorded unrealized gains of $96.1 million arising from the revaluation of certain non-marketable investments, resulting in cumulative unrealized gains of $115.2 million as of December 31, 2022. Unrealized losses were immaterial as of December 31, 2022. (ii) As of December 31, 2022, the Company has purchased a cumulative $220.0 million in bitcoin for investment purposes. Investment in bitcoin is accounted for as an indefinite-lived intangible asset, and does not include any bitcoin held for other parties, which is further described in Note 14,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impairment losses of $46.6 million in the year ended December 31, 2022, due to the observed market price of bitcoin decreasing below the carrying value during the period. As of December 31, 2022, the cumulative impairment losses to date were $117.7 million and the fair value of the investment in bitcoin was $132.7 million based on observable market prices, which was $30.4 million in excess of the Company's carrying value of $102.3 million after impairment char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 HELD FOR OTHER PAR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Bitcoin Held on Behalf of Others</t>
        </is>
      </c>
      <c r="B4" s="4" t="inlineStr">
        <is>
          <t xml:space="preserve">The following table summarizes the Company’s bitcoin held for other parties (in thousands, except number of bitcoin): December 31, December 31, Approximate number of bitcoin held for customers 25,850 23,360 Approximate number of bitcoin held for trading partners 62 458 Total approximate number of bitcoin held for other parties 25,912 23,818 Safeguarding obligation liability related to bitcoin held for customers $ 427,221 $ 1,079,412 Safeguarding obligation liability related to bitcoin held for trading partners $ 1,022 21,184 Safeguarding obligation liability related to bitcoin held for other parties $ 428,243 $ 1,100,596 Safeguarding asset related to bitcoin held for other parties $ 428,243 $ 1,100,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Amounts Drawn on Facilities by Year of Maturity</t>
        </is>
      </c>
      <c r="B4" s="4" t="inlineStr">
        <is>
          <t>The table below summarizes the amounts drawn on these facilities by year of maturity (in thousands): December 31, 2023 (i) 461,240 2024 877,066 Total funding debt, net of deferred debt issuance costs $ 1,338,306 (i) Disclosed as warehouse funding facilities, current portion within total current liabilities on the consolidated balance sheet.</t>
        </is>
      </c>
    </row>
    <row r="5">
      <c r="A5" s="4" t="inlineStr">
        <is>
          <t>Net Carrying Amount of Convertible Notes</t>
        </is>
      </c>
      <c r="B5" s="4" t="inlineStr">
        <is>
          <t xml:space="preserve">The following table summarizes the Company's Notes as of December 31, 2022 (in thousands): Principal Outstanding Unamortized Debt Issuance Costs Net Carrying Value 2031 Senior Notes $ 1,000,000 $ (11,829) $ 988,171 2026 Senior Notes 1,000,000 (9,586) 990,414 2027 Convertible Notes 575,000 (6,465) 568,535 2026 Convertible Notes 575,000 (5,685) 569,315 2025 Convertible Notes 1,000,000 (6,606) 993,394 2023 Convertible Notes (i) 460,630 (274) 460,356 Total $ 4,610,630 $ (40,445) $ 4,570,185 (i) Net carrying value disclosed as current portion of long-term debt within total current liabilities on the consolidated balance sheet. The following table summarizes the Company's Notes as of December 31, 2021 (in thousands): Principal Outstanding Unamortized Debt Issuance Costs Net Carrying Value 2031 Senior Notes $ 1,000,000 $ (13,226) $ 986,774 2026 Senior Notes 1,000,000 (12,374) 987,626 2027 Convertible Notes 575,000 (7,792) 567,208 2026 Convertible Notes 575,000 (7,379) 567,621 2025 Convertible Notes 1,000,000 (9,639) 990,361 2023 Convertible Notes 460,630 (1,012) 459,618 2022 Convertible Notes 455 — 455 Total $ 4,611,085 $ (51,422) $ 4,559,663 </t>
        </is>
      </c>
    </row>
    <row r="6">
      <c r="A6" s="4" t="inlineStr">
        <is>
          <t>Interest Expense on Convertible Notes</t>
        </is>
      </c>
      <c r="B6" s="4" t="inlineStr">
        <is>
          <t>The following table summarizes the interest expense of the Notes (in thousands): Year Ended December 31, 2022 2021 2020 Contractual interest expense $ 66,910 $ 44,141 $ 6,078 Amortization of debt discount and issuance costs (i) 10,979 9,823 67,979 Total $ 77,889 $ 53,964 $ 74,057 (i) Upon adoption of ASU 2020-06 on January 1, 2021, the debt discount associated with the equity component on convertible debt outstanding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omestic and Foreign Components of Income (Loss) Before Income Taxes</t>
        </is>
      </c>
      <c r="B4" s="4" t="inlineStr">
        <is>
          <t xml:space="preserve">The domestic and foreign components of income (loss) before income taxes were as follows (in thousands): Year Ended December 31, 2022 2021 2020 Domestic $ (347,968) $ 417,356 $ 369,016 Foreign (217,349) (259,894) (153,049) Income (loss) before income taxes $ (565,317) $ 157,462 $ 215,967 </t>
        </is>
      </c>
    </row>
    <row r="5">
      <c r="A5" s="4" t="inlineStr">
        <is>
          <t>Components of Provision for Income Taxes</t>
        </is>
      </c>
      <c r="B5" s="4" t="inlineStr">
        <is>
          <t xml:space="preserve">The components of the provision for income taxes were as follows (in thousands): Year Ended December 31, 2022 2021 2020 Current: Federal $ 14,352 $ 201 $ — State 17,504 3,186 4,016 Foreign 25,425 5,684 6,862 Total current provision for income taxes 57,281 9,071 10,878 Deferred: Federal (59,909) (1,463) (970) State (7,677) (524) (231) Foreign (2,007) (8,448) (6,815) Total deferred provision for income taxes (69,593) (10,435) (8,016) Total provision (benefit) for income taxes $ (12,312) $ (1,364) $ 2,862 </t>
        </is>
      </c>
    </row>
    <row r="6">
      <c r="A6" s="4" t="inlineStr">
        <is>
          <t>Reconciliation of Statutory Federal Income Tax Rate to Company's Effective Tax Rate</t>
        </is>
      </c>
      <c r="B6" s="4" t="inlineStr">
        <is>
          <t>The following is a reconciliation of the statutory federal income tax rate to the Company's effective tax rate: December 31, 2022 2021 2020 Tax at federal statutory rate 21.0 % 21.0 % 21.0 % State taxes, net of federal benefit (1.1) 0.6 0.3 Foreign rate differential (2.0) 10.4 4.0 Other non-deductible expenses (1.4) 4.5 2.7 Credits 27.0 (83.9) (34.6) Other items 0.6 1.6 2.2 Change in valuation allowance (46.7) 290.4 153.9 Share-based compensation 7.5 (275.0) (155.4) Change in uncertain tax positions (1.5) 5.0 2.3 Loss inclusions of US foreign subsidiaries 2.1 0.9 — Non-deductible executive compensation (0.3) 5.9 3.6 Non-deductible acquisition related costs (3.0) 5.9 1.3 Intercompany transactions — 3.8 — Cancellation of debt income — 8.0 — Total 2.2 % (0.9) % 1.3 %</t>
        </is>
      </c>
    </row>
    <row r="7">
      <c r="A7" s="4" t="inlineStr">
        <is>
          <t>Tax Effects of Temporary Differences and Related Deferred Tax Assets and Liabilities</t>
        </is>
      </c>
      <c r="B7" s="4" t="inlineStr">
        <is>
          <t xml:space="preserve">The tax effects of temporary differences and related deferred tax assets and liabilities were as follows (in thousands): December 31, 2022 2021 Deferred tax assets: Capitalized costs &amp; research and development capitalization $ 474,766 $ 12,409 Accrued expenses 129,695 62,707 Net operating loss carryforwards 1,172,880 1,276,561 Tax credit carryforwards 501,185 378,682 Share-based compensation 72,128 50,431 Deferred interest — 34,475 Other 6,199 7,740 Operating lease liability 109,176 111,099 Cryptocurrency investment 30,273 17,600 Deferred consideration 11,665 11,266 Convertible notes 52,915 70,316 Safeguarding liability related to bitcoin held for other parties 110,150 272,287 Total deferred tax assets 2,671,032 2,305,573 Valuation allowance (2,100,383) (1,887,111) Total deferred tax assets, net of valuation allowance 570,649 418,462 Deferred tax liabilities: Property, equipment and intangible assets (451,349) (31,775) Indefinite-lived intangibles (1,309) (867) Unrealized gain on investments (29,554) (4,712) Operating lease right-of-use asset (96,894) (108,747) Safeguarding asset related to bitcoin held for other parties (110,150) (272,287) Total deferred tax liabilities (689,256) (418,388) Net deferred tax assets (liabilities) $ (118,607) $ 74 </t>
        </is>
      </c>
    </row>
    <row r="8">
      <c r="A8" s="4" t="inlineStr">
        <is>
          <t>Reconciliation of Beginning and Ending Amount of Unrecognized Tax Benefit</t>
        </is>
      </c>
      <c r="B8" s="4" t="inlineStr">
        <is>
          <t xml:space="preserve">unrecognized tax benefit was as follows (in thousands): Year Ended December 31, 2022 2021 2020 Unrecognized tax benefit, beginning of the period $ 448,392 $ 295,182 $ 217,574 Gross increases and decreases related to prior period tax positions 5,431 6,552 (2,615) Gross increases and decreases related to current period tax positions 30,988 124,238 77,235 Reductions related to lapse of statute of limitations (2,950) — (49) Gross increases related to acquisitions 24,651 22,420 3,037 Unrecognized tax benefit, end of the period $ 506,512 $ 448,392 $ 295,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stock option activity for the year ended December 31, 2022 is as follows (in thousands, except share and per share data): Number of Stock Options Outstanding Weighted Weighted Aggregate Outstanding, beginning of the period 8,916,100 $ 26.09 3.89 $ 1,226,105 Granted 796,719 94.61 Exercised (2,867,609) 8.22 Forfeited (93,371) 105.85 Expired (13,056) 190.75 Outstanding, end of the period 6,738,783 $ 40.37 4.02 $ 224,484 Exercisable, end of the period 5,701,097 $ 28.32 3.30 $ 221,311 </t>
        </is>
      </c>
    </row>
    <row r="5">
      <c r="A5" s="4" t="inlineStr">
        <is>
          <t>Restricted Stock Awards and Restricted Stock Units Activity</t>
        </is>
      </c>
      <c r="B5" s="4" t="inlineStr">
        <is>
          <t xml:space="preserve">Activity related to RSAs and RSUs during the year ended December 31, 2022 is set forth below: Number of Weighted Unvested, beginning of the period 13,221,953 $ 137.86 Granted 26,437,317 85.17 Vested (8,198,514) 111.33 Forfeited (3,160,728) 123.83 Unvested, end of the period 28,300,028 $ 97.89 </t>
        </is>
      </c>
    </row>
    <row r="6">
      <c r="A6" s="4" t="inlineStr">
        <is>
          <t>Fair Value Assumptions for Options</t>
        </is>
      </c>
      <c r="B6" s="4" t="inlineStr">
        <is>
          <t>The fair values of stock options granted were estimated using the following weighted-average assumptions: Year Ended December 31, 2022 2021 2020 Dividend yield — % — % — % Risk-free interest rate 3.08 % 1.08 % 0.41 % Expected volatility 59.2 % 54.91 % 48.29 % Expected term (years) 6.02 6.02 6.02</t>
        </is>
      </c>
    </row>
    <row r="7">
      <c r="A7" s="4" t="inlineStr">
        <is>
          <t>Summary of the Effect of Share-Based Compensation on the Consolidated Statements of Operations</t>
        </is>
      </c>
      <c r="B7" s="4" t="inlineStr">
        <is>
          <t xml:space="preserve">The following table summarizes the effects of share-based compensation on the consolidated statements of operations (in thousands): Year Ended December 31, 2022 2021 2020 Cost of revenue $ 494 $ 410 $ 368 Product development 701,715 446,596 289,553 Sales and marketing 105,231 57,070 36,627 General and administrative 261,849 103,966 70,952 Total $ 1,069,289 $ 608,042 $ 397,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 xml:space="preserve">The following table presents the calculation of basic and diluted net income per share (in thousands, except per share data): Year Ended December 31, 2022 2021 2020 Numerator: Net income (loss) $ (553,005) $ 158,826 $ 213,105 Less: Net loss attributable to noncontrolling interests (12,258) (7,458) — Net income (loss) attributable to common stockholders $ (540,747) $ 166,284 $ 213,105 Denominator: Basic shares: Weighted-average shares used to compute basic net income (loss) per share 578,949 458,432 443,126 Diluted shares: Stock options, restricted stock, and employee stock purchase plan — 17,849 23,628 Convertible notes — 408 — Common stock warrants — 25,090 15,413 Weighted-average shares used to compute diluted net income (loss) per share 578,949 501,779 482,167 Net income (loss) per share attributable to common stockholders: Basic $ (0.93) $ 0.36 $ 0.48 Diluted $ (0.93) $ 0.33 $ 0.44 </t>
        </is>
      </c>
    </row>
    <row r="5">
      <c r="A5" s="4" t="inlineStr">
        <is>
          <t>Antidilutive Securities Excluded from Calculation of Diluted Net Income (Loss) Per Share</t>
        </is>
      </c>
      <c r="B5" s="4" t="inlineStr">
        <is>
          <t xml:space="preserve">The following potential common shares were excluded from the calculation of diluted net income per share because their effect would have been anti-dilutive for the periods presented (in thousands): Year Ended December 31, 2022 2021 2020 Stock options, restricted stock, and employee stock purchase plan 32,185 7,680 12,509 Convertible notes 18,029 23,947 25,073 Common stock warrants 33,699 17,271 22,140 Total anti-dilutive securities 83,913 48,898 59,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Expense Components and Other Information Related to Leases</t>
        </is>
      </c>
      <c r="B4" s="4" t="inlineStr">
        <is>
          <t xml:space="preserve">The components of lease costs for the year ended December 31, 2022 were as follows (in thousands): Year Ended December 31, 2022 2021 Fixed operating lease costs $ 93,365 $ 83,136 Variable operating lease costs 27,065 15,568 Short-term lease costs 4,332 1,953 Sublease income (15,965) (12,210) Total lease costs $ 108,797 $ 88,447 Other information related to operating leases was as follows: Year Ended December 31, 2022 2021 Weighted-average remaining lease term 7.7 years 8.3 years Weighted-average discount rate 3.55 % 3.55 % Cash flows related to leases were as follows (in thousands): Year Ended December 31, 2022 2021 Cash flows from operating activities: Payments for operating lease liabilities $ (92,730) $ (77,201) Supplemental cash flow data: Right-of-use assets obtained in exchange for operating lease obligations $ 39,324 $ 63,290 </t>
        </is>
      </c>
    </row>
    <row r="5">
      <c r="A5" s="4" t="inlineStr">
        <is>
          <t>Future Minimum Lease Payments under Non-Cancelable Operating Leases</t>
        </is>
      </c>
      <c r="B5" s="4" t="inlineStr">
        <is>
          <t xml:space="preserve">Future minimum lease payments under non-cancelable operating leases (with initial lease terms in excess of one year) as of December 31, 2022 are as follows (in thousands): 2023 $ 81,160 2024 68,669 2025 61,301 2026 52,460 2027 49,056 Thereafter 186,827 Total $ 499,473 Less: Amount representing interest 65,639 Less: Leases executed but not yet commenced 8,024 Less: Lease incentives and transfer to held for sale 1,352 Total $ 424,458 </t>
        </is>
      </c>
    </row>
    <row r="6">
      <c r="A6" s="4" t="inlineStr">
        <is>
          <t>Future Minimum Payments under the Purchase Commitments</t>
        </is>
      </c>
      <c r="B6" s="4" t="inlineStr">
        <is>
          <t xml:space="preserve">As of December 31, 2022, the future minimum payments under the purchase commitments were as follows (in thousands): Payments Due By Period 2023 $ 182,500 2024 244,700 2025 273,600 2026 263,300 2027 315,100 Total $ 1,279,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17531587</v>
      </c>
      <c r="C4" s="7" t="n">
        <v>17661203</v>
      </c>
      <c r="D4" s="7" t="n">
        <v>9497578</v>
      </c>
    </row>
    <row r="5">
      <c r="A5" s="3" t="inlineStr">
        <is>
          <t>Cost of Revenue [Abstract]</t>
        </is>
      </c>
      <c r="B5" s="4" t="inlineStr">
        <is>
          <t xml:space="preserve"> </t>
        </is>
      </c>
      <c r="C5" s="4" t="inlineStr">
        <is>
          <t xml:space="preserve"> </t>
        </is>
      </c>
      <c r="D5" s="4" t="inlineStr">
        <is>
          <t xml:space="preserve"> </t>
        </is>
      </c>
    </row>
    <row r="6">
      <c r="A6" s="4" t="inlineStr">
        <is>
          <t>Amortization of acquired technology assets</t>
        </is>
      </c>
      <c r="B6" s="6" t="n">
        <v>70194</v>
      </c>
      <c r="C6" s="6" t="n">
        <v>22645</v>
      </c>
      <c r="D6" s="6" t="n">
        <v>11174</v>
      </c>
    </row>
    <row r="7">
      <c r="A7" s="4" t="inlineStr">
        <is>
          <t>Total cost of revenue</t>
        </is>
      </c>
      <c r="B7" s="6" t="n">
        <v>11539695</v>
      </c>
      <c r="C7" s="6" t="n">
        <v>13241380</v>
      </c>
      <c r="D7" s="6" t="n">
        <v>6764169</v>
      </c>
    </row>
    <row r="8">
      <c r="A8" s="4" t="inlineStr">
        <is>
          <t>Gross profit</t>
        </is>
      </c>
      <c r="B8" s="6" t="n">
        <v>5991892</v>
      </c>
      <c r="C8" s="6" t="n">
        <v>4419823</v>
      </c>
      <c r="D8" s="6" t="n">
        <v>2733409</v>
      </c>
    </row>
    <row r="9">
      <c r="A9" s="3" t="inlineStr">
        <is>
          <t>Operating expenses:</t>
        </is>
      </c>
      <c r="B9" s="4" t="inlineStr">
        <is>
          <t xml:space="preserve"> </t>
        </is>
      </c>
      <c r="C9" s="4" t="inlineStr">
        <is>
          <t xml:space="preserve"> </t>
        </is>
      </c>
      <c r="D9" s="4" t="inlineStr">
        <is>
          <t xml:space="preserve"> </t>
        </is>
      </c>
    </row>
    <row r="10">
      <c r="A10" s="4" t="inlineStr">
        <is>
          <t>Product development</t>
        </is>
      </c>
      <c r="B10" s="6" t="n">
        <v>2135612</v>
      </c>
      <c r="C10" s="6" t="n">
        <v>1383841</v>
      </c>
      <c r="D10" s="6" t="n">
        <v>881826</v>
      </c>
    </row>
    <row r="11">
      <c r="A11" s="4" t="inlineStr">
        <is>
          <t>Sales and marketing</t>
        </is>
      </c>
      <c r="B11" s="6" t="n">
        <v>2057951</v>
      </c>
      <c r="C11" s="6" t="n">
        <v>1617189</v>
      </c>
      <c r="D11" s="6" t="n">
        <v>1109670</v>
      </c>
    </row>
    <row r="12">
      <c r="A12" s="4" t="inlineStr">
        <is>
          <t>General and administrative</t>
        </is>
      </c>
      <c r="B12" s="6" t="n">
        <v>1686849</v>
      </c>
      <c r="C12" s="6" t="n">
        <v>982817</v>
      </c>
      <c r="D12" s="6" t="n">
        <v>579203</v>
      </c>
    </row>
    <row r="13">
      <c r="A13" s="4" t="inlineStr">
        <is>
          <t>Transaction, loan, and consumer receivable losses</t>
        </is>
      </c>
      <c r="B13" s="6" t="n">
        <v>550683</v>
      </c>
      <c r="C13" s="6" t="n">
        <v>187991</v>
      </c>
      <c r="D13" s="6" t="n">
        <v>177670</v>
      </c>
    </row>
    <row r="14">
      <c r="A14" s="4" t="inlineStr">
        <is>
          <t>Bitcoin impairment losses</t>
        </is>
      </c>
      <c r="B14" s="6" t="n">
        <v>46571</v>
      </c>
      <c r="C14" s="6" t="n">
        <v>71126</v>
      </c>
      <c r="D14" s="6" t="n">
        <v>0</v>
      </c>
    </row>
    <row r="15">
      <c r="A15" s="4" t="inlineStr">
        <is>
          <t>Amortization of customer and other acquired intangible assets</t>
        </is>
      </c>
      <c r="B15" s="6" t="n">
        <v>138758</v>
      </c>
      <c r="C15" s="6" t="n">
        <v>15747</v>
      </c>
      <c r="D15" s="6" t="n">
        <v>3855</v>
      </c>
    </row>
    <row r="16">
      <c r="A16" s="4" t="inlineStr">
        <is>
          <t>Total operating expenses</t>
        </is>
      </c>
      <c r="B16" s="6" t="n">
        <v>6616424</v>
      </c>
      <c r="C16" s="6" t="n">
        <v>4258711</v>
      </c>
      <c r="D16" s="6" t="n">
        <v>2752224</v>
      </c>
    </row>
    <row r="17">
      <c r="A17" s="4" t="inlineStr">
        <is>
          <t>Operating income (loss)</t>
        </is>
      </c>
      <c r="B17" s="6" t="n">
        <v>-624532</v>
      </c>
      <c r="C17" s="6" t="n">
        <v>161112</v>
      </c>
      <c r="D17" s="6" t="n">
        <v>-18815</v>
      </c>
    </row>
    <row r="18">
      <c r="A18" s="4" t="inlineStr">
        <is>
          <t>Interest expense, net</t>
        </is>
      </c>
      <c r="B18" s="6" t="n">
        <v>36228</v>
      </c>
      <c r="C18" s="6" t="n">
        <v>33124</v>
      </c>
      <c r="D18" s="6" t="n">
        <v>56943</v>
      </c>
    </row>
    <row r="19">
      <c r="A19" s="4" t="inlineStr">
        <is>
          <t>Other income, net</t>
        </is>
      </c>
      <c r="B19" s="6" t="n">
        <v>-95443</v>
      </c>
      <c r="C19" s="6" t="n">
        <v>-29474</v>
      </c>
      <c r="D19" s="6" t="n">
        <v>-291725</v>
      </c>
    </row>
    <row r="20">
      <c r="A20" s="4" t="inlineStr">
        <is>
          <t>Income (loss) before income tax</t>
        </is>
      </c>
      <c r="B20" s="6" t="n">
        <v>-565317</v>
      </c>
      <c r="C20" s="6" t="n">
        <v>157462</v>
      </c>
      <c r="D20" s="6" t="n">
        <v>215967</v>
      </c>
    </row>
    <row r="21">
      <c r="A21" s="4" t="inlineStr">
        <is>
          <t>Provision (benefit) for income taxes</t>
        </is>
      </c>
      <c r="B21" s="6" t="n">
        <v>-12312</v>
      </c>
      <c r="C21" s="6" t="n">
        <v>-1364</v>
      </c>
      <c r="D21" s="6" t="n">
        <v>2862</v>
      </c>
    </row>
    <row r="22">
      <c r="A22" s="4" t="inlineStr">
        <is>
          <t>Net income (loss)</t>
        </is>
      </c>
      <c r="B22" s="6" t="n">
        <v>-553005</v>
      </c>
      <c r="C22" s="6" t="n">
        <v>158826</v>
      </c>
      <c r="D22" s="6" t="n">
        <v>213105</v>
      </c>
    </row>
    <row r="23">
      <c r="A23" s="4" t="inlineStr">
        <is>
          <t>Less: Net loss attributable to noncontrolling interests</t>
        </is>
      </c>
      <c r="B23" s="6" t="n">
        <v>-12258</v>
      </c>
      <c r="C23" s="6" t="n">
        <v>-7458</v>
      </c>
      <c r="D23" s="6" t="n">
        <v>0</v>
      </c>
    </row>
    <row r="24">
      <c r="A24" s="4" t="inlineStr">
        <is>
          <t>Net income (loss) attributable to common stockholders</t>
        </is>
      </c>
      <c r="B24" s="7" t="n">
        <v>-540747</v>
      </c>
      <c r="C24" s="7" t="n">
        <v>166284</v>
      </c>
      <c r="D24" s="7" t="n">
        <v>213105</v>
      </c>
    </row>
    <row r="25">
      <c r="A25" s="3" t="inlineStr">
        <is>
          <t>Net income (loss) per share attributable to common stockholders:</t>
        </is>
      </c>
      <c r="B25" s="4" t="inlineStr">
        <is>
          <t xml:space="preserve"> </t>
        </is>
      </c>
      <c r="C25" s="4" t="inlineStr">
        <is>
          <t xml:space="preserve"> </t>
        </is>
      </c>
      <c r="D25" s="4" t="inlineStr">
        <is>
          <t xml:space="preserve"> </t>
        </is>
      </c>
    </row>
    <row r="26">
      <c r="A26" s="4" t="inlineStr">
        <is>
          <t>Basic (in USD per share)</t>
        </is>
      </c>
      <c r="B26" s="8" t="n">
        <v>-0.93</v>
      </c>
      <c r="C26" s="8" t="n">
        <v>0.36</v>
      </c>
      <c r="D26" s="8" t="n">
        <v>0.48</v>
      </c>
    </row>
    <row r="27">
      <c r="A27" s="4" t="inlineStr">
        <is>
          <t>Diluted (in USD per share)</t>
        </is>
      </c>
      <c r="B27" s="8" t="n">
        <v>-0.93</v>
      </c>
      <c r="C27" s="8" t="n">
        <v>0.33</v>
      </c>
      <c r="D27" s="8" t="n">
        <v>0.44</v>
      </c>
    </row>
    <row r="28">
      <c r="A28" s="3" t="inlineStr">
        <is>
          <t>Weighted-average shares used to compute net income (loss) per share attributable to common stockholders:</t>
        </is>
      </c>
      <c r="B28" s="4" t="inlineStr">
        <is>
          <t xml:space="preserve"> </t>
        </is>
      </c>
      <c r="C28" s="4" t="inlineStr">
        <is>
          <t xml:space="preserve"> </t>
        </is>
      </c>
      <c r="D28" s="4" t="inlineStr">
        <is>
          <t xml:space="preserve"> </t>
        </is>
      </c>
    </row>
    <row r="29">
      <c r="A29" s="4" t="inlineStr">
        <is>
          <t>Basic (in shares)</t>
        </is>
      </c>
      <c r="B29" s="6" t="n">
        <v>578949</v>
      </c>
      <c r="C29" s="6" t="n">
        <v>458432</v>
      </c>
      <c r="D29" s="6" t="n">
        <v>443126</v>
      </c>
    </row>
    <row r="30">
      <c r="A30" s="4" t="inlineStr">
        <is>
          <t>Diluted (in shares)</t>
        </is>
      </c>
      <c r="B30" s="6" t="n">
        <v>578949</v>
      </c>
      <c r="C30" s="6" t="n">
        <v>501779</v>
      </c>
      <c r="D30" s="6" t="n">
        <v>482167</v>
      </c>
    </row>
    <row r="31">
      <c r="A31" s="4" t="inlineStr">
        <is>
          <t>Transaction-based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7" t="n">
        <v>5701540</v>
      </c>
      <c r="C33" s="7" t="n">
        <v>4793146</v>
      </c>
      <c r="D33" s="7" t="n">
        <v>3294978</v>
      </c>
    </row>
    <row r="34">
      <c r="A34" s="3" t="inlineStr">
        <is>
          <t>Cost of Revenue [Abstract]</t>
        </is>
      </c>
      <c r="B34" s="4" t="inlineStr">
        <is>
          <t xml:space="preserve"> </t>
        </is>
      </c>
      <c r="C34" s="4" t="inlineStr">
        <is>
          <t xml:space="preserve"> </t>
        </is>
      </c>
      <c r="D34" s="4" t="inlineStr">
        <is>
          <t xml:space="preserve"> </t>
        </is>
      </c>
    </row>
    <row r="35">
      <c r="A35" s="4" t="inlineStr">
        <is>
          <t>Cost of revenue</t>
        </is>
      </c>
      <c r="B35" s="6" t="n">
        <v>3364028</v>
      </c>
      <c r="C35" s="6" t="n">
        <v>2719502</v>
      </c>
      <c r="D35" s="6" t="n">
        <v>1911848</v>
      </c>
    </row>
    <row r="36">
      <c r="A36" s="4" t="inlineStr">
        <is>
          <t>Subscription and services-based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4552773</v>
      </c>
      <c r="C38" s="6" t="n">
        <v>2709731</v>
      </c>
      <c r="D38" s="6" t="n">
        <v>1539403</v>
      </c>
    </row>
    <row r="39">
      <c r="A39" s="3" t="inlineStr">
        <is>
          <t>Cost of Revenue [Abstract]</t>
        </is>
      </c>
      <c r="B39" s="4" t="inlineStr">
        <is>
          <t xml:space="preserve"> </t>
        </is>
      </c>
      <c r="C39" s="4" t="inlineStr">
        <is>
          <t xml:space="preserve"> </t>
        </is>
      </c>
      <c r="D39" s="4" t="inlineStr">
        <is>
          <t xml:space="preserve"> </t>
        </is>
      </c>
    </row>
    <row r="40">
      <c r="A40" s="4" t="inlineStr">
        <is>
          <t>Cost of revenue</t>
        </is>
      </c>
      <c r="B40" s="6" t="n">
        <v>861745</v>
      </c>
      <c r="C40" s="6" t="n">
        <v>483056</v>
      </c>
      <c r="D40" s="6" t="n">
        <v>222712</v>
      </c>
    </row>
    <row r="41">
      <c r="A41" s="4" t="inlineStr">
        <is>
          <t>Hardware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164418</v>
      </c>
      <c r="C43" s="6" t="n">
        <v>145679</v>
      </c>
      <c r="D43" s="6" t="n">
        <v>91654</v>
      </c>
    </row>
    <row r="44">
      <c r="A44" s="3" t="inlineStr">
        <is>
          <t>Cost of Revenue [Abstract]</t>
        </is>
      </c>
      <c r="B44" s="4" t="inlineStr">
        <is>
          <t xml:space="preserve"> </t>
        </is>
      </c>
      <c r="C44" s="4" t="inlineStr">
        <is>
          <t xml:space="preserve"> </t>
        </is>
      </c>
      <c r="D44" s="4" t="inlineStr">
        <is>
          <t xml:space="preserve"> </t>
        </is>
      </c>
    </row>
    <row r="45">
      <c r="A45" s="4" t="inlineStr">
        <is>
          <t>Cost of revenue</t>
        </is>
      </c>
      <c r="B45" s="6" t="n">
        <v>286995</v>
      </c>
      <c r="C45" s="6" t="n">
        <v>221185</v>
      </c>
      <c r="D45" s="6" t="n">
        <v>143901</v>
      </c>
    </row>
    <row r="46">
      <c r="A46" s="4" t="inlineStr">
        <is>
          <t>Bitcoin revenue</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Revenue</t>
        </is>
      </c>
      <c r="B48" s="6" t="n">
        <v>7112856</v>
      </c>
      <c r="C48" s="6" t="n">
        <v>10012647</v>
      </c>
      <c r="D48" s="6" t="n">
        <v>4571543</v>
      </c>
    </row>
    <row r="49">
      <c r="A49" s="3" t="inlineStr">
        <is>
          <t>Cost of Revenue [Abstract]</t>
        </is>
      </c>
      <c r="B49" s="4" t="inlineStr">
        <is>
          <t xml:space="preserve"> </t>
        </is>
      </c>
      <c r="C49" s="4" t="inlineStr">
        <is>
          <t xml:space="preserve"> </t>
        </is>
      </c>
      <c r="D49" s="4" t="inlineStr">
        <is>
          <t xml:space="preserve"> </t>
        </is>
      </c>
    </row>
    <row r="50">
      <c r="A50" s="4" t="inlineStr">
        <is>
          <t>Cost of revenue</t>
        </is>
      </c>
      <c r="B50" s="7" t="n">
        <v>6956733</v>
      </c>
      <c r="C50" s="7" t="n">
        <v>9794992</v>
      </c>
      <c r="D50" s="7" t="n">
        <v>4474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 Information, by Segment</t>
        </is>
      </c>
      <c r="B4" s="4" t="inlineStr">
        <is>
          <t>The following tables present information on the reportable segments revenue and segment gross profit (in thousands): Year Ended December 31, 2022 Cash App Square Corporate and Other (i) Total Revenue: Transaction-based revenue $ 466,171 $ 5,235,369 $ — $ 5,701,540 Subscription and services-based revenue 3,047,084 1,300,043 205,646 4,552,773 Hardware revenue — 164,418 — 164,418 Bitcoin revenue 7,112,856 — — 7,112,856 Segment revenue (ii) 10,626,111 6,699,830 205,646 17,531,587 Segment gross profit (iii, iv) $ 2,950,967 $ 3,000,978 $ 39,947 $ 5,991,892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iv) $ 2,070,847 $ 2,316,671 $ 32,305 $ 4,419,823 Year Ended December 31, 2020 Cash App Square Corporate and Other (i) Total Revenue: Transaction-based revenue $ 233,747 $ 3,061,231 $ — $ 3,294,978 Subscription and services-based revenue 1,163,096 376,307 — 1,539,403 Hardware revenue — 91,654 — 91,654 Bitcoin revenue 4,571,543 — — 4,571,543 Segment revenue 5,968,386 3,529,192 — 9,497,578 Segment gross profit (iv) $ 1,225,578 $ 1,507,831 $ — $ 2,733,409 (i) Corporate and other represents results related to products and services that are not assigned to a specific reportable segment, and intersegment eliminations. (ii) The revenue for both Cash App and Square for the year ended December 31, 2022 included $405.7 million each, from Afterpay post-acquisition results following the closing of the acquisition. (iii) The gross profit for both Cash App and Square for the year ended December 31, 2022 included $294.1 million each, from Afterpay post-acquisition results following the closing of the acquisition. (iv) Segment gross profit for Cash App for the years ended December 31, 2022, 2021, and 2020 included $32.1 million, $10.5 million, and $5.4 million of amortization of acquired technology assets expense, respectively. Segment gross profit for Square for the years ended December 31, 2022, 2021, and 2020 included $32.2 million, $8.3 million, and $5.8 million of amortization of acquired technology assets expense, respectively. Amortization of acquired technology assets expense included in Corporate and Other was immaterial for the years ended December 31, 2022, 2021, and 2020.</t>
        </is>
      </c>
    </row>
    <row r="5">
      <c r="A5" s="4" t="inlineStr">
        <is>
          <t>Reconciliation of Revenue from Segments to Consolidated</t>
        </is>
      </c>
      <c r="B5" s="4" t="inlineStr">
        <is>
          <t xml:space="preserve"> </t>
        </is>
      </c>
    </row>
    <row r="6">
      <c r="A6" s="4" t="inlineStr">
        <is>
          <t>Reconciliation of Operating Profit (Loss) from Segments to Consolidated</t>
        </is>
      </c>
      <c r="B6" s="4" t="inlineStr">
        <is>
          <t xml:space="preserve">The following table provides a reconciliation of total segment gross profit to the Company’s income (loss) before applicable income taxes (in thousands): Year Ended December 31, 2022 2021 2020 Total segment gross profit $ 5,991,892 $ 4,419,823 $ 2,733,409 Less: Product development 2,135,612 1,383,841 881,826 Less: Sales and marketing 2,057,951 1,617,189 1,109,670 Less: General and administrative 1,686,849 982,817 579,203 Less: Transaction, loan, and consumer receivable losses 550,683 187,991 177,670 Less: Bitcoin impairment losses 46,571 71,126 — Less: Amortization of customer and other intangible assets 138,758 15,747 3,855 Less: Interest expense, net 36,228 33,124 56,943 Less: Other income (loss), net (95,443) (29,474) (291,725) Income (loss) before applicable income taxes $ (565,317) $ 157,462 $ 215,967 </t>
        </is>
      </c>
    </row>
    <row r="7">
      <c r="A7" s="4" t="inlineStr">
        <is>
          <t>Revenue by Geographic Area</t>
        </is>
      </c>
      <c r="B7" s="4" t="inlineStr">
        <is>
          <t xml:space="preserve">Revenue by geography is based on the addresses of the sellers or customers. The following table details revenue by geographic area (in thousands): Year Ended December 31, 2022 2021 2020 United States $ 16,314,769 $ 17,077,532 $ 9,186,440 International 1,216,818 583,671 311,138 Total $ 17,531,587 $ 17,661,203 $ 9,497,578 </t>
        </is>
      </c>
    </row>
    <row r="8">
      <c r="A8" s="4" t="inlineStr">
        <is>
          <t>Long-Lived Assets by Geographic Area</t>
        </is>
      </c>
      <c r="B8" s="4" t="inlineStr">
        <is>
          <t xml:space="preserve">The following table details long-lived assets by geographic area (in thousands): December 31, 2022 2021 United States $ 8,023,535 $ 1,426,103 Australia 4,801,434 26,680 International 1,858,300 55,088 Total $ 14,683,269 $ 1,507,8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Year Ended December 31, 2022 2021 2020 Supplemental Cash Flow Data: Cash paid for interest $ 84,876 $ 40,446 $ 3,857 Cash paid for income taxes 39,045 10,041 6,001 Supplemental disclosures of non-cash investing and financing activities: Right-of-use assets obtained in exchange for operating lease obligations 39,324 63,290 342,662 Purchases of property and equipment in accounts payable and accrued expenses 5,212 15,071 (3,975) Deferred purchase consideration related to business combinations 14,377 50,079 8,974 Fair value of common stock issued related to business combinations (13,827,929) (28,735) (35,318) Fair value of common stock issued to settle the conversion of convertible notes (2,523) (1,258,562) (1,398,829) Fair value of shares received to settle convertible note hedges 133,144 1,800,933 369,015 Fair value of common stock issued in connection with the exercise of common stock warrants (806,446) — — Bitcoin lent to third-party borrowers 5,934 (6,08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80" customWidth="1" min="3" max="3"/>
    <col width="53" customWidth="1" min="4" max="4"/>
    <col width="31" customWidth="1" min="5" max="5"/>
  </cols>
  <sheetData>
    <row r="1">
      <c r="A1" s="1" t="inlineStr">
        <is>
          <t>DESCRIPTION OF BUSINESS AND SUMMARY OF SIGNIFICANT ACCOUNTING POLICIES - Narrative (Details)</t>
        </is>
      </c>
      <c r="B1" s="2" t="inlineStr">
        <is>
          <t>1 Months Ended</t>
        </is>
      </c>
      <c r="C1" s="2" t="inlineStr">
        <is>
          <t>12 Months Ended</t>
        </is>
      </c>
    </row>
    <row r="2">
      <c r="B2" s="2" t="inlineStr">
        <is>
          <t>Oct. 31, 2022</t>
        </is>
      </c>
      <c r="C2" s="2" t="inlineStr">
        <is>
          <t>Dec. 31, 2022 USD ($) segment payment_installment customer third_party_processor</t>
        </is>
      </c>
      <c r="D2" s="2" t="inlineStr">
        <is>
          <t>Dec. 31, 2021 USD ($) third_party_processor customer</t>
        </is>
      </c>
      <c r="E2" s="2" t="inlineStr">
        <is>
          <t>Dec. 31, 2020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Advertising costs</t>
        </is>
      </c>
      <c r="B5" s="4" t="inlineStr">
        <is>
          <t xml:space="preserve"> </t>
        </is>
      </c>
      <c r="C5" s="7" t="n">
        <v>544200000</v>
      </c>
      <c r="D5" s="7" t="n">
        <v>435800000</v>
      </c>
      <c r="E5" s="7" t="n">
        <v>224700000</v>
      </c>
    </row>
    <row r="6">
      <c r="A6" s="4" t="inlineStr">
        <is>
          <t>Selling and marketing expenses not directly related to a revenue generating transaction</t>
        </is>
      </c>
      <c r="B6" s="4" t="inlineStr">
        <is>
          <t xml:space="preserve"> </t>
        </is>
      </c>
      <c r="C6" s="6" t="n">
        <v>840000000</v>
      </c>
      <c r="D6" s="6" t="n">
        <v>778300000</v>
      </c>
      <c r="E6" s="6" t="n">
        <v>635300000</v>
      </c>
    </row>
    <row r="7">
      <c r="A7" s="4" t="inlineStr">
        <is>
          <t>Short-term restricted cash</t>
        </is>
      </c>
      <c r="B7" s="4" t="inlineStr">
        <is>
          <t xml:space="preserve"> </t>
        </is>
      </c>
      <c r="C7" s="6" t="n">
        <v>639780000</v>
      </c>
      <c r="D7" s="6" t="n">
        <v>18778000</v>
      </c>
      <c r="E7" s="6" t="n">
        <v>30279000</v>
      </c>
    </row>
    <row r="8">
      <c r="A8" s="4" t="inlineStr">
        <is>
          <t>Long-term restricted cash</t>
        </is>
      </c>
      <c r="B8" s="4" t="inlineStr">
        <is>
          <t xml:space="preserve"> </t>
        </is>
      </c>
      <c r="C8" s="6" t="n">
        <v>71600000</v>
      </c>
      <c r="D8" s="6" t="n">
        <v>71702000</v>
      </c>
      <c r="E8" s="6" t="n">
        <v>13526000</v>
      </c>
    </row>
    <row r="9">
      <c r="A9" s="4" t="inlineStr">
        <is>
          <t>Reclassification from loans held for sale to loans held for investment</t>
        </is>
      </c>
      <c r="B9" s="4" t="inlineStr">
        <is>
          <t xml:space="preserve"> </t>
        </is>
      </c>
      <c r="C9" s="6" t="n">
        <v>357400000</v>
      </c>
      <c r="D9" s="4" t="inlineStr">
        <is>
          <t xml:space="preserve"> </t>
        </is>
      </c>
      <c r="E9" s="4" t="inlineStr">
        <is>
          <t xml:space="preserve"> </t>
        </is>
      </c>
    </row>
    <row r="10">
      <c r="A10" s="4" t="inlineStr">
        <is>
          <t>Net gains on sales of loans</t>
        </is>
      </c>
      <c r="B10" s="4" t="inlineStr">
        <is>
          <t xml:space="preserve"> </t>
        </is>
      </c>
      <c r="C10" s="7" t="n">
        <v>164300000</v>
      </c>
      <c r="D10" s="6" t="n">
        <v>95500000</v>
      </c>
      <c r="E10" s="6" t="n">
        <v>0</v>
      </c>
    </row>
    <row r="11">
      <c r="A11" s="4" t="inlineStr">
        <is>
          <t>Measurement period for business combinations</t>
        </is>
      </c>
      <c r="B11" s="4" t="inlineStr">
        <is>
          <t xml:space="preserve"> </t>
        </is>
      </c>
      <c r="C11" s="4" t="inlineStr">
        <is>
          <t>1 year</t>
        </is>
      </c>
      <c r="D11" s="4" t="inlineStr">
        <is>
          <t xml:space="preserve"> </t>
        </is>
      </c>
      <c r="E11" s="4" t="inlineStr">
        <is>
          <t xml:space="preserve"> </t>
        </is>
      </c>
    </row>
    <row r="12">
      <c r="A12" s="4" t="inlineStr">
        <is>
          <t>Intangible assets impairment</t>
        </is>
      </c>
      <c r="B12" s="4" t="inlineStr">
        <is>
          <t xml:space="preserve"> </t>
        </is>
      </c>
      <c r="C12" s="7" t="n">
        <v>0</v>
      </c>
      <c r="D12" s="6" t="n">
        <v>0</v>
      </c>
      <c r="E12" s="6" t="n">
        <v>0</v>
      </c>
    </row>
    <row r="13">
      <c r="A13" s="4" t="inlineStr">
        <is>
          <t>Goodwill, impairment charges</t>
        </is>
      </c>
      <c r="B13" s="4" t="inlineStr">
        <is>
          <t xml:space="preserve"> </t>
        </is>
      </c>
      <c r="C13" s="7" t="n">
        <v>0</v>
      </c>
      <c r="D13" s="7" t="n">
        <v>0</v>
      </c>
      <c r="E13" s="7" t="n">
        <v>0</v>
      </c>
    </row>
    <row r="14">
      <c r="A14" s="4" t="inlineStr">
        <is>
          <t>Settlement period for customers payable</t>
        </is>
      </c>
      <c r="B14" s="4" t="inlineStr">
        <is>
          <t xml:space="preserve"> </t>
        </is>
      </c>
      <c r="C14" s="4" t="inlineStr">
        <is>
          <t>1 day</t>
        </is>
      </c>
      <c r="D14" s="4" t="inlineStr">
        <is>
          <t xml:space="preserve"> </t>
        </is>
      </c>
      <c r="E14" s="4" t="inlineStr">
        <is>
          <t xml:space="preserve"> </t>
        </is>
      </c>
    </row>
    <row r="15">
      <c r="A15" s="4" t="inlineStr">
        <is>
          <t>Consumer Portfolio Segment</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Threshold period past due to consider amounts to be uncollectible</t>
        </is>
      </c>
      <c r="B17" s="4" t="inlineStr">
        <is>
          <t xml:space="preserve"> </t>
        </is>
      </c>
      <c r="C17" s="4" t="inlineStr">
        <is>
          <t>180 days</t>
        </is>
      </c>
      <c r="D17" s="4" t="inlineStr">
        <is>
          <t xml:space="preserve"> </t>
        </is>
      </c>
      <c r="E17" s="4" t="inlineStr">
        <is>
          <t xml:space="preserve"> </t>
        </is>
      </c>
    </row>
    <row r="18">
      <c r="A18" s="4" t="inlineStr">
        <is>
          <t>Customer Concentration Risk | Net Revenu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Number of customers | customer</t>
        </is>
      </c>
      <c r="B20" s="4" t="inlineStr">
        <is>
          <t xml:space="preserve"> </t>
        </is>
      </c>
      <c r="C20" s="6" t="n">
        <v>0</v>
      </c>
      <c r="D20" s="6" t="n">
        <v>0</v>
      </c>
      <c r="E20" s="6" t="n">
        <v>0</v>
      </c>
    </row>
    <row r="21">
      <c r="A21" s="4" t="inlineStr">
        <is>
          <t>Credit Concentration Risk | Settlements Receivable</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Number of third party processors | third_party_processor</t>
        </is>
      </c>
      <c r="B23" s="4" t="inlineStr">
        <is>
          <t xml:space="preserve"> </t>
        </is>
      </c>
      <c r="C23" s="6" t="n">
        <v>2</v>
      </c>
      <c r="D23" s="6" t="n">
        <v>2</v>
      </c>
      <c r="E23" s="4" t="inlineStr">
        <is>
          <t xml:space="preserve"> </t>
        </is>
      </c>
    </row>
    <row r="24">
      <c r="A24" s="4" t="inlineStr">
        <is>
          <t>Third Party Processor One | Credit Concentration Risk | Settlements Receivable</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4" t="inlineStr">
        <is>
          <t xml:space="preserve"> </t>
        </is>
      </c>
      <c r="C26" s="9" t="n">
        <v>0.54</v>
      </c>
      <c r="D26" s="9" t="n">
        <v>0.52</v>
      </c>
      <c r="E26" s="4" t="inlineStr">
        <is>
          <t xml:space="preserve"> </t>
        </is>
      </c>
    </row>
    <row r="27">
      <c r="A27" s="4" t="inlineStr">
        <is>
          <t>Third Party Processor Two | Credit Concentration Risk | Settlements Receivable</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4" t="inlineStr">
        <is>
          <t xml:space="preserve"> </t>
        </is>
      </c>
      <c r="C29" s="9" t="n">
        <v>0.31</v>
      </c>
      <c r="D29" s="9" t="n">
        <v>0.3</v>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Settlements receivable period</t>
        </is>
      </c>
      <c r="B32" s="4" t="inlineStr">
        <is>
          <t xml:space="preserve"> </t>
        </is>
      </c>
      <c r="C32" s="4" t="inlineStr">
        <is>
          <t>1 day</t>
        </is>
      </c>
      <c r="D32" s="4" t="inlineStr">
        <is>
          <t xml:space="preserve"> </t>
        </is>
      </c>
      <c r="E32" s="4" t="inlineStr">
        <is>
          <t xml:space="preserve"> </t>
        </is>
      </c>
    </row>
    <row r="33">
      <c r="A33" s="4" t="inlineStr">
        <is>
          <t>Loans held for sale selling period</t>
        </is>
      </c>
      <c r="B33" s="4" t="inlineStr">
        <is>
          <t xml:space="preserve"> </t>
        </is>
      </c>
      <c r="C33" s="4" t="inlineStr">
        <is>
          <t>1 day</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Settlements receivable period</t>
        </is>
      </c>
      <c r="B36" s="4" t="inlineStr">
        <is>
          <t xml:space="preserve"> </t>
        </is>
      </c>
      <c r="C36" s="4" t="inlineStr">
        <is>
          <t>2 days</t>
        </is>
      </c>
      <c r="D36" s="4" t="inlineStr">
        <is>
          <t xml:space="preserve"> </t>
        </is>
      </c>
      <c r="E36" s="4" t="inlineStr">
        <is>
          <t xml:space="preserve"> </t>
        </is>
      </c>
    </row>
    <row r="37">
      <c r="A37" s="4" t="inlineStr">
        <is>
          <t>Loans held for sale selling period</t>
        </is>
      </c>
      <c r="B37" s="4" t="inlineStr">
        <is>
          <t xml:space="preserve"> </t>
        </is>
      </c>
      <c r="C37" s="4" t="inlineStr">
        <is>
          <t>2 days</t>
        </is>
      </c>
      <c r="D37" s="4" t="inlineStr">
        <is>
          <t xml:space="preserve"> </t>
        </is>
      </c>
      <c r="E37" s="4" t="inlineStr">
        <is>
          <t xml:space="preserve"> </t>
        </is>
      </c>
    </row>
    <row r="38">
      <c r="A38" s="4" t="inlineStr">
        <is>
          <t>Subscription and services-based revenue</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tract with customer, term</t>
        </is>
      </c>
      <c r="B40" s="4" t="inlineStr">
        <is>
          <t xml:space="preserve"> </t>
        </is>
      </c>
      <c r="C40" s="4" t="inlineStr">
        <is>
          <t>1 month</t>
        </is>
      </c>
      <c r="D40" s="4" t="inlineStr">
        <is>
          <t xml:space="preserve"> </t>
        </is>
      </c>
      <c r="E40" s="4" t="inlineStr">
        <is>
          <t xml:space="preserve"> </t>
        </is>
      </c>
    </row>
    <row r="41">
      <c r="A41" s="4" t="inlineStr">
        <is>
          <t>Subscription and services-based revenue | Afterpay Limited</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Increment payment period</t>
        </is>
      </c>
      <c r="B43" s="4" t="inlineStr">
        <is>
          <t xml:space="preserve"> </t>
        </is>
      </c>
      <c r="C43" s="4" t="inlineStr">
        <is>
          <t>14 days</t>
        </is>
      </c>
      <c r="D43" s="4" t="inlineStr">
        <is>
          <t xml:space="preserve"> </t>
        </is>
      </c>
      <c r="E43" s="4" t="inlineStr">
        <is>
          <t xml:space="preserve"> </t>
        </is>
      </c>
    </row>
    <row r="44">
      <c r="A44" s="4" t="inlineStr">
        <is>
          <t>Subscription and services-based revenue | Minimum | Afterpay Limited</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Number of payment installments | payment_installment</t>
        </is>
      </c>
      <c r="B46" s="4" t="inlineStr">
        <is>
          <t xml:space="preserve"> </t>
        </is>
      </c>
      <c r="C46" s="6" t="n">
        <v>3</v>
      </c>
      <c r="D46" s="4" t="inlineStr">
        <is>
          <t xml:space="preserve"> </t>
        </is>
      </c>
      <c r="E46" s="4" t="inlineStr">
        <is>
          <t xml:space="preserve"> </t>
        </is>
      </c>
    </row>
    <row r="47">
      <c r="A47" s="4" t="inlineStr">
        <is>
          <t>Payment period</t>
        </is>
      </c>
      <c r="B47" s="4" t="inlineStr">
        <is>
          <t>6 months</t>
        </is>
      </c>
      <c r="C47" s="4" t="inlineStr">
        <is>
          <t xml:space="preserve"> </t>
        </is>
      </c>
      <c r="D47" s="4" t="inlineStr">
        <is>
          <t xml:space="preserve"> </t>
        </is>
      </c>
      <c r="E47" s="4" t="inlineStr">
        <is>
          <t xml:space="preserve"> </t>
        </is>
      </c>
    </row>
    <row r="48">
      <c r="A48" s="4" t="inlineStr">
        <is>
          <t>Subscription and services-based revenue | Maximum | Afterpay Limited</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Number of payment installments | payment_installment</t>
        </is>
      </c>
      <c r="B50" s="4" t="inlineStr">
        <is>
          <t xml:space="preserve"> </t>
        </is>
      </c>
      <c r="C50" s="6" t="n">
        <v>4</v>
      </c>
      <c r="D50" s="4" t="inlineStr">
        <is>
          <t xml:space="preserve"> </t>
        </is>
      </c>
      <c r="E50" s="4" t="inlineStr">
        <is>
          <t xml:space="preserve"> </t>
        </is>
      </c>
    </row>
    <row r="51">
      <c r="A51" s="4" t="inlineStr">
        <is>
          <t>Payment period</t>
        </is>
      </c>
      <c r="B51" s="4" t="inlineStr">
        <is>
          <t>12 months</t>
        </is>
      </c>
      <c r="C51" s="4" t="inlineStr">
        <is>
          <t xml:space="preserve"> </t>
        </is>
      </c>
      <c r="D51" s="4" t="inlineStr">
        <is>
          <t xml:space="preserve"> </t>
        </is>
      </c>
      <c r="E51" s="4" t="inlineStr">
        <is>
          <t xml:space="preserve"> </t>
        </is>
      </c>
    </row>
    <row r="52">
      <c r="A52" s="4" t="inlineStr">
        <is>
          <t>Hardware revenue | Minimum</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Payment period</t>
        </is>
      </c>
      <c r="B54" s="4" t="inlineStr">
        <is>
          <t xml:space="preserve"> </t>
        </is>
      </c>
      <c r="C54" s="4" t="inlineStr">
        <is>
          <t>30 days</t>
        </is>
      </c>
      <c r="D54" s="4" t="inlineStr">
        <is>
          <t xml:space="preserve"> </t>
        </is>
      </c>
      <c r="E54" s="4" t="inlineStr">
        <is>
          <t xml:space="preserve"> </t>
        </is>
      </c>
    </row>
    <row r="55">
      <c r="A55" s="4" t="inlineStr">
        <is>
          <t>Hardware revenue | Maximum</t>
        </is>
      </c>
      <c r="B55" s="4" t="inlineStr">
        <is>
          <t xml:space="preserve"> </t>
        </is>
      </c>
      <c r="C55" s="4" t="inlineStr">
        <is>
          <t xml:space="preserve"> </t>
        </is>
      </c>
      <c r="D55" s="4" t="inlineStr">
        <is>
          <t xml:space="preserve"> </t>
        </is>
      </c>
      <c r="E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row>
    <row r="57">
      <c r="A57" s="4" t="inlineStr">
        <is>
          <t>Payment period</t>
        </is>
      </c>
      <c r="B57" s="4" t="inlineStr">
        <is>
          <t xml:space="preserve"> </t>
        </is>
      </c>
      <c r="C57" s="4" t="inlineStr">
        <is>
          <t>90 days</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2</t>
        </is>
      </c>
    </row>
    <row r="3">
      <c r="A3" s="4" t="inlineStr">
        <is>
          <t>Capitalized software</t>
        </is>
      </c>
      <c r="B3" s="4" t="inlineStr">
        <is>
          <t xml:space="preserve"> </t>
        </is>
      </c>
    </row>
    <row r="4">
      <c r="A4" s="3" t="inlineStr">
        <is>
          <t>Property, Plant and Equipment [Line Items]</t>
        </is>
      </c>
      <c r="B4" s="4" t="inlineStr">
        <is>
          <t xml:space="preserve"> </t>
        </is>
      </c>
    </row>
    <row r="5">
      <c r="A5" s="4" t="inlineStr">
        <is>
          <t>Useful Life</t>
        </is>
      </c>
      <c r="B5" s="4" t="inlineStr">
        <is>
          <t>18 months</t>
        </is>
      </c>
    </row>
    <row r="6">
      <c r="A6" s="4" t="inlineStr">
        <is>
          <t>Computer and data center equipment</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row r="12">
      <c r="A12" s="4" t="inlineStr">
        <is>
          <t>Maximum | Leasehold improvements</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7531587</v>
      </c>
      <c r="C4" s="7" t="n">
        <v>17661203</v>
      </c>
      <c r="D4" s="7" t="n">
        <v>9497578</v>
      </c>
    </row>
    <row r="5">
      <c r="A5" s="4" t="inlineStr">
        <is>
          <t>Transaction-bas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5701540</v>
      </c>
      <c r="C7" s="6" t="n">
        <v>4793146</v>
      </c>
      <c r="D7" s="6" t="n">
        <v>3294978</v>
      </c>
    </row>
    <row r="8">
      <c r="A8" s="4" t="inlineStr">
        <is>
          <t>Revenue</t>
        </is>
      </c>
      <c r="B8" s="6" t="n">
        <v>5701540</v>
      </c>
      <c r="C8" s="6" t="n">
        <v>4793146</v>
      </c>
      <c r="D8" s="6" t="n">
        <v>3294978</v>
      </c>
    </row>
    <row r="9">
      <c r="A9" s="4" t="inlineStr">
        <is>
          <t>Subscription and services-based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3385784</v>
      </c>
      <c r="C11" s="6" t="n">
        <v>2445811</v>
      </c>
      <c r="D11" s="6" t="n">
        <v>1447188</v>
      </c>
    </row>
    <row r="12">
      <c r="A12" s="4" t="inlineStr">
        <is>
          <t>Revenue from other sources</t>
        </is>
      </c>
      <c r="B12" s="6" t="n">
        <v>1166989</v>
      </c>
      <c r="C12" s="6" t="n">
        <v>263920</v>
      </c>
      <c r="D12" s="6" t="n">
        <v>92215</v>
      </c>
    </row>
    <row r="13">
      <c r="A13" s="4" t="inlineStr">
        <is>
          <t>Revenue</t>
        </is>
      </c>
      <c r="B13" s="6" t="n">
        <v>4552773</v>
      </c>
      <c r="C13" s="6" t="n">
        <v>2709731</v>
      </c>
      <c r="D13" s="6" t="n">
        <v>1539403</v>
      </c>
    </row>
    <row r="14">
      <c r="A14" s="4" t="inlineStr">
        <is>
          <t>Hardwar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164418</v>
      </c>
      <c r="C16" s="6" t="n">
        <v>145679</v>
      </c>
      <c r="D16" s="6" t="n">
        <v>91654</v>
      </c>
    </row>
    <row r="17">
      <c r="A17" s="4" t="inlineStr">
        <is>
          <t>Revenue</t>
        </is>
      </c>
      <c r="B17" s="6" t="n">
        <v>164418</v>
      </c>
      <c r="C17" s="6" t="n">
        <v>145679</v>
      </c>
      <c r="D17" s="6" t="n">
        <v>91654</v>
      </c>
    </row>
    <row r="18">
      <c r="A18" s="4" t="inlineStr">
        <is>
          <t>Bitcoin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7112856</v>
      </c>
      <c r="C20" s="6" t="n">
        <v>10012647</v>
      </c>
      <c r="D20" s="6" t="n">
        <v>4571543</v>
      </c>
    </row>
    <row r="21">
      <c r="A21" s="4" t="inlineStr">
        <is>
          <t>Revenue</t>
        </is>
      </c>
      <c r="B21" s="7" t="n">
        <v>7112856</v>
      </c>
      <c r="C21" s="7" t="n">
        <v>10012647</v>
      </c>
      <c r="D21" s="7" t="n">
        <v>45715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701110</v>
      </c>
      <c r="C3" s="4" t="inlineStr">
        <is>
          <t xml:space="preserve"> </t>
        </is>
      </c>
    </row>
    <row r="4">
      <c r="A4" s="4" t="inlineStr">
        <is>
          <t>Fair Value</t>
        </is>
      </c>
      <c r="B4" s="6" t="n">
        <v>1655280</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1100805</v>
      </c>
      <c r="C7" s="7" t="n">
        <v>869525</v>
      </c>
    </row>
    <row r="8">
      <c r="A8" s="4" t="inlineStr">
        <is>
          <t>Gross Unrealized Gains</t>
        </is>
      </c>
      <c r="B8" s="6" t="n">
        <v>24</v>
      </c>
      <c r="C8" s="6" t="n">
        <v>408</v>
      </c>
    </row>
    <row r="9">
      <c r="A9" s="4" t="inlineStr">
        <is>
          <t>Gross Unrealized Losses</t>
        </is>
      </c>
      <c r="B9" s="6" t="n">
        <v>-18978</v>
      </c>
      <c r="C9" s="6" t="n">
        <v>-650</v>
      </c>
    </row>
    <row r="10">
      <c r="A10" s="4" t="inlineStr">
        <is>
          <t>Fair Value</t>
        </is>
      </c>
      <c r="B10" s="6" t="n">
        <v>1081851</v>
      </c>
      <c r="C10" s="6" t="n">
        <v>869283</v>
      </c>
    </row>
    <row r="11">
      <c r="A11" s="4" t="inlineStr">
        <is>
          <t>Short-term debt securities | U.S.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96545</v>
      </c>
      <c r="C13" s="6" t="n">
        <v>73986</v>
      </c>
    </row>
    <row r="14">
      <c r="A14" s="4" t="inlineStr">
        <is>
          <t>Gross Unrealized Gains</t>
        </is>
      </c>
      <c r="B14" s="6" t="n">
        <v>16</v>
      </c>
      <c r="C14" s="6" t="n">
        <v>150</v>
      </c>
    </row>
    <row r="15">
      <c r="A15" s="4" t="inlineStr">
        <is>
          <t>Gross Unrealized Losses</t>
        </is>
      </c>
      <c r="B15" s="6" t="n">
        <v>-2120</v>
      </c>
      <c r="C15" s="6" t="n">
        <v>-8</v>
      </c>
    </row>
    <row r="16">
      <c r="A16" s="4" t="inlineStr">
        <is>
          <t>Fair Value</t>
        </is>
      </c>
      <c r="B16" s="6" t="n">
        <v>94441</v>
      </c>
      <c r="C16" s="6" t="n">
        <v>74128</v>
      </c>
    </row>
    <row r="17">
      <c r="A17" s="4" t="inlineStr">
        <is>
          <t>Short-term debt securities | 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368110</v>
      </c>
      <c r="C19" s="6" t="n">
        <v>293460</v>
      </c>
    </row>
    <row r="20">
      <c r="A20" s="4" t="inlineStr">
        <is>
          <t>Gross Unrealized Gains</t>
        </is>
      </c>
      <c r="B20" s="6" t="n">
        <v>2</v>
      </c>
      <c r="C20" s="6" t="n">
        <v>128</v>
      </c>
    </row>
    <row r="21">
      <c r="A21" s="4" t="inlineStr">
        <is>
          <t>Gross Unrealized Losses</t>
        </is>
      </c>
      <c r="B21" s="6" t="n">
        <v>-7475</v>
      </c>
      <c r="C21" s="6" t="n">
        <v>-269</v>
      </c>
    </row>
    <row r="22">
      <c r="A22" s="4" t="inlineStr">
        <is>
          <t>Fair Value</t>
        </is>
      </c>
      <c r="B22" s="6" t="n">
        <v>360637</v>
      </c>
      <c r="C22" s="6" t="n">
        <v>293319</v>
      </c>
    </row>
    <row r="23">
      <c r="A23" s="4" t="inlineStr">
        <is>
          <t>Short-term debt securities | 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31503</v>
      </c>
      <c r="C25" s="6" t="n">
        <v>36088</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31503</v>
      </c>
      <c r="C28" s="6" t="n">
        <v>36088</v>
      </c>
    </row>
    <row r="29">
      <c r="A29" s="4" t="inlineStr">
        <is>
          <t>Short-term debt securities | Municipal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9884</v>
      </c>
      <c r="C31" s="6" t="n">
        <v>5543</v>
      </c>
    </row>
    <row r="32">
      <c r="A32" s="4" t="inlineStr">
        <is>
          <t>Gross Unrealized Gains</t>
        </is>
      </c>
      <c r="B32" s="6" t="n">
        <v>0</v>
      </c>
      <c r="C32" s="6" t="n">
        <v>5</v>
      </c>
    </row>
    <row r="33">
      <c r="A33" s="4" t="inlineStr">
        <is>
          <t>Gross Unrealized Losses</t>
        </is>
      </c>
      <c r="B33" s="6" t="n">
        <v>-191</v>
      </c>
      <c r="C33" s="6" t="n">
        <v>0</v>
      </c>
    </row>
    <row r="34">
      <c r="A34" s="4" t="inlineStr">
        <is>
          <t>Fair Value</t>
        </is>
      </c>
      <c r="B34" s="6" t="n">
        <v>9693</v>
      </c>
      <c r="C34" s="6" t="n">
        <v>5548</v>
      </c>
    </row>
    <row r="35">
      <c r="A35" s="4" t="inlineStr">
        <is>
          <t>Short-term debt securities | Certificates of deposi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6400</v>
      </c>
      <c r="C37" s="6" t="n">
        <v>9200</v>
      </c>
    </row>
    <row r="38">
      <c r="A38" s="4" t="inlineStr">
        <is>
          <t>Gross Unrealized Gains</t>
        </is>
      </c>
      <c r="B38" s="6" t="n">
        <v>0</v>
      </c>
      <c r="C38" s="6" t="n">
        <v>0</v>
      </c>
    </row>
    <row r="39">
      <c r="A39" s="4" t="inlineStr">
        <is>
          <t>Gross Unrealized Losses</t>
        </is>
      </c>
      <c r="B39" s="6" t="n">
        <v>0</v>
      </c>
      <c r="C39" s="6" t="n">
        <v>0</v>
      </c>
    </row>
    <row r="40">
      <c r="A40" s="4" t="inlineStr">
        <is>
          <t>Fair Value</t>
        </is>
      </c>
      <c r="B40" s="6" t="n">
        <v>6400</v>
      </c>
      <c r="C40" s="6" t="n">
        <v>9200</v>
      </c>
    </row>
    <row r="41">
      <c r="A41" s="4" t="inlineStr">
        <is>
          <t>Short-term debt securities | U.S. governmen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580568</v>
      </c>
      <c r="C43" s="6" t="n">
        <v>430992</v>
      </c>
    </row>
    <row r="44">
      <c r="A44" s="4" t="inlineStr">
        <is>
          <t>Gross Unrealized Gains</t>
        </is>
      </c>
      <c r="B44" s="6" t="n">
        <v>6</v>
      </c>
      <c r="C44" s="6" t="n">
        <v>106</v>
      </c>
    </row>
    <row r="45">
      <c r="A45" s="4" t="inlineStr">
        <is>
          <t>Gross Unrealized Losses</t>
        </is>
      </c>
      <c r="B45" s="6" t="n">
        <v>-8937</v>
      </c>
      <c r="C45" s="6" t="n">
        <v>-255</v>
      </c>
    </row>
    <row r="46">
      <c r="A46" s="4" t="inlineStr">
        <is>
          <t>Fair Value</t>
        </is>
      </c>
      <c r="B46" s="6" t="n">
        <v>571637</v>
      </c>
      <c r="C46" s="6" t="n">
        <v>430843</v>
      </c>
    </row>
    <row r="47">
      <c r="A47" s="4" t="inlineStr">
        <is>
          <t>Short-term debt securities | Foreign governmen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7795</v>
      </c>
      <c r="C49" s="6" t="n">
        <v>20256</v>
      </c>
    </row>
    <row r="50">
      <c r="A50" s="4" t="inlineStr">
        <is>
          <t>Gross Unrealized Gains</t>
        </is>
      </c>
      <c r="B50" s="6" t="n">
        <v>0</v>
      </c>
      <c r="C50" s="6" t="n">
        <v>19</v>
      </c>
    </row>
    <row r="51">
      <c r="A51" s="4" t="inlineStr">
        <is>
          <t>Gross Unrealized Losses</t>
        </is>
      </c>
      <c r="B51" s="6" t="n">
        <v>-255</v>
      </c>
      <c r="C51" s="6" t="n">
        <v>-118</v>
      </c>
    </row>
    <row r="52">
      <c r="A52" s="4" t="inlineStr">
        <is>
          <t>Fair Value</t>
        </is>
      </c>
      <c r="B52" s="6" t="n">
        <v>7540</v>
      </c>
      <c r="C52" s="6" t="n">
        <v>20157</v>
      </c>
    </row>
    <row r="53">
      <c r="A53" s="4" t="inlineStr">
        <is>
          <t>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600305</v>
      </c>
      <c r="C55" s="6" t="n">
        <v>1536331</v>
      </c>
    </row>
    <row r="56">
      <c r="A56" s="4" t="inlineStr">
        <is>
          <t>Gross Unrealized Gains</t>
        </is>
      </c>
      <c r="B56" s="6" t="n">
        <v>9</v>
      </c>
      <c r="C56" s="6" t="n">
        <v>111</v>
      </c>
    </row>
    <row r="57">
      <c r="A57" s="4" t="inlineStr">
        <is>
          <t>Gross Unrealized Losses</t>
        </is>
      </c>
      <c r="B57" s="6" t="n">
        <v>-26885</v>
      </c>
      <c r="C57" s="6" t="n">
        <v>-10012</v>
      </c>
    </row>
    <row r="58">
      <c r="A58" s="4" t="inlineStr">
        <is>
          <t>Fair Value</t>
        </is>
      </c>
      <c r="B58" s="6" t="n">
        <v>573429</v>
      </c>
      <c r="C58" s="6" t="n">
        <v>1526430</v>
      </c>
    </row>
    <row r="59">
      <c r="A59" s="4" t="inlineStr">
        <is>
          <t>Long-term debt securities | U.S. agency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6" t="n">
        <v>74097</v>
      </c>
      <c r="C61" s="6" t="n">
        <v>154454</v>
      </c>
    </row>
    <row r="62">
      <c r="A62" s="4" t="inlineStr">
        <is>
          <t>Gross Unrealized Gains</t>
        </is>
      </c>
      <c r="B62" s="6" t="n">
        <v>0</v>
      </c>
      <c r="C62" s="6" t="n">
        <v>26</v>
      </c>
    </row>
    <row r="63">
      <c r="A63" s="4" t="inlineStr">
        <is>
          <t>Gross Unrealized Losses</t>
        </is>
      </c>
      <c r="B63" s="6" t="n">
        <v>-3782</v>
      </c>
      <c r="C63" s="6" t="n">
        <v>-1160</v>
      </c>
    </row>
    <row r="64">
      <c r="A64" s="4" t="inlineStr">
        <is>
          <t>Fair Value</t>
        </is>
      </c>
      <c r="B64" s="6" t="n">
        <v>70315</v>
      </c>
      <c r="C64" s="6" t="n">
        <v>153320</v>
      </c>
    </row>
    <row r="65">
      <c r="A65" s="4" t="inlineStr">
        <is>
          <t>Long-term 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245891</v>
      </c>
      <c r="C67" s="6" t="n">
        <v>667699</v>
      </c>
    </row>
    <row r="68">
      <c r="A68" s="4" t="inlineStr">
        <is>
          <t>Gross Unrealized Gains</t>
        </is>
      </c>
      <c r="B68" s="6" t="n">
        <v>6</v>
      </c>
      <c r="C68" s="6" t="n">
        <v>80</v>
      </c>
    </row>
    <row r="69">
      <c r="A69" s="4" t="inlineStr">
        <is>
          <t>Gross Unrealized Losses</t>
        </is>
      </c>
      <c r="B69" s="6" t="n">
        <v>-9171</v>
      </c>
      <c r="C69" s="6" t="n">
        <v>-4572</v>
      </c>
    </row>
    <row r="70">
      <c r="A70" s="4" t="inlineStr">
        <is>
          <t>Fair Value</t>
        </is>
      </c>
      <c r="B70" s="6" t="n">
        <v>236726</v>
      </c>
      <c r="C70" s="6" t="n">
        <v>663207</v>
      </c>
    </row>
    <row r="71">
      <c r="A71" s="4" t="inlineStr">
        <is>
          <t>Long-term debt securities | Municipal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10415</v>
      </c>
      <c r="C73" s="6" t="n">
        <v>22541</v>
      </c>
    </row>
    <row r="74">
      <c r="A74" s="4" t="inlineStr">
        <is>
          <t>Gross Unrealized Gains</t>
        </is>
      </c>
      <c r="B74" s="6" t="n">
        <v>3</v>
      </c>
      <c r="C74" s="6" t="n">
        <v>2</v>
      </c>
    </row>
    <row r="75">
      <c r="A75" s="4" t="inlineStr">
        <is>
          <t>Gross Unrealized Losses</t>
        </is>
      </c>
      <c r="B75" s="6" t="n">
        <v>-664</v>
      </c>
      <c r="C75" s="6" t="n">
        <v>-126</v>
      </c>
    </row>
    <row r="76">
      <c r="A76" s="4" t="inlineStr">
        <is>
          <t>Fair Value</t>
        </is>
      </c>
      <c r="B76" s="6" t="n">
        <v>9754</v>
      </c>
      <c r="C76" s="6" t="n">
        <v>22417</v>
      </c>
    </row>
    <row r="77">
      <c r="A77" s="4" t="inlineStr">
        <is>
          <t>Long-term debt securities | U.S. governmen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6" t="n">
        <v>268902</v>
      </c>
      <c r="C79" s="6" t="n">
        <v>678553</v>
      </c>
    </row>
    <row r="80">
      <c r="A80" s="4" t="inlineStr">
        <is>
          <t>Gross Unrealized Gains</t>
        </is>
      </c>
      <c r="B80" s="6" t="n">
        <v>0</v>
      </c>
      <c r="C80" s="6" t="n">
        <v>3</v>
      </c>
    </row>
    <row r="81">
      <c r="A81" s="4" t="inlineStr">
        <is>
          <t>Gross Unrealized Losses</t>
        </is>
      </c>
      <c r="B81" s="6" t="n">
        <v>-13210</v>
      </c>
      <c r="C81" s="6" t="n">
        <v>-4080</v>
      </c>
    </row>
    <row r="82">
      <c r="A82" s="4" t="inlineStr">
        <is>
          <t>Fair Value</t>
        </is>
      </c>
      <c r="B82" s="6" t="n">
        <v>255692</v>
      </c>
      <c r="C82" s="6" t="n">
        <v>674476</v>
      </c>
    </row>
    <row r="83">
      <c r="A83" s="4" t="inlineStr">
        <is>
          <t>Long-term debt securities | Foreign governmen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6" t="n">
        <v>1000</v>
      </c>
      <c r="C85" s="6" t="n">
        <v>13084</v>
      </c>
    </row>
    <row r="86">
      <c r="A86" s="4" t="inlineStr">
        <is>
          <t>Gross Unrealized Gains</t>
        </is>
      </c>
      <c r="B86" s="6" t="n">
        <v>0</v>
      </c>
      <c r="C86" s="6" t="n">
        <v>0</v>
      </c>
    </row>
    <row r="87">
      <c r="A87" s="4" t="inlineStr">
        <is>
          <t>Gross Unrealized Losses</t>
        </is>
      </c>
      <c r="B87" s="6" t="n">
        <v>-58</v>
      </c>
      <c r="C87" s="6" t="n">
        <v>-74</v>
      </c>
    </row>
    <row r="88">
      <c r="A88" s="4" t="inlineStr">
        <is>
          <t>Fair Value</t>
        </is>
      </c>
      <c r="B88" s="7" t="n">
        <v>942</v>
      </c>
      <c r="C88" s="7" t="n">
        <v>130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Dec. 31, 2022</t>
        </is>
      </c>
      <c r="C1" s="2" t="inlineStr">
        <is>
          <t>Dec. 31, 2021</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7" t="n">
        <v>190928</v>
      </c>
      <c r="C4" s="7" t="n">
        <v>628655</v>
      </c>
    </row>
    <row r="5">
      <c r="A5" s="4" t="inlineStr">
        <is>
          <t>Less than 12 Months, Gross Unrealized Losses</t>
        </is>
      </c>
      <c r="B5" s="6" t="n">
        <v>-1299</v>
      </c>
      <c r="C5" s="6" t="n">
        <v>-650</v>
      </c>
    </row>
    <row r="6">
      <c r="A6" s="4" t="inlineStr">
        <is>
          <t>Greater than 12 months, Fair Value</t>
        </is>
      </c>
      <c r="B6" s="6" t="n">
        <v>813607</v>
      </c>
      <c r="C6" s="6" t="n">
        <v>311</v>
      </c>
    </row>
    <row r="7">
      <c r="A7" s="4" t="inlineStr">
        <is>
          <t>Greater than 12 months, Gross Unrealized Losses</t>
        </is>
      </c>
      <c r="B7" s="6" t="n">
        <v>-17679</v>
      </c>
      <c r="C7" s="6" t="n">
        <v>0</v>
      </c>
    </row>
    <row r="8">
      <c r="A8" s="4" t="inlineStr">
        <is>
          <t>Total, Fair Value</t>
        </is>
      </c>
      <c r="B8" s="6" t="n">
        <v>1004535</v>
      </c>
      <c r="C8" s="6" t="n">
        <v>628966</v>
      </c>
    </row>
    <row r="9">
      <c r="A9" s="4" t="inlineStr">
        <is>
          <t>Total, Gross Unrealized Losses</t>
        </is>
      </c>
      <c r="B9" s="6" t="n">
        <v>-18978</v>
      </c>
      <c r="C9" s="6" t="n">
        <v>-650</v>
      </c>
    </row>
    <row r="10">
      <c r="A10" s="4" t="inlineStr">
        <is>
          <t>Long-term debt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6" t="n">
        <v>100235</v>
      </c>
      <c r="C12" s="6" t="n">
        <v>1450038</v>
      </c>
    </row>
    <row r="13">
      <c r="A13" s="4" t="inlineStr">
        <is>
          <t>Less than 12 Months, Gross Unrealized Losses</t>
        </is>
      </c>
      <c r="B13" s="6" t="n">
        <v>-905</v>
      </c>
      <c r="C13" s="6" t="n">
        <v>-10012</v>
      </c>
    </row>
    <row r="14">
      <c r="A14" s="4" t="inlineStr">
        <is>
          <t>Greater than 12 months, Fair Value</t>
        </is>
      </c>
      <c r="B14" s="6" t="n">
        <v>471619</v>
      </c>
      <c r="C14" s="6" t="n">
        <v>0</v>
      </c>
    </row>
    <row r="15">
      <c r="A15" s="4" t="inlineStr">
        <is>
          <t>Greater than 12 months, Gross Unrealized Losses</t>
        </is>
      </c>
      <c r="B15" s="6" t="n">
        <v>-25980</v>
      </c>
      <c r="C15" s="6" t="n">
        <v>0</v>
      </c>
    </row>
    <row r="16">
      <c r="A16" s="4" t="inlineStr">
        <is>
          <t>Total, Fair Value</t>
        </is>
      </c>
      <c r="B16" s="6" t="n">
        <v>571854</v>
      </c>
      <c r="C16" s="6" t="n">
        <v>1450038</v>
      </c>
    </row>
    <row r="17">
      <c r="A17" s="4" t="inlineStr">
        <is>
          <t>Total, Gross Unrealized Losses</t>
        </is>
      </c>
      <c r="B17" s="6" t="n">
        <v>-26885</v>
      </c>
      <c r="C17" s="6" t="n">
        <v>-10012</v>
      </c>
    </row>
    <row r="18">
      <c r="A18" s="4" t="inlineStr">
        <is>
          <t>U.S. agency securities | Short-term debt securitie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6" t="n">
        <v>8572</v>
      </c>
      <c r="C20" s="6" t="n">
        <v>26749</v>
      </c>
    </row>
    <row r="21">
      <c r="A21" s="4" t="inlineStr">
        <is>
          <t>Less than 12 Months, Gross Unrealized Losses</t>
        </is>
      </c>
      <c r="B21" s="6" t="n">
        <v>-24</v>
      </c>
      <c r="C21" s="6" t="n">
        <v>-8</v>
      </c>
    </row>
    <row r="22">
      <c r="A22" s="4" t="inlineStr">
        <is>
          <t>Greater than 12 months, Fair Value</t>
        </is>
      </c>
      <c r="B22" s="6" t="n">
        <v>84628</v>
      </c>
      <c r="C22" s="6" t="n">
        <v>0</v>
      </c>
    </row>
    <row r="23">
      <c r="A23" s="4" t="inlineStr">
        <is>
          <t>Greater than 12 months, Gross Unrealized Losses</t>
        </is>
      </c>
      <c r="B23" s="6" t="n">
        <v>-2096</v>
      </c>
      <c r="C23" s="6" t="n">
        <v>0</v>
      </c>
    </row>
    <row r="24">
      <c r="A24" s="4" t="inlineStr">
        <is>
          <t>Total, Fair Value</t>
        </is>
      </c>
      <c r="B24" s="6" t="n">
        <v>93200</v>
      </c>
      <c r="C24" s="6" t="n">
        <v>26749</v>
      </c>
    </row>
    <row r="25">
      <c r="A25" s="4" t="inlineStr">
        <is>
          <t>Total, Gross Unrealized Losses</t>
        </is>
      </c>
      <c r="B25" s="6" t="n">
        <v>-2120</v>
      </c>
      <c r="C25" s="6" t="n">
        <v>-8</v>
      </c>
    </row>
    <row r="26">
      <c r="A26" s="4" t="inlineStr">
        <is>
          <t>U.S. agency securities | Long-term debt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6" t="n">
        <v>11501</v>
      </c>
      <c r="C28" s="6" t="n">
        <v>151472</v>
      </c>
    </row>
    <row r="29">
      <c r="A29" s="4" t="inlineStr">
        <is>
          <t>Less than 12 Months, Gross Unrealized Losses</t>
        </is>
      </c>
      <c r="B29" s="6" t="n">
        <v>-20</v>
      </c>
      <c r="C29" s="6" t="n">
        <v>-1160</v>
      </c>
    </row>
    <row r="30">
      <c r="A30" s="4" t="inlineStr">
        <is>
          <t>Greater than 12 months, Fair Value</t>
        </is>
      </c>
      <c r="B30" s="6" t="n">
        <v>58814</v>
      </c>
      <c r="C30" s="6" t="n">
        <v>0</v>
      </c>
    </row>
    <row r="31">
      <c r="A31" s="4" t="inlineStr">
        <is>
          <t>Greater than 12 months, Gross Unrealized Losses</t>
        </is>
      </c>
      <c r="B31" s="6" t="n">
        <v>-3762</v>
      </c>
      <c r="C31" s="6" t="n">
        <v>0</v>
      </c>
    </row>
    <row r="32">
      <c r="A32" s="4" t="inlineStr">
        <is>
          <t>Total, Fair Value</t>
        </is>
      </c>
      <c r="B32" s="6" t="n">
        <v>70315</v>
      </c>
      <c r="C32" s="6" t="n">
        <v>151472</v>
      </c>
    </row>
    <row r="33">
      <c r="A33" s="4" t="inlineStr">
        <is>
          <t>Total, Gross Unrealized Losses</t>
        </is>
      </c>
      <c r="B33" s="6" t="n">
        <v>-3782</v>
      </c>
      <c r="C33" s="6" t="n">
        <v>-1160</v>
      </c>
    </row>
    <row r="34">
      <c r="A34" s="4" t="inlineStr">
        <is>
          <t>Corporate bonds | Short-term deb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6" t="n">
        <v>34795</v>
      </c>
      <c r="C36" s="6" t="n">
        <v>241792</v>
      </c>
    </row>
    <row r="37">
      <c r="A37" s="4" t="inlineStr">
        <is>
          <t>Less than 12 Months, Gross Unrealized Losses</t>
        </is>
      </c>
      <c r="B37" s="6" t="n">
        <v>-423</v>
      </c>
      <c r="C37" s="6" t="n">
        <v>-269</v>
      </c>
    </row>
    <row r="38">
      <c r="A38" s="4" t="inlineStr">
        <is>
          <t>Greater than 12 months, Fair Value</t>
        </is>
      </c>
      <c r="B38" s="6" t="n">
        <v>320748</v>
      </c>
      <c r="C38" s="6" t="n">
        <v>311</v>
      </c>
    </row>
    <row r="39">
      <c r="A39" s="4" t="inlineStr">
        <is>
          <t>Greater than 12 months, Gross Unrealized Losses</t>
        </is>
      </c>
      <c r="B39" s="6" t="n">
        <v>-7052</v>
      </c>
      <c r="C39" s="6" t="n">
        <v>0</v>
      </c>
    </row>
    <row r="40">
      <c r="A40" s="4" t="inlineStr">
        <is>
          <t>Total, Fair Value</t>
        </is>
      </c>
      <c r="B40" s="6" t="n">
        <v>355543</v>
      </c>
      <c r="C40" s="6" t="n">
        <v>242103</v>
      </c>
    </row>
    <row r="41">
      <c r="A41" s="4" t="inlineStr">
        <is>
          <t>Total, Gross Unrealized Losses</t>
        </is>
      </c>
      <c r="B41" s="6" t="n">
        <v>-7475</v>
      </c>
      <c r="C41" s="6" t="n">
        <v>-269</v>
      </c>
    </row>
    <row r="42">
      <c r="A42" s="4" t="inlineStr">
        <is>
          <t>Corporate bonds | Long-term deb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6" t="n">
        <v>33862</v>
      </c>
      <c r="C44" s="6" t="n">
        <v>627467</v>
      </c>
    </row>
    <row r="45">
      <c r="A45" s="4" t="inlineStr">
        <is>
          <t>Less than 12 Months, Gross Unrealized Losses</t>
        </is>
      </c>
      <c r="B45" s="6" t="n">
        <v>-262</v>
      </c>
      <c r="C45" s="6" t="n">
        <v>-4572</v>
      </c>
    </row>
    <row r="46">
      <c r="A46" s="4" t="inlineStr">
        <is>
          <t>Greater than 12 months, Fair Value</t>
        </is>
      </c>
      <c r="B46" s="6" t="n">
        <v>201791</v>
      </c>
      <c r="C46" s="6" t="n">
        <v>0</v>
      </c>
    </row>
    <row r="47">
      <c r="A47" s="4" t="inlineStr">
        <is>
          <t>Greater than 12 months, Gross Unrealized Losses</t>
        </is>
      </c>
      <c r="B47" s="6" t="n">
        <v>-8909</v>
      </c>
      <c r="C47" s="6" t="n">
        <v>0</v>
      </c>
    </row>
    <row r="48">
      <c r="A48" s="4" t="inlineStr">
        <is>
          <t>Total, Fair Value</t>
        </is>
      </c>
      <c r="B48" s="6" t="n">
        <v>235653</v>
      </c>
      <c r="C48" s="6" t="n">
        <v>627467</v>
      </c>
    </row>
    <row r="49">
      <c r="A49" s="4" t="inlineStr">
        <is>
          <t>Total, Gross Unrealized Losses</t>
        </is>
      </c>
      <c r="B49" s="6" t="n">
        <v>-9171</v>
      </c>
      <c r="C49" s="6" t="n">
        <v>-4572</v>
      </c>
    </row>
    <row r="50">
      <c r="A50" s="4" t="inlineStr">
        <is>
          <t>Municipal securities | Short-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6" t="n">
        <v>587</v>
      </c>
      <c r="C52" s="4" t="inlineStr">
        <is>
          <t xml:space="preserve"> </t>
        </is>
      </c>
    </row>
    <row r="53">
      <c r="A53" s="4" t="inlineStr">
        <is>
          <t>Less than 12 Months, Gross Unrealized Losses</t>
        </is>
      </c>
      <c r="B53" s="6" t="n">
        <v>-13</v>
      </c>
      <c r="C53" s="4" t="inlineStr">
        <is>
          <t xml:space="preserve"> </t>
        </is>
      </c>
    </row>
    <row r="54">
      <c r="A54" s="4" t="inlineStr">
        <is>
          <t>Greater than 12 months, Fair Value</t>
        </is>
      </c>
      <c r="B54" s="6" t="n">
        <v>5811</v>
      </c>
      <c r="C54" s="4" t="inlineStr">
        <is>
          <t xml:space="preserve"> </t>
        </is>
      </c>
    </row>
    <row r="55">
      <c r="A55" s="4" t="inlineStr">
        <is>
          <t>Greater than 12 months, Gross Unrealized Losses</t>
        </is>
      </c>
      <c r="B55" s="6" t="n">
        <v>-178</v>
      </c>
      <c r="C55" s="4" t="inlineStr">
        <is>
          <t xml:space="preserve"> </t>
        </is>
      </c>
    </row>
    <row r="56">
      <c r="A56" s="4" t="inlineStr">
        <is>
          <t>Total, Fair Value</t>
        </is>
      </c>
      <c r="B56" s="6" t="n">
        <v>6398</v>
      </c>
      <c r="C56" s="4" t="inlineStr">
        <is>
          <t xml:space="preserve"> </t>
        </is>
      </c>
    </row>
    <row r="57">
      <c r="A57" s="4" t="inlineStr">
        <is>
          <t>Total, Gross Unrealized Losses</t>
        </is>
      </c>
      <c r="B57" s="6" t="n">
        <v>-191</v>
      </c>
      <c r="C57" s="4" t="inlineStr">
        <is>
          <t xml:space="preserve"> </t>
        </is>
      </c>
    </row>
    <row r="58">
      <c r="A58" s="4" t="inlineStr">
        <is>
          <t>Municipal securities | Long-term debt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6" t="n">
        <v>467</v>
      </c>
      <c r="C60" s="6" t="n">
        <v>18616</v>
      </c>
    </row>
    <row r="61">
      <c r="A61" s="4" t="inlineStr">
        <is>
          <t>Less than 12 Months, Gross Unrealized Losses</t>
        </is>
      </c>
      <c r="B61" s="6" t="n">
        <v>-33</v>
      </c>
      <c r="C61" s="6" t="n">
        <v>-126</v>
      </c>
    </row>
    <row r="62">
      <c r="A62" s="4" t="inlineStr">
        <is>
          <t>Greater than 12 months, Fair Value</t>
        </is>
      </c>
      <c r="B62" s="6" t="n">
        <v>8784</v>
      </c>
      <c r="C62" s="6" t="n">
        <v>0</v>
      </c>
    </row>
    <row r="63">
      <c r="A63" s="4" t="inlineStr">
        <is>
          <t>Greater than 12 months, Gross Unrealized Losses</t>
        </is>
      </c>
      <c r="B63" s="6" t="n">
        <v>-631</v>
      </c>
      <c r="C63" s="6" t="n">
        <v>0</v>
      </c>
    </row>
    <row r="64">
      <c r="A64" s="4" t="inlineStr">
        <is>
          <t>Total, Fair Value</t>
        </is>
      </c>
      <c r="B64" s="6" t="n">
        <v>9251</v>
      </c>
      <c r="C64" s="6" t="n">
        <v>18616</v>
      </c>
    </row>
    <row r="65">
      <c r="A65" s="4" t="inlineStr">
        <is>
          <t>Total, Gross Unrealized Losses</t>
        </is>
      </c>
      <c r="B65" s="6" t="n">
        <v>-664</v>
      </c>
      <c r="C65" s="6" t="n">
        <v>-126</v>
      </c>
    </row>
    <row r="66">
      <c r="A66" s="4" t="inlineStr">
        <is>
          <t>U.S. government securities | Short-term debt securitie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6" t="n">
        <v>146974</v>
      </c>
      <c r="C68" s="6" t="n">
        <v>347380</v>
      </c>
    </row>
    <row r="69">
      <c r="A69" s="4" t="inlineStr">
        <is>
          <t>Less than 12 Months, Gross Unrealized Losses</t>
        </is>
      </c>
      <c r="B69" s="6" t="n">
        <v>-839</v>
      </c>
      <c r="C69" s="6" t="n">
        <v>-255</v>
      </c>
    </row>
    <row r="70">
      <c r="A70" s="4" t="inlineStr">
        <is>
          <t>Greater than 12 months, Fair Value</t>
        </is>
      </c>
      <c r="B70" s="6" t="n">
        <v>394880</v>
      </c>
      <c r="C70" s="6" t="n">
        <v>0</v>
      </c>
    </row>
    <row r="71">
      <c r="A71" s="4" t="inlineStr">
        <is>
          <t>Greater than 12 months, Gross Unrealized Losses</t>
        </is>
      </c>
      <c r="B71" s="6" t="n">
        <v>-8098</v>
      </c>
      <c r="C71" s="6" t="n">
        <v>0</v>
      </c>
    </row>
    <row r="72">
      <c r="A72" s="4" t="inlineStr">
        <is>
          <t>Total, Fair Value</t>
        </is>
      </c>
      <c r="B72" s="6" t="n">
        <v>541854</v>
      </c>
      <c r="C72" s="6" t="n">
        <v>347380</v>
      </c>
    </row>
    <row r="73">
      <c r="A73" s="4" t="inlineStr">
        <is>
          <t>Total, Gross Unrealized Losses</t>
        </is>
      </c>
      <c r="B73" s="6" t="n">
        <v>-8937</v>
      </c>
      <c r="C73" s="6" t="n">
        <v>-255</v>
      </c>
    </row>
    <row r="74">
      <c r="A74" s="4" t="inlineStr">
        <is>
          <t>U.S. government securities | Long-term debt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6" t="n">
        <v>54405</v>
      </c>
      <c r="C76" s="6" t="n">
        <v>639473</v>
      </c>
    </row>
    <row r="77">
      <c r="A77" s="4" t="inlineStr">
        <is>
          <t>Less than 12 Months, Gross Unrealized Losses</t>
        </is>
      </c>
      <c r="B77" s="6" t="n">
        <v>-590</v>
      </c>
      <c r="C77" s="6" t="n">
        <v>-4080</v>
      </c>
    </row>
    <row r="78">
      <c r="A78" s="4" t="inlineStr">
        <is>
          <t>Greater than 12 months, Fair Value</t>
        </is>
      </c>
      <c r="B78" s="6" t="n">
        <v>201288</v>
      </c>
      <c r="C78" s="6" t="n">
        <v>0</v>
      </c>
    </row>
    <row r="79">
      <c r="A79" s="4" t="inlineStr">
        <is>
          <t>Greater than 12 months, Gross Unrealized Losses</t>
        </is>
      </c>
      <c r="B79" s="6" t="n">
        <v>-12620</v>
      </c>
      <c r="C79" s="6" t="n">
        <v>0</v>
      </c>
    </row>
    <row r="80">
      <c r="A80" s="4" t="inlineStr">
        <is>
          <t>Total, Fair Value</t>
        </is>
      </c>
      <c r="B80" s="6" t="n">
        <v>255693</v>
      </c>
      <c r="C80" s="6" t="n">
        <v>639473</v>
      </c>
    </row>
    <row r="81">
      <c r="A81" s="4" t="inlineStr">
        <is>
          <t>Total, Gross Unrealized Losses</t>
        </is>
      </c>
      <c r="B81" s="6" t="n">
        <v>-13210</v>
      </c>
      <c r="C81" s="6" t="n">
        <v>-4080</v>
      </c>
    </row>
    <row r="82">
      <c r="A82" s="4" t="inlineStr">
        <is>
          <t>Foreign government securities | Short-term debt securities</t>
        </is>
      </c>
      <c r="B82" s="4" t="inlineStr">
        <is>
          <t xml:space="preserve"> </t>
        </is>
      </c>
      <c r="C82" s="4" t="inlineStr">
        <is>
          <t xml:space="preserve"> </t>
        </is>
      </c>
    </row>
    <row r="83">
      <c r="A83" s="3" t="inlineStr">
        <is>
          <t>Debt Securities, Available-for-sale, Unrealized Loss Position [Line Items]</t>
        </is>
      </c>
      <c r="B83" s="4" t="inlineStr">
        <is>
          <t xml:space="preserve"> </t>
        </is>
      </c>
      <c r="C83" s="4" t="inlineStr">
        <is>
          <t xml:space="preserve"> </t>
        </is>
      </c>
    </row>
    <row r="84">
      <c r="A84" s="4" t="inlineStr">
        <is>
          <t>Less than 12 Months, Fair Value</t>
        </is>
      </c>
      <c r="B84" s="6" t="n">
        <v>0</v>
      </c>
      <c r="C84" s="6" t="n">
        <v>12734</v>
      </c>
    </row>
    <row r="85">
      <c r="A85" s="4" t="inlineStr">
        <is>
          <t>Less than 12 Months, Gross Unrealized Losses</t>
        </is>
      </c>
      <c r="B85" s="6" t="n">
        <v>0</v>
      </c>
      <c r="C85" s="6" t="n">
        <v>-118</v>
      </c>
    </row>
    <row r="86">
      <c r="A86" s="4" t="inlineStr">
        <is>
          <t>Greater than 12 months, Fair Value</t>
        </is>
      </c>
      <c r="B86" s="6" t="n">
        <v>7540</v>
      </c>
      <c r="C86" s="6" t="n">
        <v>0</v>
      </c>
    </row>
    <row r="87">
      <c r="A87" s="4" t="inlineStr">
        <is>
          <t>Greater than 12 months, Gross Unrealized Losses</t>
        </is>
      </c>
      <c r="B87" s="6" t="n">
        <v>-255</v>
      </c>
      <c r="C87" s="6" t="n">
        <v>0</v>
      </c>
    </row>
    <row r="88">
      <c r="A88" s="4" t="inlineStr">
        <is>
          <t>Total, Fair Value</t>
        </is>
      </c>
      <c r="B88" s="6" t="n">
        <v>7540</v>
      </c>
      <c r="C88" s="6" t="n">
        <v>12734</v>
      </c>
    </row>
    <row r="89">
      <c r="A89" s="4" t="inlineStr">
        <is>
          <t>Total, Gross Unrealized Losses</t>
        </is>
      </c>
      <c r="B89" s="6" t="n">
        <v>-255</v>
      </c>
      <c r="C89" s="6" t="n">
        <v>-118</v>
      </c>
    </row>
    <row r="90">
      <c r="A90" s="4" t="inlineStr">
        <is>
          <t>Foreign government securities | Long-term debt securities</t>
        </is>
      </c>
      <c r="B90" s="4" t="inlineStr">
        <is>
          <t xml:space="preserve"> </t>
        </is>
      </c>
      <c r="C90" s="4" t="inlineStr">
        <is>
          <t xml:space="preserve"> </t>
        </is>
      </c>
    </row>
    <row r="91">
      <c r="A91" s="3" t="inlineStr">
        <is>
          <t>Debt Securities, Available-for-sale, Unrealized Loss Position [Line Items]</t>
        </is>
      </c>
      <c r="B91" s="4" t="inlineStr">
        <is>
          <t xml:space="preserve"> </t>
        </is>
      </c>
      <c r="C91" s="4" t="inlineStr">
        <is>
          <t xml:space="preserve"> </t>
        </is>
      </c>
    </row>
    <row r="92">
      <c r="A92" s="4" t="inlineStr">
        <is>
          <t>Less than 12 Months, Fair Value</t>
        </is>
      </c>
      <c r="B92" s="6" t="n">
        <v>0</v>
      </c>
      <c r="C92" s="6" t="n">
        <v>13010</v>
      </c>
    </row>
    <row r="93">
      <c r="A93" s="4" t="inlineStr">
        <is>
          <t>Less than 12 Months, Gross Unrealized Losses</t>
        </is>
      </c>
      <c r="B93" s="6" t="n">
        <v>0</v>
      </c>
      <c r="C93" s="6" t="n">
        <v>-74</v>
      </c>
    </row>
    <row r="94">
      <c r="A94" s="4" t="inlineStr">
        <is>
          <t>Greater than 12 months, Fair Value</t>
        </is>
      </c>
      <c r="B94" s="6" t="n">
        <v>942</v>
      </c>
      <c r="C94" s="6" t="n">
        <v>0</v>
      </c>
    </row>
    <row r="95">
      <c r="A95" s="4" t="inlineStr">
        <is>
          <t>Greater than 12 months, Gross Unrealized Losses</t>
        </is>
      </c>
      <c r="B95" s="6" t="n">
        <v>-58</v>
      </c>
      <c r="C95" s="6" t="n">
        <v>0</v>
      </c>
    </row>
    <row r="96">
      <c r="A96" s="4" t="inlineStr">
        <is>
          <t>Total, Fair Value</t>
        </is>
      </c>
      <c r="B96" s="6" t="n">
        <v>942</v>
      </c>
      <c r="C96" s="6" t="n">
        <v>13010</v>
      </c>
    </row>
    <row r="97">
      <c r="A97" s="4" t="inlineStr">
        <is>
          <t>Total, Gross Unrealized Losses</t>
        </is>
      </c>
      <c r="B97" s="7" t="n">
        <v>-58</v>
      </c>
      <c r="C97" s="7"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Dec. 31, 2022 USD ($)</t>
        </is>
      </c>
    </row>
    <row r="2">
      <c r="A2" s="3" t="inlineStr">
        <is>
          <t>Amortized Cost</t>
        </is>
      </c>
      <c r="B2" s="4" t="inlineStr">
        <is>
          <t xml:space="preserve"> </t>
        </is>
      </c>
    </row>
    <row r="3">
      <c r="A3" s="4" t="inlineStr">
        <is>
          <t>Due in one year or less</t>
        </is>
      </c>
      <c r="B3" s="7" t="n">
        <v>1100805</v>
      </c>
    </row>
    <row r="4">
      <c r="A4" s="4" t="inlineStr">
        <is>
          <t>Due in one to five years</t>
        </is>
      </c>
      <c r="B4" s="6" t="n">
        <v>600305</v>
      </c>
    </row>
    <row r="5">
      <c r="A5" s="4" t="inlineStr">
        <is>
          <t>Amortized Cost</t>
        </is>
      </c>
      <c r="B5" s="6" t="n">
        <v>1701110</v>
      </c>
    </row>
    <row r="6">
      <c r="A6" s="3" t="inlineStr">
        <is>
          <t>Fair Value</t>
        </is>
      </c>
      <c r="B6" s="4" t="inlineStr">
        <is>
          <t xml:space="preserve"> </t>
        </is>
      </c>
    </row>
    <row r="7">
      <c r="A7" s="4" t="inlineStr">
        <is>
          <t>Due in one year or less</t>
        </is>
      </c>
      <c r="B7" s="6" t="n">
        <v>1081851</v>
      </c>
    </row>
    <row r="8">
      <c r="A8" s="4" t="inlineStr">
        <is>
          <t>Due in one to five years</t>
        </is>
      </c>
      <c r="B8" s="6" t="n">
        <v>573429</v>
      </c>
    </row>
    <row r="9">
      <c r="A9" s="4" t="inlineStr">
        <is>
          <t>Fair Value</t>
        </is>
      </c>
      <c r="B9" s="7" t="n">
        <v>16552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ustomer funds</t>
        </is>
      </c>
      <c r="B3" s="7" t="n">
        <v>3180324</v>
      </c>
      <c r="C3" s="7" t="n">
        <v>2830995</v>
      </c>
    </row>
    <row r="4">
      <c r="A4" s="4" t="inlineStr">
        <is>
          <t>U.S. agenc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6" t="n">
        <v>0</v>
      </c>
      <c r="C6" s="6" t="n">
        <v>29994</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6" t="n">
        <v>0</v>
      </c>
      <c r="C9" s="6" t="n">
        <v>360060</v>
      </c>
    </row>
    <row r="10">
      <c r="A10" s="4" t="inlineStr">
        <is>
          <t>Cash</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6" t="n">
        <v>1748983</v>
      </c>
      <c r="C12" s="6" t="n">
        <v>242243</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ustomer funds</t>
        </is>
      </c>
      <c r="B15" s="6" t="n">
        <v>851296</v>
      </c>
      <c r="C15" s="6" t="n">
        <v>2126579</v>
      </c>
    </row>
    <row r="16">
      <c r="A16" s="4" t="inlineStr">
        <is>
          <t>Cash Equivalents | Reverse repurchase agreemen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ustomer funds</t>
        </is>
      </c>
      <c r="B18" s="7" t="n">
        <v>580045</v>
      </c>
      <c r="C18" s="7" t="n">
        <v>72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701110</v>
      </c>
      <c r="C3" s="4" t="inlineStr">
        <is>
          <t xml:space="preserve"> </t>
        </is>
      </c>
    </row>
    <row r="4">
      <c r="A4" s="4" t="inlineStr">
        <is>
          <t>Fair Value</t>
        </is>
      </c>
      <c r="B4" s="7" t="n">
        <v>1655280</v>
      </c>
      <c r="C4" s="4" t="inlineStr">
        <is>
          <t xml:space="preserve"> </t>
        </is>
      </c>
    </row>
    <row r="5">
      <c r="A5" s="4" t="inlineStr">
        <is>
          <t>Customer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4" t="inlineStr">
        <is>
          <t xml:space="preserve"> </t>
        </is>
      </c>
      <c r="C7" s="7" t="n">
        <v>390253</v>
      </c>
    </row>
    <row r="8">
      <c r="A8" s="4" t="inlineStr">
        <is>
          <t>Gross Unrealized Gains</t>
        </is>
      </c>
      <c r="B8" s="4" t="inlineStr">
        <is>
          <t xml:space="preserve"> </t>
        </is>
      </c>
      <c r="C8" s="6" t="n">
        <v>0</v>
      </c>
    </row>
    <row r="9">
      <c r="A9" s="4" t="inlineStr">
        <is>
          <t>Gross Unrealized Losses</t>
        </is>
      </c>
      <c r="B9" s="4" t="inlineStr">
        <is>
          <t xml:space="preserve"> </t>
        </is>
      </c>
      <c r="C9" s="6" t="n">
        <v>-199</v>
      </c>
    </row>
    <row r="10">
      <c r="A10" s="4" t="inlineStr">
        <is>
          <t>Fair Value</t>
        </is>
      </c>
      <c r="B10" s="4" t="inlineStr">
        <is>
          <t xml:space="preserve"> </t>
        </is>
      </c>
      <c r="C10" s="6" t="n">
        <v>390054</v>
      </c>
    </row>
    <row r="11">
      <c r="A11" s="4" t="inlineStr">
        <is>
          <t>Customer funds | U.S.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4" t="inlineStr">
        <is>
          <t xml:space="preserve"> </t>
        </is>
      </c>
      <c r="C13" s="6" t="n">
        <v>30002</v>
      </c>
    </row>
    <row r="14">
      <c r="A14" s="4" t="inlineStr">
        <is>
          <t>Gross Unrealized Gains</t>
        </is>
      </c>
      <c r="B14" s="4" t="inlineStr">
        <is>
          <t xml:space="preserve"> </t>
        </is>
      </c>
      <c r="C14" s="6" t="n">
        <v>0</v>
      </c>
    </row>
    <row r="15">
      <c r="A15" s="4" t="inlineStr">
        <is>
          <t>Gross Unrealized Losses</t>
        </is>
      </c>
      <c r="B15" s="4" t="inlineStr">
        <is>
          <t xml:space="preserve"> </t>
        </is>
      </c>
      <c r="C15" s="6" t="n">
        <v>-8</v>
      </c>
    </row>
    <row r="16">
      <c r="A16" s="4" t="inlineStr">
        <is>
          <t>Fair Value</t>
        </is>
      </c>
      <c r="B16" s="4" t="inlineStr">
        <is>
          <t xml:space="preserve"> </t>
        </is>
      </c>
      <c r="C16" s="6" t="n">
        <v>29994</v>
      </c>
    </row>
    <row r="17">
      <c r="A17" s="4" t="inlineStr">
        <is>
          <t>Customer funds | 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360251</v>
      </c>
    </row>
    <row r="20">
      <c r="A20" s="4" t="inlineStr">
        <is>
          <t>Gross Unrealized Gains</t>
        </is>
      </c>
      <c r="B20" s="4" t="inlineStr">
        <is>
          <t xml:space="preserve"> </t>
        </is>
      </c>
      <c r="C20" s="6" t="n">
        <v>0</v>
      </c>
    </row>
    <row r="21">
      <c r="A21" s="4" t="inlineStr">
        <is>
          <t>Gross Unrealized Losses</t>
        </is>
      </c>
      <c r="B21" s="4" t="inlineStr">
        <is>
          <t xml:space="preserve"> </t>
        </is>
      </c>
      <c r="C21" s="6" t="n">
        <v>-191</v>
      </c>
    </row>
    <row r="22">
      <c r="A22" s="4" t="inlineStr">
        <is>
          <t>Fair Value</t>
        </is>
      </c>
      <c r="B22" s="4" t="inlineStr">
        <is>
          <t xml:space="preserve"> </t>
        </is>
      </c>
      <c r="C22" s="7" t="n">
        <v>360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53005</v>
      </c>
      <c r="C4" s="7" t="n">
        <v>158826</v>
      </c>
      <c r="D4" s="7" t="n">
        <v>213105</v>
      </c>
    </row>
    <row r="5">
      <c r="A5" s="4" t="inlineStr">
        <is>
          <t>Net foreign currency translation adjustments</t>
        </is>
      </c>
      <c r="B5" s="6" t="n">
        <v>-471166</v>
      </c>
      <c r="C5" s="6" t="n">
        <v>-24667</v>
      </c>
      <c r="D5" s="6" t="n">
        <v>20439</v>
      </c>
    </row>
    <row r="6">
      <c r="A6" s="4" t="inlineStr">
        <is>
          <t>Net unrealized gain (loss) on marketable debt securities</t>
        </is>
      </c>
      <c r="B6" s="6" t="n">
        <v>-35489</v>
      </c>
      <c r="C6" s="6" t="n">
        <v>-15096</v>
      </c>
      <c r="D6" s="6" t="n">
        <v>1260</v>
      </c>
    </row>
    <row r="7">
      <c r="A7" s="4" t="inlineStr">
        <is>
          <t>Total comprehensive income (loss)</t>
        </is>
      </c>
      <c r="B7" s="7" t="n">
        <v>-1059660</v>
      </c>
      <c r="C7" s="7" t="n">
        <v>119063</v>
      </c>
      <c r="D7" s="7" t="n">
        <v>2348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USTOMER FUNDS - Debt Securities, Available-for-sale, Unrealized Loss Position, Fair Value (Details) - Customer funds $ in Thousands</t>
        </is>
      </c>
      <c r="B1" s="2" t="inlineStr">
        <is>
          <t>Dec. 31, 2021 USD ($)</t>
        </is>
      </c>
    </row>
    <row r="2">
      <c r="A2" s="3" t="inlineStr">
        <is>
          <t>Debt Securities, Available-for-sale [Line Items]</t>
        </is>
      </c>
      <c r="B2" s="4" t="inlineStr">
        <is>
          <t xml:space="preserve"> </t>
        </is>
      </c>
    </row>
    <row r="3">
      <c r="A3" s="4" t="inlineStr">
        <is>
          <t>Less than 12 Months, Fair Value</t>
        </is>
      </c>
      <c r="B3" s="7" t="n">
        <v>390054</v>
      </c>
    </row>
    <row r="4">
      <c r="A4" s="4" t="inlineStr">
        <is>
          <t>Less than 12 Months, Gross Unrealized Losses</t>
        </is>
      </c>
      <c r="B4" s="6" t="n">
        <v>-198</v>
      </c>
    </row>
    <row r="5">
      <c r="A5" s="4" t="inlineStr">
        <is>
          <t>Greater than 12 months, Fair Value</t>
        </is>
      </c>
      <c r="B5" s="6" t="n">
        <v>0</v>
      </c>
    </row>
    <row r="6">
      <c r="A6" s="4" t="inlineStr">
        <is>
          <t>Greater than 12 months, Gross Unrealized Losses</t>
        </is>
      </c>
      <c r="B6" s="6" t="n">
        <v>0</v>
      </c>
    </row>
    <row r="7">
      <c r="A7" s="4" t="inlineStr">
        <is>
          <t>Total, Fair Value</t>
        </is>
      </c>
      <c r="B7" s="6" t="n">
        <v>390054</v>
      </c>
    </row>
    <row r="8">
      <c r="A8" s="4" t="inlineStr">
        <is>
          <t>Total, Gross Unrealized Losses</t>
        </is>
      </c>
      <c r="B8" s="6" t="n">
        <v>-198</v>
      </c>
    </row>
    <row r="9">
      <c r="A9" s="4" t="inlineStr">
        <is>
          <t>U.S. agency securities</t>
        </is>
      </c>
      <c r="B9" s="4" t="inlineStr">
        <is>
          <t xml:space="preserve"> </t>
        </is>
      </c>
    </row>
    <row r="10">
      <c r="A10" s="3" t="inlineStr">
        <is>
          <t>Debt Securities, Available-for-sale [Line Items]</t>
        </is>
      </c>
      <c r="B10" s="4" t="inlineStr">
        <is>
          <t xml:space="preserve"> </t>
        </is>
      </c>
    </row>
    <row r="11">
      <c r="A11" s="4" t="inlineStr">
        <is>
          <t>Less than 12 Months, Fair Value</t>
        </is>
      </c>
      <c r="B11" s="6" t="n">
        <v>29994</v>
      </c>
    </row>
    <row r="12">
      <c r="A12" s="4" t="inlineStr">
        <is>
          <t>Less than 12 Months, Gross Unrealized Losses</t>
        </is>
      </c>
      <c r="B12" s="6" t="n">
        <v>-7</v>
      </c>
    </row>
    <row r="13">
      <c r="A13" s="4" t="inlineStr">
        <is>
          <t>Greater than 12 months, Fair Value</t>
        </is>
      </c>
      <c r="B13" s="6" t="n">
        <v>0</v>
      </c>
    </row>
    <row r="14">
      <c r="A14" s="4" t="inlineStr">
        <is>
          <t>Greater than 12 months, Gross Unrealized Losses</t>
        </is>
      </c>
      <c r="B14" s="6" t="n">
        <v>0</v>
      </c>
    </row>
    <row r="15">
      <c r="A15" s="4" t="inlineStr">
        <is>
          <t>Total, Fair Value</t>
        </is>
      </c>
      <c r="B15" s="6" t="n">
        <v>29994</v>
      </c>
    </row>
    <row r="16">
      <c r="A16" s="4" t="inlineStr">
        <is>
          <t>Total, Gross Unrealized Losses</t>
        </is>
      </c>
      <c r="B16" s="6" t="n">
        <v>-7</v>
      </c>
    </row>
    <row r="17">
      <c r="A17" s="4" t="inlineStr">
        <is>
          <t>U.S. government securities</t>
        </is>
      </c>
      <c r="B17" s="4" t="inlineStr">
        <is>
          <t xml:space="preserve"> </t>
        </is>
      </c>
    </row>
    <row r="18">
      <c r="A18" s="3" t="inlineStr">
        <is>
          <t>Debt Securities, Available-for-sale [Line Items]</t>
        </is>
      </c>
      <c r="B18" s="4" t="inlineStr">
        <is>
          <t xml:space="preserve"> </t>
        </is>
      </c>
    </row>
    <row r="19">
      <c r="A19" s="4" t="inlineStr">
        <is>
          <t>Less than 12 Months, Fair Value</t>
        </is>
      </c>
      <c r="B19" s="6" t="n">
        <v>360060</v>
      </c>
    </row>
    <row r="20">
      <c r="A20" s="4" t="inlineStr">
        <is>
          <t>Less than 12 Months, Gross Unrealized Losses</t>
        </is>
      </c>
      <c r="B20" s="6" t="n">
        <v>-191</v>
      </c>
    </row>
    <row r="21">
      <c r="A21" s="4" t="inlineStr">
        <is>
          <t>Greater than 12 months, Fair Value</t>
        </is>
      </c>
      <c r="B21" s="6" t="n">
        <v>0</v>
      </c>
    </row>
    <row r="22">
      <c r="A22" s="4" t="inlineStr">
        <is>
          <t>Greater than 12 months, Gross Unrealized Losses</t>
        </is>
      </c>
      <c r="B22" s="6" t="n">
        <v>0</v>
      </c>
    </row>
    <row r="23">
      <c r="A23" s="4" t="inlineStr">
        <is>
          <t>Total, Fair Value</t>
        </is>
      </c>
      <c r="B23" s="6" t="n">
        <v>360060</v>
      </c>
    </row>
    <row r="24">
      <c r="A24" s="4" t="inlineStr">
        <is>
          <t>Total, Gross Unrealized Losses</t>
        </is>
      </c>
      <c r="B24" s="7" t="n">
        <v>-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7" t="n">
        <v>3180324</v>
      </c>
      <c r="C3" s="7" t="n">
        <v>2830995</v>
      </c>
    </row>
    <row r="4">
      <c r="A4" s="4" t="inlineStr">
        <is>
          <t>Short-term debt securities</t>
        </is>
      </c>
      <c r="B4" s="6" t="n">
        <v>1081851</v>
      </c>
      <c r="C4" s="6" t="n">
        <v>869283</v>
      </c>
    </row>
    <row r="5">
      <c r="A5" s="4" t="inlineStr">
        <is>
          <t>Long-term debt securities</t>
        </is>
      </c>
      <c r="B5" s="6" t="n">
        <v>573429</v>
      </c>
      <c r="C5" s="6" t="n">
        <v>1526430</v>
      </c>
    </row>
    <row r="6">
      <c r="A6" s="4" t="inlineStr">
        <is>
          <t>Safeguarding asset related to bitcoin held for other parties</t>
        </is>
      </c>
      <c r="B6" s="6" t="n">
        <v>428243</v>
      </c>
      <c r="C6" s="6" t="n">
        <v>1100596</v>
      </c>
    </row>
    <row r="7">
      <c r="A7" s="4" t="inlineStr">
        <is>
          <t>Safeguarding obligation liability related to bitcoin held for other parties</t>
        </is>
      </c>
      <c r="B7" s="6" t="n">
        <v>-428243</v>
      </c>
      <c r="C7" s="6" t="n">
        <v>-1100596</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in marketable equity security</t>
        </is>
      </c>
      <c r="B10" s="6" t="n">
        <v>11092</v>
      </c>
      <c r="C10" s="6" t="n">
        <v>0</v>
      </c>
    </row>
    <row r="11">
      <c r="A11" s="4" t="inlineStr">
        <is>
          <t>Safeguarding asset related to bitcoin held for other parties</t>
        </is>
      </c>
      <c r="B11" s="6" t="n">
        <v>0</v>
      </c>
      <c r="C11" s="6" t="n">
        <v>0</v>
      </c>
    </row>
    <row r="12">
      <c r="A12" s="4" t="inlineStr">
        <is>
          <t>Safeguarding obligation liability related to bitcoin held for other parties</t>
        </is>
      </c>
      <c r="B12" s="6" t="n">
        <v>0</v>
      </c>
      <c r="C12" s="6" t="n">
        <v>0</v>
      </c>
    </row>
    <row r="13">
      <c r="A13" s="4" t="inlineStr">
        <is>
          <t>Total assets (liabilities) measured at fair value</t>
        </is>
      </c>
      <c r="B13" s="6" t="n">
        <v>3500686</v>
      </c>
      <c r="C13" s="6" t="n">
        <v>6008845</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in marketable equity security</t>
        </is>
      </c>
      <c r="B16" s="6" t="n">
        <v>0</v>
      </c>
      <c r="C16" s="6" t="n">
        <v>0</v>
      </c>
    </row>
    <row r="17">
      <c r="A17" s="4" t="inlineStr">
        <is>
          <t>Safeguarding asset related to bitcoin held for other parties</t>
        </is>
      </c>
      <c r="B17" s="6" t="n">
        <v>428243</v>
      </c>
      <c r="C17" s="6" t="n">
        <v>1100596</v>
      </c>
    </row>
    <row r="18">
      <c r="A18" s="4" t="inlineStr">
        <is>
          <t>Safeguarding obligation liability related to bitcoin held for other parties</t>
        </is>
      </c>
      <c r="B18" s="6" t="n">
        <v>-428243</v>
      </c>
      <c r="C18" s="6" t="n">
        <v>-1100596</v>
      </c>
    </row>
    <row r="19">
      <c r="A19" s="4" t="inlineStr">
        <is>
          <t>Total assets (liabilities) measured at fair value</t>
        </is>
      </c>
      <c r="B19" s="6" t="n">
        <v>860954</v>
      </c>
      <c r="C19" s="6" t="n">
        <v>134916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in marketable equity security</t>
        </is>
      </c>
      <c r="B22" s="6" t="n">
        <v>0</v>
      </c>
      <c r="C22" s="6" t="n">
        <v>0</v>
      </c>
    </row>
    <row r="23">
      <c r="A23" s="4" t="inlineStr">
        <is>
          <t>Safeguarding asset related to bitcoin held for other parties</t>
        </is>
      </c>
      <c r="B23" s="6" t="n">
        <v>0</v>
      </c>
      <c r="C23" s="6" t="n">
        <v>0</v>
      </c>
    </row>
    <row r="24">
      <c r="A24" s="4" t="inlineStr">
        <is>
          <t>Safeguarding obligation liability related to bitcoin held for other parties</t>
        </is>
      </c>
      <c r="B24" s="6" t="n">
        <v>0</v>
      </c>
      <c r="C24" s="6" t="n">
        <v>0</v>
      </c>
    </row>
    <row r="25">
      <c r="A25" s="4" t="inlineStr">
        <is>
          <t>Total assets (liabilities) measured at fair value</t>
        </is>
      </c>
      <c r="B25" s="6" t="n">
        <v>0</v>
      </c>
      <c r="C25" s="6" t="n">
        <v>0</v>
      </c>
    </row>
    <row r="26">
      <c r="A26" s="4" t="inlineStr">
        <is>
          <t>Money market funds | Fair Value, Measurements, 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1230924</v>
      </c>
      <c r="C28" s="6" t="n">
        <v>2344768</v>
      </c>
    </row>
    <row r="29">
      <c r="A29" s="4" t="inlineStr">
        <is>
          <t>Customer Funds</t>
        </is>
      </c>
      <c r="B29" s="6" t="n">
        <v>851296</v>
      </c>
      <c r="C29" s="6" t="n">
        <v>2126579</v>
      </c>
    </row>
    <row r="30">
      <c r="A30" s="4" t="inlineStr">
        <is>
          <t>Money market funds | Fair Value, Measurements,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0</v>
      </c>
      <c r="C32" s="6" t="n">
        <v>0</v>
      </c>
    </row>
    <row r="33">
      <c r="A33" s="4" t="inlineStr">
        <is>
          <t>Customer Funds</t>
        </is>
      </c>
      <c r="B33" s="6" t="n">
        <v>0</v>
      </c>
      <c r="C33" s="6" t="n">
        <v>0</v>
      </c>
    </row>
    <row r="34">
      <c r="A34" s="4" t="inlineStr">
        <is>
          <t>Money market funds | Fair Value, Measurements, Recurring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row r="37">
      <c r="A37" s="4" t="inlineStr">
        <is>
          <t>Customer Funds</t>
        </is>
      </c>
      <c r="B37" s="6" t="n">
        <v>0</v>
      </c>
      <c r="C37" s="6" t="n">
        <v>0</v>
      </c>
    </row>
    <row r="38">
      <c r="A38" s="4" t="inlineStr">
        <is>
          <t>Reverse repurchase agreement | Fair Value, Measurements,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ustomer Funds</t>
        </is>
      </c>
      <c r="B40" s="6" t="n">
        <v>580045</v>
      </c>
      <c r="C40" s="6" t="n">
        <v>72119</v>
      </c>
    </row>
    <row r="41">
      <c r="A41" s="4" t="inlineStr">
        <is>
          <t>Reverse repurchase agreement | Fair Value, Measurements,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stomer Funds</t>
        </is>
      </c>
      <c r="B43" s="6" t="n">
        <v>0</v>
      </c>
      <c r="C43" s="6" t="n">
        <v>0</v>
      </c>
    </row>
    <row r="44">
      <c r="A44" s="4" t="inlineStr">
        <is>
          <t>Reverse repurchase agreement | Fair Value, Measurements, 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ustomer Funds</t>
        </is>
      </c>
      <c r="B46" s="6" t="n">
        <v>0</v>
      </c>
      <c r="C46" s="6" t="n">
        <v>0</v>
      </c>
    </row>
    <row r="47">
      <c r="A47" s="4" t="inlineStr">
        <is>
          <t>U.S.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ustomer Funds</t>
        </is>
      </c>
      <c r="B49" s="6" t="n">
        <v>0</v>
      </c>
      <c r="C49" s="6" t="n">
        <v>29994</v>
      </c>
    </row>
    <row r="50">
      <c r="A50" s="4" t="inlineStr">
        <is>
          <t>U.S. agency securities | Fair Value, Measurements, Recurring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0</v>
      </c>
      <c r="C52" s="6" t="n">
        <v>0</v>
      </c>
    </row>
    <row r="53">
      <c r="A53" s="4" t="inlineStr">
        <is>
          <t>Customer Funds</t>
        </is>
      </c>
      <c r="B53" s="6" t="n">
        <v>0</v>
      </c>
      <c r="C53" s="6" t="n">
        <v>0</v>
      </c>
    </row>
    <row r="54">
      <c r="A54" s="4" t="inlineStr">
        <is>
          <t>Short-term debt securities</t>
        </is>
      </c>
      <c r="B54" s="6" t="n">
        <v>0</v>
      </c>
      <c r="C54" s="6" t="n">
        <v>0</v>
      </c>
    </row>
    <row r="55">
      <c r="A55" s="4" t="inlineStr">
        <is>
          <t>Long-term debt securities</t>
        </is>
      </c>
      <c r="B55" s="6" t="n">
        <v>0</v>
      </c>
      <c r="C55" s="6" t="n">
        <v>0</v>
      </c>
    </row>
    <row r="56">
      <c r="A56" s="4" t="inlineStr">
        <is>
          <t>U.S. agency securities | Fair Value, Measurements,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7923</v>
      </c>
      <c r="C58" s="6" t="n">
        <v>22999</v>
      </c>
    </row>
    <row r="59">
      <c r="A59" s="4" t="inlineStr">
        <is>
          <t>Customer Funds</t>
        </is>
      </c>
      <c r="B59" s="6" t="n">
        <v>0</v>
      </c>
      <c r="C59" s="6" t="n">
        <v>29994</v>
      </c>
    </row>
    <row r="60">
      <c r="A60" s="4" t="inlineStr">
        <is>
          <t>Short-term debt securities</t>
        </is>
      </c>
      <c r="B60" s="6" t="n">
        <v>94441</v>
      </c>
      <c r="C60" s="6" t="n">
        <v>74128</v>
      </c>
    </row>
    <row r="61">
      <c r="A61" s="4" t="inlineStr">
        <is>
          <t>Long-term debt securities</t>
        </is>
      </c>
      <c r="B61" s="6" t="n">
        <v>70315</v>
      </c>
      <c r="C61" s="6" t="n">
        <v>153320</v>
      </c>
    </row>
    <row r="62">
      <c r="A62" s="4" t="inlineStr">
        <is>
          <t>U.S. agency securities | Fair Value, Measurements, Recurring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0</v>
      </c>
      <c r="C64" s="6" t="n">
        <v>0</v>
      </c>
    </row>
    <row r="65">
      <c r="A65" s="4" t="inlineStr">
        <is>
          <t>Customer Funds</t>
        </is>
      </c>
      <c r="B65" s="6" t="n">
        <v>0</v>
      </c>
      <c r="C65" s="6" t="n">
        <v>0</v>
      </c>
    </row>
    <row r="66">
      <c r="A66" s="4" t="inlineStr">
        <is>
          <t>Short-term debt securities</t>
        </is>
      </c>
      <c r="B66" s="6" t="n">
        <v>0</v>
      </c>
      <c r="C66" s="6" t="n">
        <v>0</v>
      </c>
    </row>
    <row r="67">
      <c r="A67" s="4" t="inlineStr">
        <is>
          <t>Long-term debt securities</t>
        </is>
      </c>
      <c r="B67" s="6" t="n">
        <v>0</v>
      </c>
      <c r="C67" s="6" t="n">
        <v>0</v>
      </c>
    </row>
    <row r="68">
      <c r="A68" s="4" t="inlineStr">
        <is>
          <t>Certificates of deposit | Fair Value, Measurements, Recurring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6" t="n">
        <v>0</v>
      </c>
      <c r="C70" s="6" t="n">
        <v>0</v>
      </c>
    </row>
    <row r="71">
      <c r="A71" s="4" t="inlineStr">
        <is>
          <t>Short-term debt securities</t>
        </is>
      </c>
      <c r="B71" s="6" t="n">
        <v>0</v>
      </c>
      <c r="C71" s="6" t="n">
        <v>0</v>
      </c>
    </row>
    <row r="72">
      <c r="A72" s="4" t="inlineStr">
        <is>
          <t>Certificates of deposit | Fair Value, Measurements, Recurring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6" t="n">
        <v>0</v>
      </c>
      <c r="C74" s="6" t="n">
        <v>4983</v>
      </c>
    </row>
    <row r="75">
      <c r="A75" s="4" t="inlineStr">
        <is>
          <t>Short-term debt securities</t>
        </is>
      </c>
      <c r="B75" s="6" t="n">
        <v>6400</v>
      </c>
      <c r="C75" s="6" t="n">
        <v>9200</v>
      </c>
    </row>
    <row r="76">
      <c r="A76" s="4" t="inlineStr">
        <is>
          <t>Certificates of deposit | Fair Value, Measurements,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Short-term debt securities</t>
        </is>
      </c>
      <c r="B79" s="6" t="n">
        <v>0</v>
      </c>
      <c r="C79" s="6" t="n">
        <v>0</v>
      </c>
    </row>
    <row r="80">
      <c r="A80" s="4" t="inlineStr">
        <is>
          <t>Commercial paper | Fair Value, Measurements, Recurring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0</v>
      </c>
      <c r="C82" s="6" t="n">
        <v>0</v>
      </c>
    </row>
    <row r="83">
      <c r="A83" s="4" t="inlineStr">
        <is>
          <t>Commercial paper | Fair Value, Measurements, Recurring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6" t="n">
        <v>25080</v>
      </c>
      <c r="C85" s="6" t="n">
        <v>0</v>
      </c>
    </row>
    <row r="86">
      <c r="A86" s="4" t="inlineStr">
        <is>
          <t>Commercial paper | Fair Value, Measurements, Recurring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6" t="n">
        <v>0</v>
      </c>
      <c r="C88" s="6" t="n">
        <v>0</v>
      </c>
    </row>
    <row r="89">
      <c r="A89" s="4" t="inlineStr">
        <is>
          <t>Corporate bonds | Fair Value, Measurements, Recurring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6" t="n">
        <v>0</v>
      </c>
      <c r="C91" s="6" t="n">
        <v>0</v>
      </c>
    </row>
    <row r="92">
      <c r="A92" s="4" t="inlineStr">
        <is>
          <t>Short-term debt securities</t>
        </is>
      </c>
      <c r="B92" s="6" t="n">
        <v>0</v>
      </c>
      <c r="C92" s="6" t="n">
        <v>0</v>
      </c>
    </row>
    <row r="93">
      <c r="A93" s="4" t="inlineStr">
        <is>
          <t>Long-term debt securities</t>
        </is>
      </c>
      <c r="B93" s="6" t="n">
        <v>0</v>
      </c>
      <c r="C93" s="6" t="n">
        <v>0</v>
      </c>
    </row>
    <row r="94">
      <c r="A94" s="4" t="inlineStr">
        <is>
          <t>Corporate bonds | Fair Value, Measurements, Recurring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Equivalents</t>
        </is>
      </c>
      <c r="B96" s="6" t="n">
        <v>0</v>
      </c>
      <c r="C96" s="6" t="n">
        <v>790</v>
      </c>
    </row>
    <row r="97">
      <c r="A97" s="4" t="inlineStr">
        <is>
          <t>Short-term debt securities</t>
        </is>
      </c>
      <c r="B97" s="6" t="n">
        <v>360637</v>
      </c>
      <c r="C97" s="6" t="n">
        <v>293319</v>
      </c>
    </row>
    <row r="98">
      <c r="A98" s="4" t="inlineStr">
        <is>
          <t>Long-term debt securities</t>
        </is>
      </c>
      <c r="B98" s="6" t="n">
        <v>236726</v>
      </c>
      <c r="C98" s="6" t="n">
        <v>663207</v>
      </c>
    </row>
    <row r="99">
      <c r="A99" s="4" t="inlineStr">
        <is>
          <t>Corporate bonds | Fair Value, Measurements, Recurring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6" t="n">
        <v>0</v>
      </c>
      <c r="C101" s="6" t="n">
        <v>0</v>
      </c>
    </row>
    <row r="102">
      <c r="A102" s="4" t="inlineStr">
        <is>
          <t>Short-term debt securities</t>
        </is>
      </c>
      <c r="B102" s="6" t="n">
        <v>0</v>
      </c>
      <c r="C102" s="6" t="n">
        <v>0</v>
      </c>
    </row>
    <row r="103">
      <c r="A103" s="4" t="inlineStr">
        <is>
          <t>Long-term debt securities</t>
        </is>
      </c>
      <c r="B103" s="6" t="n">
        <v>0</v>
      </c>
      <c r="C103" s="6" t="n">
        <v>0</v>
      </c>
    </row>
    <row r="104">
      <c r="A104" s="4" t="inlineStr">
        <is>
          <t>U.S. governmen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ustomer Funds</t>
        </is>
      </c>
      <c r="B106" s="6" t="n">
        <v>0</v>
      </c>
      <c r="C106" s="6" t="n">
        <v>360060</v>
      </c>
    </row>
    <row r="107">
      <c r="A107" s="4" t="inlineStr">
        <is>
          <t>U.S. government securities | Fair Value, Measurements, Recurring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ustomer Funds</t>
        </is>
      </c>
      <c r="B109" s="6" t="n">
        <v>0</v>
      </c>
      <c r="C109" s="6" t="n">
        <v>360060</v>
      </c>
    </row>
    <row r="110">
      <c r="A110" s="4" t="inlineStr">
        <is>
          <t>Short-term debt securities</t>
        </is>
      </c>
      <c r="B110" s="6" t="n">
        <v>571637</v>
      </c>
      <c r="C110" s="6" t="n">
        <v>430843</v>
      </c>
    </row>
    <row r="111">
      <c r="A111" s="4" t="inlineStr">
        <is>
          <t>Long-term debt securities</t>
        </is>
      </c>
      <c r="B111" s="6" t="n">
        <v>255692</v>
      </c>
      <c r="C111" s="6" t="n">
        <v>674476</v>
      </c>
    </row>
    <row r="112">
      <c r="A112" s="4" t="inlineStr">
        <is>
          <t>U.S. government securities | Fair Value, Measurements, Recurring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ustomer Funds</t>
        </is>
      </c>
      <c r="B114" s="6" t="n">
        <v>0</v>
      </c>
      <c r="C114" s="6" t="n">
        <v>0</v>
      </c>
    </row>
    <row r="115">
      <c r="A115" s="4" t="inlineStr">
        <is>
          <t>Short-term debt securities</t>
        </is>
      </c>
      <c r="B115" s="6" t="n">
        <v>0</v>
      </c>
      <c r="C115" s="4" t="inlineStr">
        <is>
          <t xml:space="preserve"> </t>
        </is>
      </c>
    </row>
    <row r="116">
      <c r="A116" s="4" t="inlineStr">
        <is>
          <t>Long-term debt securities</t>
        </is>
      </c>
      <c r="B116" s="6" t="n">
        <v>0</v>
      </c>
      <c r="C116" s="6" t="n">
        <v>0</v>
      </c>
    </row>
    <row r="117">
      <c r="A117" s="4" t="inlineStr">
        <is>
          <t>U.S. government securities | Fair Value, Measurements, Recurring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ustomer Funds</t>
        </is>
      </c>
      <c r="B119" s="6" t="n">
        <v>0</v>
      </c>
      <c r="C119" s="6" t="n">
        <v>0</v>
      </c>
    </row>
    <row r="120">
      <c r="A120" s="4" t="inlineStr">
        <is>
          <t>Short-term debt securities</t>
        </is>
      </c>
      <c r="B120" s="6" t="n">
        <v>0</v>
      </c>
      <c r="C120" s="6" t="n">
        <v>0</v>
      </c>
    </row>
    <row r="121">
      <c r="A121" s="4" t="inlineStr">
        <is>
          <t>Long-term debt securities</t>
        </is>
      </c>
      <c r="B121" s="6" t="n">
        <v>0</v>
      </c>
      <c r="C121" s="6" t="n">
        <v>0</v>
      </c>
    </row>
    <row r="122">
      <c r="A122" s="4" t="inlineStr">
        <is>
          <t>Commercial paper | Fair Value, Measurements, Recurring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hort-term debt securities</t>
        </is>
      </c>
      <c r="B124" s="6" t="n">
        <v>0</v>
      </c>
      <c r="C124" s="6" t="n">
        <v>0</v>
      </c>
    </row>
    <row r="125">
      <c r="A125" s="4" t="inlineStr">
        <is>
          <t>Commercial paper | Fair Value, Measurements, Recurring |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hort-term debt securities</t>
        </is>
      </c>
      <c r="B127" s="6" t="n">
        <v>31503</v>
      </c>
      <c r="C127" s="6" t="n">
        <v>36088</v>
      </c>
    </row>
    <row r="128">
      <c r="A128" s="4" t="inlineStr">
        <is>
          <t>Commercial paper | Fair Value, Measurements, Recurring |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hort-term debt securities</t>
        </is>
      </c>
      <c r="B130" s="6" t="n">
        <v>0</v>
      </c>
      <c r="C130" s="6" t="n">
        <v>0</v>
      </c>
    </row>
    <row r="131">
      <c r="A131" s="4" t="inlineStr">
        <is>
          <t>Municipal securities | Fair Value, Measurements, Recurring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hort-term debt securities</t>
        </is>
      </c>
      <c r="B133" s="6" t="n">
        <v>0</v>
      </c>
      <c r="C133" s="6" t="n">
        <v>0</v>
      </c>
    </row>
    <row r="134">
      <c r="A134" s="4" t="inlineStr">
        <is>
          <t>Long-term debt securities</t>
        </is>
      </c>
      <c r="B134" s="6" t="n">
        <v>0</v>
      </c>
      <c r="C134" s="6" t="n">
        <v>0</v>
      </c>
    </row>
    <row r="135">
      <c r="A135" s="4" t="inlineStr">
        <is>
          <t>Municipal securities | Fair Value, Measurements, Recurring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hort-term debt securities</t>
        </is>
      </c>
      <c r="B137" s="6" t="n">
        <v>9693</v>
      </c>
      <c r="C137" s="6" t="n">
        <v>5548</v>
      </c>
    </row>
    <row r="138">
      <c r="A138" s="4" t="inlineStr">
        <is>
          <t>Long-term debt securities</t>
        </is>
      </c>
      <c r="B138" s="6" t="n">
        <v>9754</v>
      </c>
      <c r="C138" s="6" t="n">
        <v>22417</v>
      </c>
    </row>
    <row r="139">
      <c r="A139" s="4" t="inlineStr">
        <is>
          <t>Municipal securities | Fair Value, Measurements, Recurring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debt securities</t>
        </is>
      </c>
      <c r="B141" s="6" t="n">
        <v>0</v>
      </c>
      <c r="C141" s="6" t="n">
        <v>0</v>
      </c>
    </row>
    <row r="142">
      <c r="A142" s="4" t="inlineStr">
        <is>
          <t>Long-term debt securities</t>
        </is>
      </c>
      <c r="B142" s="6" t="n">
        <v>0</v>
      </c>
      <c r="C142" s="6" t="n">
        <v>0</v>
      </c>
    </row>
    <row r="143">
      <c r="A143" s="4" t="inlineStr">
        <is>
          <t>Foreign government securities | Fair Value, Measurements, Recurring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hort-term debt securities</t>
        </is>
      </c>
      <c r="B145" s="6" t="n">
        <v>0</v>
      </c>
      <c r="C145" s="6" t="n">
        <v>0</v>
      </c>
    </row>
    <row r="146">
      <c r="A146" s="4" t="inlineStr">
        <is>
          <t>Long-term debt securities</t>
        </is>
      </c>
      <c r="B146" s="6" t="n">
        <v>0</v>
      </c>
      <c r="C146" s="6" t="n">
        <v>0</v>
      </c>
    </row>
    <row r="147">
      <c r="A147" s="4" t="inlineStr">
        <is>
          <t>Foreign government securities | Fair Value, Measurements, Recurring |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hort-term debt securities</t>
        </is>
      </c>
      <c r="B149" s="6" t="n">
        <v>7540</v>
      </c>
      <c r="C149" s="6" t="n">
        <v>20157</v>
      </c>
    </row>
    <row r="150">
      <c r="A150" s="4" t="inlineStr">
        <is>
          <t>Long-term debt securities</t>
        </is>
      </c>
      <c r="B150" s="6" t="n">
        <v>942</v>
      </c>
      <c r="C150" s="6" t="n">
        <v>13010</v>
      </c>
    </row>
    <row r="151">
      <c r="A151" s="4" t="inlineStr">
        <is>
          <t>Foreign government securities | Fair Value, Measurements, Recurring | Level 3</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hort-term debt securities</t>
        </is>
      </c>
      <c r="B153" s="6" t="n">
        <v>0</v>
      </c>
      <c r="C153" s="6" t="n">
        <v>0</v>
      </c>
    </row>
    <row r="154">
      <c r="A154" s="4" t="inlineStr">
        <is>
          <t>Long-term debt securities</t>
        </is>
      </c>
      <c r="B154" s="7" t="n">
        <v>0</v>
      </c>
      <c r="C15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Fair Value, Measurements, Recurring - Level 2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7" t="n">
        <v>4570185</v>
      </c>
      <c r="C4" s="7" t="n">
        <v>4559663</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6" t="n">
        <v>3989994</v>
      </c>
      <c r="C7" s="6" t="n">
        <v>5661947</v>
      </c>
    </row>
    <row r="8">
      <c r="A8" s="4" t="inlineStr">
        <is>
          <t>2031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6" t="n">
        <v>988171</v>
      </c>
      <c r="C10" s="6" t="n">
        <v>986774</v>
      </c>
    </row>
    <row r="11">
      <c r="A11" s="4" t="inlineStr">
        <is>
          <t>2031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6" t="n">
        <v>782857</v>
      </c>
      <c r="C13" s="6" t="n">
        <v>1018113</v>
      </c>
    </row>
    <row r="14">
      <c r="A14" s="4" t="inlineStr">
        <is>
          <t>2026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6" t="n">
        <v>990414</v>
      </c>
      <c r="C16" s="6" t="n">
        <v>987626</v>
      </c>
    </row>
    <row r="17">
      <c r="A17" s="4" t="inlineStr">
        <is>
          <t>2026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6" t="n">
        <v>885876</v>
      </c>
      <c r="C19" s="6" t="n">
        <v>994579</v>
      </c>
    </row>
    <row r="20">
      <c r="A20" s="4" t="inlineStr">
        <is>
          <t>2027 Convertible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6" t="n">
        <v>568535</v>
      </c>
      <c r="C22" s="6" t="n">
        <v>567208</v>
      </c>
    </row>
    <row r="23">
      <c r="A23" s="4" t="inlineStr">
        <is>
          <t>2027 Convertible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s</t>
        </is>
      </c>
      <c r="B25" s="6" t="n">
        <v>433082</v>
      </c>
      <c r="C25" s="6" t="n">
        <v>614286</v>
      </c>
    </row>
    <row r="26">
      <c r="A26" s="4" t="inlineStr">
        <is>
          <t>2026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6" t="n">
        <v>569315</v>
      </c>
      <c r="C28" s="6" t="n">
        <v>567621</v>
      </c>
    </row>
    <row r="29">
      <c r="A29" s="4" t="inlineStr">
        <is>
          <t>2026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6" t="n">
        <v>464066</v>
      </c>
      <c r="C31" s="6" t="n">
        <v>595548</v>
      </c>
    </row>
    <row r="32">
      <c r="A32" s="4" t="inlineStr">
        <is>
          <t>2025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6" t="n">
        <v>993394</v>
      </c>
      <c r="C34" s="6" t="n">
        <v>990361</v>
      </c>
    </row>
    <row r="35">
      <c r="A35" s="4" t="inlineStr">
        <is>
          <t>2025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6" t="n">
        <v>943188</v>
      </c>
      <c r="C37" s="6" t="n">
        <v>1477302</v>
      </c>
    </row>
    <row r="38">
      <c r="A38" s="4" t="inlineStr">
        <is>
          <t>2023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6" t="n">
        <v>460356</v>
      </c>
      <c r="C40" s="6" t="n">
        <v>459618</v>
      </c>
    </row>
    <row r="41">
      <c r="A41" s="4" t="inlineStr">
        <is>
          <t>2023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6" t="n">
        <v>480925</v>
      </c>
      <c r="C43" s="6" t="n">
        <v>958927</v>
      </c>
    </row>
    <row r="44">
      <c r="A44" s="4" t="inlineStr">
        <is>
          <t>2022 Convertible Notes | Carrying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vertible notes</t>
        </is>
      </c>
      <c r="B46" s="6" t="n">
        <v>0</v>
      </c>
      <c r="C46" s="6" t="n">
        <v>455</v>
      </c>
    </row>
    <row r="47">
      <c r="A47" s="4" t="inlineStr">
        <is>
          <t>2022 Convertible Notes | Fair Value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vertible notes</t>
        </is>
      </c>
      <c r="B49" s="4" t="inlineStr">
        <is>
          <t xml:space="preserve"> </t>
        </is>
      </c>
      <c r="C49" s="7" t="n">
        <v>3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Fair Value, Measurements, Recurring - Level 3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7" t="n">
        <v>474036</v>
      </c>
      <c r="C4" s="7" t="n">
        <v>517940</v>
      </c>
    </row>
    <row r="5">
      <c r="A5" s="4" t="inlineStr">
        <is>
          <t>Loans held for investment</t>
        </is>
      </c>
      <c r="B5" s="6" t="n">
        <v>123959</v>
      </c>
      <c r="C5" s="6" t="n">
        <v>91447</v>
      </c>
    </row>
    <row r="6">
      <c r="A6" s="4" t="inlineStr">
        <is>
          <t>Total</t>
        </is>
      </c>
      <c r="B6" s="6" t="n">
        <v>597995</v>
      </c>
      <c r="C6" s="6" t="n">
        <v>609387</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6" t="n">
        <v>491807</v>
      </c>
      <c r="C9" s="6" t="n">
        <v>574982</v>
      </c>
    </row>
    <row r="10">
      <c r="A10" s="4" t="inlineStr">
        <is>
          <t>Loans held for investment</t>
        </is>
      </c>
      <c r="B10" s="6" t="n">
        <v>126122</v>
      </c>
      <c r="C10" s="6" t="n">
        <v>95746</v>
      </c>
    </row>
    <row r="11">
      <c r="A11" s="4" t="inlineStr">
        <is>
          <t>Total</t>
        </is>
      </c>
      <c r="B11" s="7" t="n">
        <v>617929</v>
      </c>
      <c r="C11" s="7" t="n">
        <v>670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7" t="n">
        <v>474036</v>
      </c>
      <c r="C4" s="7" t="n">
        <v>517940</v>
      </c>
      <c r="D4" s="4" t="inlineStr">
        <is>
          <t xml:space="preserve"> </t>
        </is>
      </c>
    </row>
    <row r="5">
      <c r="A5" s="4" t="inlineStr">
        <is>
          <t>Paycheck Protection Program, CARES Act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held for sale</t>
        </is>
      </c>
      <c r="B7" s="6" t="n">
        <v>19900</v>
      </c>
      <c r="C7" s="6" t="n">
        <v>364800</v>
      </c>
      <c r="D7" s="4" t="inlineStr">
        <is>
          <t xml:space="preserve"> </t>
        </is>
      </c>
    </row>
    <row r="8">
      <c r="A8" s="4" t="inlineStr">
        <is>
          <t>Loans Receivable Held-For-Sa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ss included in earnings from excess amortized cost over fair value of loans charge</t>
        </is>
      </c>
      <c r="B10" s="7" t="n">
        <v>27500</v>
      </c>
      <c r="C10" s="7" t="n">
        <v>6400</v>
      </c>
      <c r="D10" s="7" t="n">
        <v>2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UMER RECEIVABLES, NET - Narrative (Details) - Consumer Portfolio Segment $ in Thousands</t>
        </is>
      </c>
      <c r="B1" s="2" t="inlineStr">
        <is>
          <t>12 Months Ended</t>
        </is>
      </c>
    </row>
    <row r="2">
      <c r="B2" s="2" t="inlineStr">
        <is>
          <t>Dec. 31, 2022 USD ($)</t>
        </is>
      </c>
    </row>
    <row r="3">
      <c r="A3" s="3" t="inlineStr">
        <is>
          <t>Financing Receivable, Credit Quality Indicator [Line Items]</t>
        </is>
      </c>
      <c r="B3" s="4" t="inlineStr">
        <is>
          <t xml:space="preserve"> </t>
        </is>
      </c>
    </row>
    <row r="4">
      <c r="A4" s="4" t="inlineStr">
        <is>
          <t>Loans held for investment, threshold period past due</t>
        </is>
      </c>
      <c r="B4" s="4" t="inlineStr">
        <is>
          <t>60 days</t>
        </is>
      </c>
    </row>
    <row r="5">
      <c r="A5" s="4" t="inlineStr">
        <is>
          <t>Consumer receivables</t>
        </is>
      </c>
      <c r="B5" s="7" t="n">
        <v>2022450</v>
      </c>
    </row>
    <row r="6">
      <c r="A6" s="4" t="inlineStr">
        <is>
          <t>Cash in transit</t>
        </is>
      </c>
      <c r="B6" s="7" t="n">
        <v>224900</v>
      </c>
    </row>
    <row r="7">
      <c r="A7" s="4" t="inlineStr">
        <is>
          <t>Percentage of cash in transit to total amortized cost of consumer receivables</t>
        </is>
      </c>
      <c r="B7" s="10" t="n">
        <v>0.111</v>
      </c>
    </row>
    <row r="8">
      <c r="A8" s="4" t="inlineStr">
        <is>
          <t>Threshold period past due to consider amounts to be uncollectible</t>
        </is>
      </c>
      <c r="B8" s="4" t="inlineStr">
        <is>
          <t>180 days</t>
        </is>
      </c>
    </row>
    <row r="9">
      <c r="A9" s="4" t="inlineStr">
        <is>
          <t>Pass</t>
        </is>
      </c>
      <c r="B9" s="4" t="inlineStr">
        <is>
          <t xml:space="preserve"> </t>
        </is>
      </c>
    </row>
    <row r="10">
      <c r="A10" s="3" t="inlineStr">
        <is>
          <t>Financing Receivable, Credit Quality Indicator [Line Items]</t>
        </is>
      </c>
      <c r="B10" s="4" t="inlineStr">
        <is>
          <t xml:space="preserve"> </t>
        </is>
      </c>
    </row>
    <row r="11">
      <c r="A11" s="4" t="inlineStr">
        <is>
          <t>Consumer receivables</t>
        </is>
      </c>
      <c r="B11" s="7" t="n">
        <v>1900000</v>
      </c>
    </row>
    <row r="12">
      <c r="A12" s="4" t="inlineStr">
        <is>
          <t>Classified</t>
        </is>
      </c>
      <c r="B12" s="4" t="inlineStr">
        <is>
          <t xml:space="preserve"> </t>
        </is>
      </c>
    </row>
    <row r="13">
      <c r="A13" s="3" t="inlineStr">
        <is>
          <t>Financing Receivable, Credit Quality Indicator [Line Items]</t>
        </is>
      </c>
      <c r="B13" s="4" t="inlineStr">
        <is>
          <t xml:space="preserve"> </t>
        </is>
      </c>
    </row>
    <row r="14">
      <c r="A14" s="4" t="inlineStr">
        <is>
          <t>Consumer receivables</t>
        </is>
      </c>
      <c r="B14" s="7" t="n">
        <v>100000</v>
      </c>
    </row>
    <row r="15">
      <c r="A15" s="4" t="inlineStr">
        <is>
          <t>Minimum</t>
        </is>
      </c>
      <c r="B15" s="4" t="inlineStr">
        <is>
          <t xml:space="preserve"> </t>
        </is>
      </c>
    </row>
    <row r="16">
      <c r="A16" s="3" t="inlineStr">
        <is>
          <t>Financing Receivable, Credit Quality Indicator [Line Items]</t>
        </is>
      </c>
      <c r="B16" s="4" t="inlineStr">
        <is>
          <t xml:space="preserve"> </t>
        </is>
      </c>
    </row>
    <row r="17">
      <c r="A17" s="4" t="inlineStr">
        <is>
          <t>Payment period</t>
        </is>
      </c>
      <c r="B17" s="4" t="inlineStr">
        <is>
          <t>14 days</t>
        </is>
      </c>
    </row>
    <row r="18">
      <c r="A18" s="4" t="inlineStr">
        <is>
          <t>Maximum</t>
        </is>
      </c>
      <c r="B18" s="4" t="inlineStr">
        <is>
          <t xml:space="preserve"> </t>
        </is>
      </c>
    </row>
    <row r="19">
      <c r="A19" s="3" t="inlineStr">
        <is>
          <t>Financing Receivable, Credit Quality Indicator [Line Items]</t>
        </is>
      </c>
      <c r="B19" s="4" t="inlineStr">
        <is>
          <t xml:space="preserve"> </t>
        </is>
      </c>
    </row>
    <row r="20">
      <c r="A20" s="4" t="inlineStr">
        <is>
          <t>Payment period</t>
        </is>
      </c>
      <c r="B20" s="4" t="inlineStr">
        <is>
          <t>5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SUMER RECEIVABLES, NET - Aging Analysis (Details) - Consumer Portfolio Segment $ in Thousands</t>
        </is>
      </c>
      <c r="B1" s="2" t="inlineStr">
        <is>
          <t>Dec. 31, 2022 USD ($)</t>
        </is>
      </c>
    </row>
    <row r="2">
      <c r="A2" s="3" t="inlineStr">
        <is>
          <t>Financing Receivable, Past Due [Line Items]</t>
        </is>
      </c>
      <c r="B2" s="4" t="inlineStr">
        <is>
          <t xml:space="preserve"> </t>
        </is>
      </c>
    </row>
    <row r="3">
      <c r="A3" s="4" t="inlineStr">
        <is>
          <t>Consumer receivables</t>
        </is>
      </c>
      <c r="B3" s="7" t="n">
        <v>2022450</v>
      </c>
    </row>
    <row r="4">
      <c r="A4" s="4" t="inlineStr">
        <is>
          <t>Non-delinquent loans</t>
        </is>
      </c>
      <c r="B4" s="4" t="inlineStr">
        <is>
          <t xml:space="preserve"> </t>
        </is>
      </c>
    </row>
    <row r="5">
      <c r="A5" s="3" t="inlineStr">
        <is>
          <t>Financing Receivable, Past Due [Line Items]</t>
        </is>
      </c>
      <c r="B5" s="4" t="inlineStr">
        <is>
          <t xml:space="preserve"> </t>
        </is>
      </c>
    </row>
    <row r="6">
      <c r="A6" s="4" t="inlineStr">
        <is>
          <t>Consumer receivables</t>
        </is>
      </c>
      <c r="B6" s="6" t="n">
        <v>1643874</v>
      </c>
    </row>
    <row r="7">
      <c r="A7" s="4" t="inlineStr">
        <is>
          <t>1 - 60 days past due</t>
        </is>
      </c>
      <c r="B7" s="4" t="inlineStr">
        <is>
          <t xml:space="preserve"> </t>
        </is>
      </c>
    </row>
    <row r="8">
      <c r="A8" s="3" t="inlineStr">
        <is>
          <t>Financing Receivable, Past Due [Line Items]</t>
        </is>
      </c>
      <c r="B8" s="4" t="inlineStr">
        <is>
          <t xml:space="preserve"> </t>
        </is>
      </c>
    </row>
    <row r="9">
      <c r="A9" s="4" t="inlineStr">
        <is>
          <t>Consumer receivables</t>
        </is>
      </c>
      <c r="B9" s="6" t="n">
        <v>295830</v>
      </c>
    </row>
    <row r="10">
      <c r="A10" s="4" t="inlineStr">
        <is>
          <t>61 - 90 days past due</t>
        </is>
      </c>
      <c r="B10" s="4" t="inlineStr">
        <is>
          <t xml:space="preserve"> </t>
        </is>
      </c>
    </row>
    <row r="11">
      <c r="A11" s="3" t="inlineStr">
        <is>
          <t>Financing Receivable, Past Due [Line Items]</t>
        </is>
      </c>
      <c r="B11" s="4" t="inlineStr">
        <is>
          <t xml:space="preserve"> </t>
        </is>
      </c>
    </row>
    <row r="12">
      <c r="A12" s="4" t="inlineStr">
        <is>
          <t>Consumer receivables</t>
        </is>
      </c>
      <c r="B12" s="6" t="n">
        <v>20612</v>
      </c>
    </row>
    <row r="13">
      <c r="A13" s="4" t="inlineStr">
        <is>
          <t>90+ days past due</t>
        </is>
      </c>
      <c r="B13" s="4" t="inlineStr">
        <is>
          <t xml:space="preserve"> </t>
        </is>
      </c>
    </row>
    <row r="14">
      <c r="A14" s="3" t="inlineStr">
        <is>
          <t>Financing Receivable, Past Due [Line Items]</t>
        </is>
      </c>
      <c r="B14" s="4" t="inlineStr">
        <is>
          <t xml:space="preserve"> </t>
        </is>
      </c>
    </row>
    <row r="15">
      <c r="A15" s="4" t="inlineStr">
        <is>
          <t>Consumer receivables</t>
        </is>
      </c>
      <c r="B15" s="7" t="n">
        <v>62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UMER RECEIVABLES, NET - Activity in Allowance for Credit Losses (Details) - Consumer Portfolio Segment $ in Thousands</t>
        </is>
      </c>
      <c r="B1" s="2" t="inlineStr">
        <is>
          <t>11 Months Ended</t>
        </is>
      </c>
    </row>
    <row r="2">
      <c r="B2" s="2" t="inlineStr">
        <is>
          <t>Dec. 31, 2022 USD ($)</t>
        </is>
      </c>
    </row>
    <row r="3">
      <c r="A3" s="3" t="inlineStr">
        <is>
          <t>Financing Receivable, Allowance for Credit Loss [Roll Forward]</t>
        </is>
      </c>
      <c r="B3" s="4" t="inlineStr">
        <is>
          <t xml:space="preserve"> </t>
        </is>
      </c>
    </row>
    <row r="4">
      <c r="A4" s="4" t="inlineStr">
        <is>
          <t>Allowance for credit losses, beginning of the period</t>
        </is>
      </c>
      <c r="B4" s="7" t="n">
        <v>115552</v>
      </c>
    </row>
    <row r="5">
      <c r="A5" s="4" t="inlineStr">
        <is>
          <t>Provision for credit losses</t>
        </is>
      </c>
      <c r="B5" s="6" t="n">
        <v>203670</v>
      </c>
    </row>
    <row r="6">
      <c r="A6" s="4" t="inlineStr">
        <is>
          <t>Charge-offs and other adjustments</t>
        </is>
      </c>
      <c r="B6" s="6" t="n">
        <v>-168664</v>
      </c>
    </row>
    <row r="7">
      <c r="A7" s="4" t="inlineStr">
        <is>
          <t>Foreign exchange effect</t>
        </is>
      </c>
      <c r="B7" s="6" t="n">
        <v>732</v>
      </c>
    </row>
    <row r="8">
      <c r="A8" s="4" t="inlineStr">
        <is>
          <t>Allowance for credit losses, end of the period</t>
        </is>
      </c>
      <c r="B8" s="7" t="n">
        <v>1512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Details) - Loan Portfolio Segment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Consumer receivables, net</t>
        </is>
      </c>
      <c r="B3" s="7" t="n">
        <v>123959</v>
      </c>
      <c r="C3" s="7" t="n">
        <v>91447</v>
      </c>
    </row>
    <row r="4">
      <c r="A4" s="4" t="inlineStr">
        <is>
          <t>Loans held for investment, threshold period past due</t>
        </is>
      </c>
      <c r="B4" s="4" t="inlineStr">
        <is>
          <t>60 days</t>
        </is>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threshold period past due</t>
        </is>
      </c>
      <c r="B7" s="4" t="inlineStr">
        <is>
          <t>90 days</t>
        </is>
      </c>
      <c r="C7" s="4" t="inlineStr">
        <is>
          <t xml:space="preserve"> </t>
        </is>
      </c>
    </row>
    <row r="8">
      <c r="A8" s="4" t="inlineStr">
        <is>
          <t>Unlikely to be Collected Financing Receivabl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threshold period past due</t>
        </is>
      </c>
      <c r="B10" s="4" t="inlineStr">
        <is>
          <t>120 days</t>
        </is>
      </c>
      <c r="C10" s="4" t="inlineStr">
        <is>
          <t xml:space="preserve"> </t>
        </is>
      </c>
    </row>
    <row r="11">
      <c r="A11" s="4" t="inlineStr">
        <is>
          <t>Pas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onsumer receivables</t>
        </is>
      </c>
      <c r="B13" s="7" t="n">
        <v>128800</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96849</v>
      </c>
      <c r="C3" s="7" t="n">
        <v>541452</v>
      </c>
    </row>
    <row r="4">
      <c r="A4" s="4" t="inlineStr">
        <is>
          <t>Less: Accumulated depreciation and amortization</t>
        </is>
      </c>
      <c r="B4" s="6" t="n">
        <v>-367547</v>
      </c>
      <c r="C4" s="6" t="n">
        <v>-259312</v>
      </c>
    </row>
    <row r="5">
      <c r="A5" s="4" t="inlineStr">
        <is>
          <t>Property and equipment, net</t>
        </is>
      </c>
      <c r="B5" s="6" t="n">
        <v>329302</v>
      </c>
      <c r="C5" s="6" t="n">
        <v>28214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8634</v>
      </c>
      <c r="C8" s="6" t="n">
        <v>20822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4959</v>
      </c>
      <c r="C11" s="6" t="n">
        <v>174004</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7420</v>
      </c>
      <c r="C14" s="6" t="n">
        <v>116827</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45836</v>
      </c>
      <c r="C17" s="7" t="n">
        <v>42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6" customWidth="1" min="2" max="2"/>
    <col width="50" customWidth="1" min="3" max="3"/>
    <col width="27" customWidth="1" min="4" max="4"/>
    <col width="27" customWidth="1" min="5" max="5"/>
    <col width="77" customWidth="1" min="6" max="6"/>
    <col width="46" customWidth="1" min="7" max="7"/>
    <col width="20" customWidth="1" min="8" max="8"/>
    <col width="70" customWidth="1" min="9" max="9"/>
    <col width="2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lass A and B 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c r="J1" s="2" t="inlineStr">
        <is>
          <t>Noncontrolling interests</t>
        </is>
      </c>
    </row>
    <row r="2">
      <c r="A2" s="4" t="inlineStr">
        <is>
          <t>Beginning balance (in shares) at Dec. 31, 2019</t>
        </is>
      </c>
      <c r="B2" s="4" t="inlineStr">
        <is>
          <t xml:space="preserve"> </t>
        </is>
      </c>
      <c r="C2" s="4" t="inlineStr">
        <is>
          <t xml:space="preserve"> </t>
        </is>
      </c>
      <c r="D2" s="6" t="n">
        <v>43279672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1715050</v>
      </c>
      <c r="C3" s="4" t="inlineStr">
        <is>
          <t xml:space="preserve"> </t>
        </is>
      </c>
      <c r="D3" s="7" t="n">
        <v>0</v>
      </c>
      <c r="E3" s="7" t="n">
        <v>2223749</v>
      </c>
      <c r="F3" s="4" t="inlineStr">
        <is>
          <t xml:space="preserve"> </t>
        </is>
      </c>
      <c r="G3" s="7" t="n">
        <v>1629</v>
      </c>
      <c r="H3" s="7" t="n">
        <v>-510328</v>
      </c>
      <c r="I3" s="4" t="inlineStr">
        <is>
          <t xml:space="preserve"> </t>
        </is>
      </c>
      <c r="J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213105</v>
      </c>
      <c r="C5" s="4" t="inlineStr">
        <is>
          <t xml:space="preserve"> </t>
        </is>
      </c>
      <c r="D5" s="4" t="inlineStr">
        <is>
          <t xml:space="preserve"> </t>
        </is>
      </c>
      <c r="E5" s="4" t="inlineStr">
        <is>
          <t xml:space="preserve"> </t>
        </is>
      </c>
      <c r="F5" s="4" t="inlineStr">
        <is>
          <t xml:space="preserve"> </t>
        </is>
      </c>
      <c r="G5" s="4" t="inlineStr">
        <is>
          <t xml:space="preserve"> </t>
        </is>
      </c>
      <c r="H5" s="6" t="n">
        <v>213105</v>
      </c>
      <c r="I5" s="4" t="inlineStr">
        <is>
          <t xml:space="preserve"> </t>
        </is>
      </c>
      <c r="J5" s="4" t="inlineStr">
        <is>
          <t xml:space="preserve"> </t>
        </is>
      </c>
    </row>
    <row r="6">
      <c r="A6" s="4" t="inlineStr">
        <is>
          <t>Shares issued in connection with employee stock plans (in shares)</t>
        </is>
      </c>
      <c r="B6" s="4" t="inlineStr">
        <is>
          <t xml:space="preserve"> </t>
        </is>
      </c>
      <c r="C6" s="4" t="inlineStr">
        <is>
          <t xml:space="preserve"> </t>
        </is>
      </c>
      <c r="D6" s="6" t="n">
        <v>190136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connection with employee stock plans</t>
        </is>
      </c>
      <c r="B7" s="6" t="n">
        <v>161984</v>
      </c>
      <c r="C7" s="4" t="inlineStr">
        <is>
          <t xml:space="preserve"> </t>
        </is>
      </c>
      <c r="D7" s="4" t="inlineStr">
        <is>
          <t xml:space="preserve"> </t>
        </is>
      </c>
      <c r="E7" s="6" t="n">
        <v>16198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connection with business combination (shares)</t>
        </is>
      </c>
      <c r="B8" s="4" t="inlineStr">
        <is>
          <t xml:space="preserve"> </t>
        </is>
      </c>
      <c r="C8" s="4" t="inlineStr">
        <is>
          <t xml:space="preserve"> </t>
        </is>
      </c>
      <c r="D8" s="6" t="n">
        <v>6079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connection with business combination</t>
        </is>
      </c>
      <c r="B9" s="6" t="n">
        <v>35319</v>
      </c>
      <c r="C9" s="4" t="inlineStr">
        <is>
          <t xml:space="preserve"> </t>
        </is>
      </c>
      <c r="D9" s="4" t="inlineStr">
        <is>
          <t xml:space="preserve"> </t>
        </is>
      </c>
      <c r="E9" s="6" t="n">
        <v>3531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other comprehensive income (loss)</t>
        </is>
      </c>
      <c r="B10" s="6" t="n">
        <v>21699</v>
      </c>
      <c r="C10" s="4" t="inlineStr">
        <is>
          <t xml:space="preserve"> </t>
        </is>
      </c>
      <c r="D10" s="4" t="inlineStr">
        <is>
          <t xml:space="preserve"> </t>
        </is>
      </c>
      <c r="E10" s="4" t="inlineStr">
        <is>
          <t xml:space="preserve"> </t>
        </is>
      </c>
      <c r="F10" s="4" t="inlineStr">
        <is>
          <t xml:space="preserve"> </t>
        </is>
      </c>
      <c r="G10" s="6" t="n">
        <v>21699</v>
      </c>
      <c r="H10" s="4" t="inlineStr">
        <is>
          <t xml:space="preserve"> </t>
        </is>
      </c>
      <c r="I10" s="4" t="inlineStr">
        <is>
          <t xml:space="preserve"> </t>
        </is>
      </c>
      <c r="J10" s="4" t="inlineStr">
        <is>
          <t xml:space="preserve"> </t>
        </is>
      </c>
    </row>
    <row r="11">
      <c r="A11" s="4" t="inlineStr">
        <is>
          <t>Share-based compensation</t>
        </is>
      </c>
      <c r="B11" s="6" t="n">
        <v>411673</v>
      </c>
      <c r="C11" s="4" t="inlineStr">
        <is>
          <t xml:space="preserve"> </t>
        </is>
      </c>
      <c r="D11" s="4" t="inlineStr">
        <is>
          <t xml:space="preserve"> </t>
        </is>
      </c>
      <c r="E11" s="6" t="n">
        <v>41167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withholding related to vesting of restricted stock units (in shares)</t>
        </is>
      </c>
      <c r="B12" s="4" t="inlineStr">
        <is>
          <t xml:space="preserve"> </t>
        </is>
      </c>
      <c r="C12" s="4" t="inlineStr">
        <is>
          <t xml:space="preserve"> </t>
        </is>
      </c>
      <c r="D12" s="6" t="n">
        <v>-28521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withholding related to vesting of restricted stock units</t>
        </is>
      </c>
      <c r="B13" s="6" t="n">
        <v>-314019</v>
      </c>
      <c r="C13" s="4" t="inlineStr">
        <is>
          <t xml:space="preserve"> </t>
        </is>
      </c>
      <c r="D13" s="4" t="inlineStr">
        <is>
          <t xml:space="preserve"> </t>
        </is>
      </c>
      <c r="E13" s="6" t="n">
        <v>-3140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feature of convertible notes, net of allocated costs</t>
        </is>
      </c>
      <c r="B14" s="6" t="n">
        <v>347059</v>
      </c>
      <c r="C14" s="4" t="inlineStr">
        <is>
          <t xml:space="preserve"> </t>
        </is>
      </c>
      <c r="D14" s="4" t="inlineStr">
        <is>
          <t xml:space="preserve"> </t>
        </is>
      </c>
      <c r="E14" s="6" t="n">
        <v>34705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bond hedges in conjunction with issuance of convertible notes</t>
        </is>
      </c>
      <c r="B15" s="6" t="n">
        <v>-338145</v>
      </c>
      <c r="C15" s="4" t="inlineStr">
        <is>
          <t xml:space="preserve"> </t>
        </is>
      </c>
      <c r="D15" s="4" t="inlineStr">
        <is>
          <t xml:space="preserve"> </t>
        </is>
      </c>
      <c r="E15" s="6" t="n">
        <v>-33814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warrants in conjunction with issuance of convertible notes</t>
        </is>
      </c>
      <c r="B16" s="6" t="n">
        <v>232095</v>
      </c>
      <c r="C16" s="4" t="inlineStr">
        <is>
          <t xml:space="preserve"> </t>
        </is>
      </c>
      <c r="D16" s="4" t="inlineStr">
        <is>
          <t xml:space="preserve"> </t>
        </is>
      </c>
      <c r="E16" s="6" t="n">
        <v>23209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in conjunction with the conversion of convertible of notes (in shares)</t>
        </is>
      </c>
      <c r="B17" s="4" t="inlineStr">
        <is>
          <t xml:space="preserve"> </t>
        </is>
      </c>
      <c r="C17" s="4" t="inlineStr">
        <is>
          <t xml:space="preserve"> </t>
        </is>
      </c>
      <c r="D17" s="6" t="n">
        <v>88534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conjunction with the conversion of convertible notes</t>
        </is>
      </c>
      <c r="B18" s="6" t="n">
        <v>195749</v>
      </c>
      <c r="C18" s="4" t="inlineStr">
        <is>
          <t xml:space="preserve"> </t>
        </is>
      </c>
      <c r="D18" s="4" t="inlineStr">
        <is>
          <t xml:space="preserve"> </t>
        </is>
      </c>
      <c r="E18" s="6" t="n">
        <v>19574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bond hedges in conjunction with the conversion of convertible notes (in shares)</t>
        </is>
      </c>
      <c r="B19" s="4" t="inlineStr">
        <is>
          <t xml:space="preserve"> </t>
        </is>
      </c>
      <c r="C19" s="4" t="inlineStr">
        <is>
          <t xml:space="preserve"> </t>
        </is>
      </c>
      <c r="D19" s="6" t="n">
        <v>-22349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Dec. 31, 2020</t>
        </is>
      </c>
      <c r="B20" s="4" t="inlineStr">
        <is>
          <t xml:space="preserve"> </t>
        </is>
      </c>
      <c r="C20" s="4" t="inlineStr">
        <is>
          <t xml:space="preserve"> </t>
        </is>
      </c>
      <c r="D20" s="6" t="n">
        <v>4561847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0</t>
        </is>
      </c>
      <c r="B21" s="7" t="n">
        <v>2681569</v>
      </c>
      <c r="C21" s="7" t="n">
        <v>-399733</v>
      </c>
      <c r="D21" s="7" t="n">
        <v>0</v>
      </c>
      <c r="E21" s="6" t="n">
        <v>2955464</v>
      </c>
      <c r="F21" s="7" t="n">
        <v>-502707</v>
      </c>
      <c r="G21" s="6" t="n">
        <v>23328</v>
      </c>
      <c r="H21" s="6" t="n">
        <v>-297223</v>
      </c>
      <c r="I21" s="7" t="n">
        <v>102974</v>
      </c>
      <c r="J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Enumeration]</t>
        </is>
      </c>
      <c r="B23" s="4" t="inlineStr">
        <is>
          <t>Accounting Standards Update 2020-0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7" t="n">
        <v>158826</v>
      </c>
      <c r="C24" s="4" t="inlineStr">
        <is>
          <t xml:space="preserve"> </t>
        </is>
      </c>
      <c r="D24" s="4" t="inlineStr">
        <is>
          <t xml:space="preserve"> </t>
        </is>
      </c>
      <c r="E24" s="4" t="inlineStr">
        <is>
          <t xml:space="preserve"> </t>
        </is>
      </c>
      <c r="F24" s="4" t="inlineStr">
        <is>
          <t xml:space="preserve"> </t>
        </is>
      </c>
      <c r="G24" s="4" t="inlineStr">
        <is>
          <t xml:space="preserve"> </t>
        </is>
      </c>
      <c r="H24" s="6" t="n">
        <v>166284</v>
      </c>
      <c r="I24" s="4" t="inlineStr">
        <is>
          <t xml:space="preserve"> </t>
        </is>
      </c>
      <c r="J24" s="6" t="n">
        <v>-7458</v>
      </c>
    </row>
    <row r="25">
      <c r="A25" s="4" t="inlineStr">
        <is>
          <t>Shares issued in connection with employee stock plans (in shares)</t>
        </is>
      </c>
      <c r="B25" s="4" t="inlineStr">
        <is>
          <t xml:space="preserve"> </t>
        </is>
      </c>
      <c r="C25" s="4" t="inlineStr">
        <is>
          <t xml:space="preserve"> </t>
        </is>
      </c>
      <c r="D25" s="6" t="n">
        <v>119759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connection with employee stock plans</t>
        </is>
      </c>
      <c r="B26" s="6" t="n">
        <v>126829</v>
      </c>
      <c r="C26" s="4" t="inlineStr">
        <is>
          <t xml:space="preserve"> </t>
        </is>
      </c>
      <c r="D26" s="4" t="inlineStr">
        <is>
          <t xml:space="preserve"> </t>
        </is>
      </c>
      <c r="E26" s="6" t="n">
        <v>12682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in connection with business combination (shares)</t>
        </is>
      </c>
      <c r="B27" s="4" t="inlineStr">
        <is>
          <t xml:space="preserve"> </t>
        </is>
      </c>
      <c r="C27" s="4" t="inlineStr">
        <is>
          <t xml:space="preserve"> </t>
        </is>
      </c>
      <c r="D27" s="6" t="n">
        <v>1184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in connection with business combination</t>
        </is>
      </c>
      <c r="B28" s="6" t="n">
        <v>28735</v>
      </c>
      <c r="C28" s="4" t="inlineStr">
        <is>
          <t xml:space="preserve"> </t>
        </is>
      </c>
      <c r="D28" s="4" t="inlineStr">
        <is>
          <t xml:space="preserve"> </t>
        </is>
      </c>
      <c r="E28" s="6" t="n">
        <v>2873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other comprehensive income (loss)</t>
        </is>
      </c>
      <c r="B29" s="6" t="n">
        <v>-39763</v>
      </c>
      <c r="C29" s="4" t="inlineStr">
        <is>
          <t xml:space="preserve"> </t>
        </is>
      </c>
      <c r="D29" s="4" t="inlineStr">
        <is>
          <t xml:space="preserve"> </t>
        </is>
      </c>
      <c r="E29" s="4" t="inlineStr">
        <is>
          <t xml:space="preserve"> </t>
        </is>
      </c>
      <c r="F29" s="4" t="inlineStr">
        <is>
          <t xml:space="preserve"> </t>
        </is>
      </c>
      <c r="G29" s="6" t="n">
        <v>-39763</v>
      </c>
      <c r="H29" s="4" t="inlineStr">
        <is>
          <t xml:space="preserve"> </t>
        </is>
      </c>
      <c r="I29" s="4" t="inlineStr">
        <is>
          <t xml:space="preserve"> </t>
        </is>
      </c>
      <c r="J29" s="4" t="inlineStr">
        <is>
          <t xml:space="preserve"> </t>
        </is>
      </c>
    </row>
    <row r="30">
      <c r="A30" s="4" t="inlineStr">
        <is>
          <t>Share-based compensation</t>
        </is>
      </c>
      <c r="B30" s="6" t="n">
        <v>623067</v>
      </c>
      <c r="C30" s="4" t="inlineStr">
        <is>
          <t xml:space="preserve"> </t>
        </is>
      </c>
      <c r="D30" s="4" t="inlineStr">
        <is>
          <t xml:space="preserve"> </t>
        </is>
      </c>
      <c r="E30" s="6" t="n">
        <v>6230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withholding related to vesting of restricted stock units (in shares)</t>
        </is>
      </c>
      <c r="B31" s="4" t="inlineStr">
        <is>
          <t xml:space="preserve"> </t>
        </is>
      </c>
      <c r="C31" s="4" t="inlineStr">
        <is>
          <t xml:space="preserve"> </t>
        </is>
      </c>
      <c r="D31" s="6" t="n">
        <v>-14031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withholding related to vesting of restricted stock units</t>
        </is>
      </c>
      <c r="B32" s="6" t="n">
        <v>-323012</v>
      </c>
      <c r="C32" s="4" t="inlineStr">
        <is>
          <t xml:space="preserve"> </t>
        </is>
      </c>
      <c r="D32" s="4" t="inlineStr">
        <is>
          <t xml:space="preserve"> </t>
        </is>
      </c>
      <c r="E32" s="6" t="n">
        <v>-3230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conjunction with the conversion of convertible of notes (in shares)</t>
        </is>
      </c>
      <c r="B33" s="4" t="inlineStr">
        <is>
          <t xml:space="preserve"> </t>
        </is>
      </c>
      <c r="C33" s="4" t="inlineStr">
        <is>
          <t xml:space="preserve"> </t>
        </is>
      </c>
      <c r="D33" s="6" t="n">
        <v>55147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junction with the conversion of convertible notes</t>
        </is>
      </c>
      <c r="B34" s="6" t="n">
        <v>408879</v>
      </c>
      <c r="C34" s="4" t="inlineStr">
        <is>
          <t xml:space="preserve"> </t>
        </is>
      </c>
      <c r="D34" s="4" t="inlineStr">
        <is>
          <t xml:space="preserve"> </t>
        </is>
      </c>
      <c r="E34" s="6" t="n">
        <v>40887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bond hedges in conjunction with the conversion of convertible notes (in shares)</t>
        </is>
      </c>
      <c r="B35" s="4" t="inlineStr">
        <is>
          <t xml:space="preserve"> </t>
        </is>
      </c>
      <c r="C35" s="4" t="inlineStr">
        <is>
          <t xml:space="preserve"> </t>
        </is>
      </c>
      <c r="D35" s="6" t="n">
        <v>-74469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ontrolling interests in connection with business combination</t>
        </is>
      </c>
      <c r="B36" s="6" t="n">
        <v>481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8192</v>
      </c>
    </row>
    <row r="37">
      <c r="A37" s="4" t="inlineStr">
        <is>
          <t>Ending balance (in shares) at Dec. 31, 2021</t>
        </is>
      </c>
      <c r="B37" s="4" t="inlineStr">
        <is>
          <t xml:space="preserve"> </t>
        </is>
      </c>
      <c r="C37" s="4" t="inlineStr">
        <is>
          <t xml:space="preserve"> </t>
        </is>
      </c>
      <c r="D37" s="6" t="n">
        <v>4649437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1</t>
        </is>
      </c>
      <c r="B38" s="6" t="n">
        <v>3313589</v>
      </c>
      <c r="C38" s="4" t="inlineStr">
        <is>
          <t xml:space="preserve"> </t>
        </is>
      </c>
      <c r="D38" s="7" t="n">
        <v>0</v>
      </c>
      <c r="E38" s="6" t="n">
        <v>3317255</v>
      </c>
      <c r="F38" s="4" t="inlineStr">
        <is>
          <t xml:space="preserve"> </t>
        </is>
      </c>
      <c r="G38" s="6" t="n">
        <v>-16435</v>
      </c>
      <c r="H38" s="6" t="n">
        <v>-27965</v>
      </c>
      <c r="I38" s="4" t="inlineStr">
        <is>
          <t xml:space="preserve"> </t>
        </is>
      </c>
      <c r="J38" s="6" t="n">
        <v>4073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6" t="n">
        <v>-553005</v>
      </c>
      <c r="C40" s="4" t="inlineStr">
        <is>
          <t xml:space="preserve"> </t>
        </is>
      </c>
      <c r="D40" s="4" t="inlineStr">
        <is>
          <t xml:space="preserve"> </t>
        </is>
      </c>
      <c r="E40" s="4" t="inlineStr">
        <is>
          <t xml:space="preserve"> </t>
        </is>
      </c>
      <c r="F40" s="4" t="inlineStr">
        <is>
          <t xml:space="preserve"> </t>
        </is>
      </c>
      <c r="G40" s="4" t="inlineStr">
        <is>
          <t xml:space="preserve"> </t>
        </is>
      </c>
      <c r="H40" s="6" t="n">
        <v>-540747</v>
      </c>
      <c r="I40" s="4" t="inlineStr">
        <is>
          <t xml:space="preserve"> </t>
        </is>
      </c>
      <c r="J40" s="6" t="n">
        <v>-12258</v>
      </c>
    </row>
    <row r="41">
      <c r="A41" s="4" t="inlineStr">
        <is>
          <t>Shares issued in connection with employee stock plans (in shares)</t>
        </is>
      </c>
      <c r="B41" s="4" t="inlineStr">
        <is>
          <t xml:space="preserve"> </t>
        </is>
      </c>
      <c r="C41" s="4" t="inlineStr">
        <is>
          <t xml:space="preserve"> </t>
        </is>
      </c>
      <c r="D41" s="6" t="n">
        <v>118241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in connection with employee stock plans</t>
        </is>
      </c>
      <c r="B42" s="6" t="n">
        <v>81768</v>
      </c>
      <c r="C42" s="4" t="inlineStr">
        <is>
          <t xml:space="preserve"> </t>
        </is>
      </c>
      <c r="D42" s="4" t="inlineStr">
        <is>
          <t xml:space="preserve"> </t>
        </is>
      </c>
      <c r="E42" s="6" t="n">
        <v>8176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in connection with business combination (shares)</t>
        </is>
      </c>
      <c r="B43" s="4" t="inlineStr">
        <is>
          <t xml:space="preserve"> </t>
        </is>
      </c>
      <c r="C43" s="4" t="inlineStr">
        <is>
          <t xml:space="preserve"> </t>
        </is>
      </c>
      <c r="D43" s="6" t="n">
        <v>1136173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in connection with business combination</t>
        </is>
      </c>
      <c r="B44" s="6" t="n">
        <v>13827929</v>
      </c>
      <c r="C44" s="4" t="inlineStr">
        <is>
          <t xml:space="preserve"> </t>
        </is>
      </c>
      <c r="D44" s="4" t="inlineStr">
        <is>
          <t xml:space="preserve"> </t>
        </is>
      </c>
      <c r="E44" s="6" t="n">
        <v>1382792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other comprehensive income (loss)</t>
        </is>
      </c>
      <c r="B45" s="6" t="n">
        <v>-506655</v>
      </c>
      <c r="C45" s="4" t="inlineStr">
        <is>
          <t xml:space="preserve"> </t>
        </is>
      </c>
      <c r="D45" s="4" t="inlineStr">
        <is>
          <t xml:space="preserve"> </t>
        </is>
      </c>
      <c r="E45" s="4" t="inlineStr">
        <is>
          <t xml:space="preserve"> </t>
        </is>
      </c>
      <c r="F45" s="4" t="inlineStr">
        <is>
          <t xml:space="preserve"> </t>
        </is>
      </c>
      <c r="G45" s="6" t="n">
        <v>-506655</v>
      </c>
      <c r="H45" s="4" t="inlineStr">
        <is>
          <t xml:space="preserve"> </t>
        </is>
      </c>
      <c r="I45" s="4" t="inlineStr">
        <is>
          <t xml:space="preserve"> </t>
        </is>
      </c>
      <c r="J45" s="4" t="inlineStr">
        <is>
          <t xml:space="preserve"> </t>
        </is>
      </c>
    </row>
    <row r="46">
      <c r="A46" s="4" t="inlineStr">
        <is>
          <t>Share-based compensation</t>
        </is>
      </c>
      <c r="B46" s="6" t="n">
        <v>1092010</v>
      </c>
      <c r="C46" s="4" t="inlineStr">
        <is>
          <t xml:space="preserve"> </t>
        </is>
      </c>
      <c r="D46" s="4" t="inlineStr">
        <is>
          <t xml:space="preserve"> </t>
        </is>
      </c>
      <c r="E46" s="6" t="n">
        <v>109201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x withholding related to vesting of restricted stock units (in shares)</t>
        </is>
      </c>
      <c r="B47" s="4" t="inlineStr">
        <is>
          <t xml:space="preserve"> </t>
        </is>
      </c>
      <c r="C47" s="4" t="inlineStr">
        <is>
          <t xml:space="preserve"> </t>
        </is>
      </c>
      <c r="D47" s="6" t="n">
        <v>-376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ax withholding related to vesting of restricted stock units</t>
        </is>
      </c>
      <c r="B48" s="6" t="n">
        <v>-4735</v>
      </c>
      <c r="C48" s="4" t="inlineStr">
        <is>
          <t xml:space="preserve"> </t>
        </is>
      </c>
      <c r="D48" s="4" t="inlineStr">
        <is>
          <t xml:space="preserve"> </t>
        </is>
      </c>
      <c r="E48" s="6" t="n">
        <v>-473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conjunction with the conversion of convertible of notes (in shares)</t>
        </is>
      </c>
      <c r="B49" s="4" t="inlineStr">
        <is>
          <t xml:space="preserve"> </t>
        </is>
      </c>
      <c r="C49" s="4" t="inlineStr">
        <is>
          <t xml:space="preserve"> </t>
        </is>
      </c>
      <c r="D49" s="6" t="n">
        <v>2005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in conjunction with the conversion of convertible notes</t>
        </is>
      </c>
      <c r="B50" s="6" t="n">
        <v>454</v>
      </c>
      <c r="C50" s="4" t="inlineStr">
        <is>
          <t xml:space="preserve"> </t>
        </is>
      </c>
      <c r="D50" s="4" t="inlineStr">
        <is>
          <t xml:space="preserve"> </t>
        </is>
      </c>
      <c r="E50" s="6" t="n">
        <v>45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bond hedges in conjunction with the conversion of convertible notes (in shares)</t>
        </is>
      </c>
      <c r="B51" s="4" t="inlineStr">
        <is>
          <t xml:space="preserve"> </t>
        </is>
      </c>
      <c r="C51" s="4" t="inlineStr">
        <is>
          <t xml:space="preserve"> </t>
        </is>
      </c>
      <c r="D51" s="6" t="n">
        <v>-11887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in connection with the exercise of common stock warrants (in shares)</t>
        </is>
      </c>
      <c r="B52" s="4" t="inlineStr">
        <is>
          <t xml:space="preserve"> </t>
        </is>
      </c>
      <c r="C52" s="4" t="inlineStr">
        <is>
          <t xml:space="preserve"> </t>
        </is>
      </c>
      <c r="D52" s="6" t="n">
        <v>1088057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in shares) at Dec. 31, 2022</t>
        </is>
      </c>
      <c r="B53" s="4" t="inlineStr">
        <is>
          <t xml:space="preserve"> </t>
        </is>
      </c>
      <c r="C53" s="4" t="inlineStr">
        <is>
          <t xml:space="preserve"> </t>
        </is>
      </c>
      <c r="D53" s="6" t="n">
        <v>60005954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Dec. 31, 2022</t>
        </is>
      </c>
      <c r="B54" s="7" t="n">
        <v>17251355</v>
      </c>
      <c r="C54" s="4" t="inlineStr">
        <is>
          <t xml:space="preserve"> </t>
        </is>
      </c>
      <c r="D54" s="7" t="n">
        <v>0</v>
      </c>
      <c r="E54" s="7" t="n">
        <v>18314681</v>
      </c>
      <c r="F54" s="4" t="inlineStr">
        <is>
          <t xml:space="preserve"> </t>
        </is>
      </c>
      <c r="G54" s="7" t="n">
        <v>-523090</v>
      </c>
      <c r="H54" s="7" t="n">
        <v>-568712</v>
      </c>
      <c r="I54" s="4" t="inlineStr">
        <is>
          <t xml:space="preserve"> </t>
        </is>
      </c>
      <c r="J54" s="7" t="n">
        <v>284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n property and equipment</t>
        </is>
      </c>
      <c r="B4" s="5" t="n">
        <v>131.5</v>
      </c>
      <c r="C4" s="5" t="n">
        <v>94.2</v>
      </c>
      <c r="D4" s="7" t="n">
        <v>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Billions</t>
        </is>
      </c>
      <c r="E1" s="2" t="inlineStr">
        <is>
          <t>3 Months Ended</t>
        </is>
      </c>
      <c r="F1" s="2" t="inlineStr">
        <is>
          <t>12 Months Ended</t>
        </is>
      </c>
    </row>
    <row r="2">
      <c r="B2" s="2" t="inlineStr">
        <is>
          <t>Feb. 01, 2022 USD ($)</t>
        </is>
      </c>
      <c r="C2" s="2" t="inlineStr">
        <is>
          <t>Jan. 31, 2022 USD ($) shares</t>
        </is>
      </c>
      <c r="D2" s="2" t="inlineStr">
        <is>
          <t>Apr. 30, 2021 USD ($) shares</t>
        </is>
      </c>
      <c r="E2" s="2" t="inlineStr">
        <is>
          <t>Mar. 31, 2022 USD ($)</t>
        </is>
      </c>
      <c r="F2" s="2" t="inlineStr">
        <is>
          <t>Dec. 31, 2022 USD ($)</t>
        </is>
      </c>
      <c r="G2" s="2" t="inlineStr">
        <is>
          <t>Dec. 31, 2021 USD ($)</t>
        </is>
      </c>
      <c r="H2" s="2" t="inlineStr">
        <is>
          <t>Dec. 31, 2020 USD ($)</t>
        </is>
      </c>
      <c r="I2" s="2" t="inlineStr">
        <is>
          <t>Jan. 31, 2022 AUD ($)</t>
        </is>
      </c>
    </row>
    <row r="3">
      <c r="A3" s="4" t="inlineStr">
        <is>
          <t>Afterpa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consideration (in shares) | shares</t>
        </is>
      </c>
      <c r="B5" s="4" t="inlineStr">
        <is>
          <t xml:space="preserve"> </t>
        </is>
      </c>
      <c r="C5" s="6" t="n">
        <v>1136173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consideration</t>
        </is>
      </c>
      <c r="B6" s="4" t="inlineStr">
        <is>
          <t xml:space="preserve"> </t>
        </is>
      </c>
      <c r="C6" s="7" t="n">
        <v>138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cost expensed</t>
        </is>
      </c>
      <c r="B7" s="7" t="n">
        <v>66337000</v>
      </c>
      <c r="C7" s="4" t="inlineStr">
        <is>
          <t xml:space="preserve"> </t>
        </is>
      </c>
      <c r="D7" s="4" t="inlineStr">
        <is>
          <t xml:space="preserve"> </t>
        </is>
      </c>
      <c r="E7" s="4" t="inlineStr">
        <is>
          <t xml:space="preserve"> </t>
        </is>
      </c>
      <c r="F7" s="7" t="n">
        <v>66300000</v>
      </c>
      <c r="G7" s="7" t="n">
        <v>66300000</v>
      </c>
      <c r="H7" s="4" t="inlineStr">
        <is>
          <t xml:space="preserve"> </t>
        </is>
      </c>
      <c r="I7" s="4" t="inlineStr">
        <is>
          <t xml:space="preserve"> </t>
        </is>
      </c>
    </row>
    <row r="8">
      <c r="A8" s="4" t="inlineStr">
        <is>
          <t>Acquired debt from acquisition</t>
        </is>
      </c>
      <c r="B8" s="4" t="inlineStr">
        <is>
          <t xml:space="preserve"> </t>
        </is>
      </c>
      <c r="C8" s="6" t="n">
        <v>1058065000</v>
      </c>
      <c r="D8" s="4" t="inlineStr">
        <is>
          <t xml:space="preserve"> </t>
        </is>
      </c>
      <c r="E8" s="4" t="inlineStr">
        <is>
          <t xml:space="preserve"> </t>
        </is>
      </c>
      <c r="F8" s="4" t="inlineStr">
        <is>
          <t xml:space="preserve"> </t>
        </is>
      </c>
      <c r="G8" s="4" t="inlineStr">
        <is>
          <t xml:space="preserve"> </t>
        </is>
      </c>
      <c r="H8" s="4" t="inlineStr">
        <is>
          <t xml:space="preserve"> </t>
        </is>
      </c>
      <c r="I8" s="5" t="n">
        <v>1.5</v>
      </c>
    </row>
    <row r="9">
      <c r="A9" s="4" t="inlineStr">
        <is>
          <t>Deferred tax assets</t>
        </is>
      </c>
      <c r="B9" s="4" t="inlineStr">
        <is>
          <t xml:space="preserve"> </t>
        </is>
      </c>
      <c r="C9" s="4" t="inlineStr">
        <is>
          <t xml:space="preserve"> </t>
        </is>
      </c>
      <c r="D9" s="4" t="inlineStr">
        <is>
          <t xml:space="preserve"> </t>
        </is>
      </c>
      <c r="E9" s="7" t="n">
        <v>131000000</v>
      </c>
      <c r="F9" s="4" t="inlineStr">
        <is>
          <t xml:space="preserve"> </t>
        </is>
      </c>
      <c r="G9" s="4" t="inlineStr">
        <is>
          <t xml:space="preserve"> </t>
        </is>
      </c>
      <c r="H9" s="4" t="inlineStr">
        <is>
          <t xml:space="preserve"> </t>
        </is>
      </c>
      <c r="I9" s="4" t="inlineStr">
        <is>
          <t xml:space="preserve"> </t>
        </is>
      </c>
    </row>
    <row r="10">
      <c r="A10" s="4" t="inlineStr">
        <is>
          <t>Deferred tax assets, valuation allowance</t>
        </is>
      </c>
      <c r="B10" s="4" t="inlineStr">
        <is>
          <t xml:space="preserve"> </t>
        </is>
      </c>
      <c r="C10" s="4" t="inlineStr">
        <is>
          <t xml:space="preserve"> </t>
        </is>
      </c>
      <c r="D10" s="4" t="inlineStr">
        <is>
          <t xml:space="preserve"> </t>
        </is>
      </c>
      <c r="E10" s="6" t="n">
        <v>131000000</v>
      </c>
      <c r="F10" s="4" t="inlineStr">
        <is>
          <t xml:space="preserve"> </t>
        </is>
      </c>
      <c r="G10" s="4" t="inlineStr">
        <is>
          <t xml:space="preserve"> </t>
        </is>
      </c>
      <c r="H10" s="4" t="inlineStr">
        <is>
          <t xml:space="preserve"> </t>
        </is>
      </c>
      <c r="I10" s="4" t="inlineStr">
        <is>
          <t xml:space="preserve"> </t>
        </is>
      </c>
    </row>
    <row r="11">
      <c r="A11" s="4" t="inlineStr">
        <is>
          <t>Reversal of deferred tax asset valuation allowance</t>
        </is>
      </c>
      <c r="B11" s="4" t="inlineStr">
        <is>
          <t xml:space="preserve"> </t>
        </is>
      </c>
      <c r="C11" s="4" t="inlineStr">
        <is>
          <t xml:space="preserve"> </t>
        </is>
      </c>
      <c r="D11" s="4" t="inlineStr">
        <is>
          <t xml:space="preserve"> </t>
        </is>
      </c>
      <c r="E11" s="7" t="n">
        <v>131000000</v>
      </c>
      <c r="F11" s="4" t="inlineStr">
        <is>
          <t xml:space="preserve"> </t>
        </is>
      </c>
      <c r="G11" s="4" t="inlineStr">
        <is>
          <t xml:space="preserve"> </t>
        </is>
      </c>
      <c r="H11" s="4" t="inlineStr">
        <is>
          <t xml:space="preserve"> </t>
        </is>
      </c>
      <c r="I11" s="4" t="inlineStr">
        <is>
          <t xml:space="preserve"> </t>
        </is>
      </c>
    </row>
    <row r="12">
      <c r="A12" s="4" t="inlineStr">
        <is>
          <t>Increase adjustments to current liabilities assumed</t>
        </is>
      </c>
      <c r="B12" s="4" t="inlineStr">
        <is>
          <t xml:space="preserve"> </t>
        </is>
      </c>
      <c r="C12" s="4" t="inlineStr">
        <is>
          <t xml:space="preserve"> </t>
        </is>
      </c>
      <c r="D12" s="4" t="inlineStr">
        <is>
          <t xml:space="preserve"> </t>
        </is>
      </c>
      <c r="E12" s="4" t="inlineStr">
        <is>
          <t xml:space="preserve"> </t>
        </is>
      </c>
      <c r="F12" s="6" t="n">
        <v>52800000</v>
      </c>
      <c r="G12" s="4" t="inlineStr">
        <is>
          <t xml:space="preserve"> </t>
        </is>
      </c>
      <c r="H12" s="4" t="inlineStr">
        <is>
          <t xml:space="preserve"> </t>
        </is>
      </c>
      <c r="I12" s="4" t="inlineStr">
        <is>
          <t xml:space="preserve"> </t>
        </is>
      </c>
    </row>
    <row r="13">
      <c r="A13" s="4" t="inlineStr">
        <is>
          <t>Increase adjustments to non-current liabilities assumed</t>
        </is>
      </c>
      <c r="B13" s="4" t="inlineStr">
        <is>
          <t xml:space="preserve"> </t>
        </is>
      </c>
      <c r="C13" s="4" t="inlineStr">
        <is>
          <t xml:space="preserve"> </t>
        </is>
      </c>
      <c r="D13" s="4" t="inlineStr">
        <is>
          <t xml:space="preserve"> </t>
        </is>
      </c>
      <c r="E13" s="4" t="inlineStr">
        <is>
          <t xml:space="preserve"> </t>
        </is>
      </c>
      <c r="F13" s="6" t="n">
        <v>52800000</v>
      </c>
      <c r="G13" s="4" t="inlineStr">
        <is>
          <t xml:space="preserve"> </t>
        </is>
      </c>
      <c r="H13" s="4" t="inlineStr">
        <is>
          <t xml:space="preserve"> </t>
        </is>
      </c>
      <c r="I13" s="4" t="inlineStr">
        <is>
          <t xml:space="preserve"> </t>
        </is>
      </c>
    </row>
    <row r="14">
      <c r="A14" s="4" t="inlineStr">
        <is>
          <t>Adjustment of deferred tax liabilities</t>
        </is>
      </c>
      <c r="B14" s="4" t="inlineStr">
        <is>
          <t xml:space="preserve"> </t>
        </is>
      </c>
      <c r="C14" s="4" t="inlineStr">
        <is>
          <t xml:space="preserve"> </t>
        </is>
      </c>
      <c r="D14" s="4" t="inlineStr">
        <is>
          <t xml:space="preserve"> </t>
        </is>
      </c>
      <c r="E14" s="4" t="inlineStr">
        <is>
          <t xml:space="preserve"> </t>
        </is>
      </c>
      <c r="F14" s="6" t="n">
        <v>44300000</v>
      </c>
      <c r="G14" s="4" t="inlineStr">
        <is>
          <t xml:space="preserve"> </t>
        </is>
      </c>
      <c r="H14" s="4" t="inlineStr">
        <is>
          <t xml:space="preserve"> </t>
        </is>
      </c>
      <c r="I14" s="4" t="inlineStr">
        <is>
          <t xml:space="preserve"> </t>
        </is>
      </c>
    </row>
    <row r="15">
      <c r="A15" s="4" t="inlineStr">
        <is>
          <t>Decrease adjustment in intangibles</t>
        </is>
      </c>
      <c r="B15" s="4" t="inlineStr">
        <is>
          <t xml:space="preserve"> </t>
        </is>
      </c>
      <c r="C15" s="4" t="inlineStr">
        <is>
          <t xml:space="preserve"> </t>
        </is>
      </c>
      <c r="D15" s="4" t="inlineStr">
        <is>
          <t xml:space="preserve"> </t>
        </is>
      </c>
      <c r="E15" s="4" t="inlineStr">
        <is>
          <t xml:space="preserve"> </t>
        </is>
      </c>
      <c r="F15" s="6" t="n">
        <v>22000000</v>
      </c>
      <c r="G15" s="4" t="inlineStr">
        <is>
          <t xml:space="preserve"> </t>
        </is>
      </c>
      <c r="H15" s="4" t="inlineStr">
        <is>
          <t xml:space="preserve"> </t>
        </is>
      </c>
      <c r="I15" s="4" t="inlineStr">
        <is>
          <t xml:space="preserve"> </t>
        </is>
      </c>
    </row>
    <row r="16">
      <c r="A16" s="4" t="inlineStr">
        <is>
          <t>Increase adjustment in goodwill</t>
        </is>
      </c>
      <c r="B16" s="4" t="inlineStr">
        <is>
          <t xml:space="preserve"> </t>
        </is>
      </c>
      <c r="C16" s="4" t="inlineStr">
        <is>
          <t xml:space="preserve"> </t>
        </is>
      </c>
      <c r="D16" s="4" t="inlineStr">
        <is>
          <t xml:space="preserve"> </t>
        </is>
      </c>
      <c r="E16" s="4" t="inlineStr">
        <is>
          <t xml:space="preserve"> </t>
        </is>
      </c>
      <c r="F16" s="6" t="n">
        <v>30500000</v>
      </c>
      <c r="G16" s="4" t="inlineStr">
        <is>
          <t xml:space="preserve"> </t>
        </is>
      </c>
      <c r="H16" s="4" t="inlineStr">
        <is>
          <t xml:space="preserve"> </t>
        </is>
      </c>
      <c r="I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6" t="n">
        <v>42400000</v>
      </c>
      <c r="G17" s="6" t="n">
        <v>45900000</v>
      </c>
      <c r="H17" s="4" t="inlineStr">
        <is>
          <t xml:space="preserve"> </t>
        </is>
      </c>
      <c r="I17" s="4" t="inlineStr">
        <is>
          <t xml:space="preserve"> </t>
        </is>
      </c>
    </row>
    <row r="18">
      <c r="A18" s="4" t="inlineStr">
        <is>
          <t>Consideration transferred</t>
        </is>
      </c>
      <c r="B18" s="4" t="inlineStr">
        <is>
          <t xml:space="preserve"> </t>
        </is>
      </c>
      <c r="C18" s="7" t="n">
        <v>1383662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ID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consideration (in shares) | shares</t>
        </is>
      </c>
      <c r="B21" s="4" t="inlineStr">
        <is>
          <t xml:space="preserve"> </t>
        </is>
      </c>
      <c r="C21" s="4" t="inlineStr">
        <is>
          <t xml:space="preserve"> </t>
        </is>
      </c>
      <c r="D21" s="6" t="n">
        <v>4113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consideration</t>
        </is>
      </c>
      <c r="B22" s="4" t="inlineStr">
        <is>
          <t xml:space="preserve"> </t>
        </is>
      </c>
      <c r="C22" s="4" t="inlineStr">
        <is>
          <t xml:space="preserve"> </t>
        </is>
      </c>
      <c r="D22" s="7" t="n">
        <v>1007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acquired of outstanding shares</t>
        </is>
      </c>
      <c r="B23" s="4" t="inlineStr">
        <is>
          <t xml:space="preserve"> </t>
        </is>
      </c>
      <c r="C23" s="4" t="inlineStr">
        <is>
          <t xml:space="preserve"> </t>
        </is>
      </c>
      <c r="D23" s="10" t="n">
        <v>0.8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 period to acquire remaining noncontrolling interest</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paid and deferred</t>
        </is>
      </c>
      <c r="B25" s="4" t="inlineStr">
        <is>
          <t xml:space="preserve"> </t>
        </is>
      </c>
      <c r="C25" s="4" t="inlineStr">
        <is>
          <t xml:space="preserve"> </t>
        </is>
      </c>
      <c r="D25" s="7" t="n">
        <v>223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amount expected to be tax deductible</t>
        </is>
      </c>
      <c r="B26" s="4" t="inlineStr">
        <is>
          <t xml:space="preserve"> </t>
        </is>
      </c>
      <c r="C26" s="4" t="inlineStr">
        <is>
          <t xml:space="preserve"> </t>
        </is>
      </c>
      <c r="D26" s="6" t="n">
        <v>70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excluding goodwill) amount expected to be tax deductible</t>
        </is>
      </c>
      <c r="B27" s="4" t="inlineStr">
        <is>
          <t xml:space="preserve"> </t>
        </is>
      </c>
      <c r="C27" s="4" t="inlineStr">
        <is>
          <t xml:space="preserve"> </t>
        </is>
      </c>
      <c r="D27" s="6" t="n">
        <v>126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consideration</t>
        </is>
      </c>
      <c r="B28" s="4" t="inlineStr">
        <is>
          <t xml:space="preserve"> </t>
        </is>
      </c>
      <c r="C28" s="4" t="inlineStr">
        <is>
          <t xml:space="preserve"> </t>
        </is>
      </c>
      <c r="D28" s="7" t="n">
        <v>4647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consideration, withheld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withheld as security for indemnification obligations</t>
        </is>
      </c>
      <c r="B30" s="4" t="inlineStr">
        <is>
          <t xml:space="preserve"> </t>
        </is>
      </c>
      <c r="C30" s="4" t="inlineStr">
        <is>
          <t xml:space="preserve"> </t>
        </is>
      </c>
      <c r="D30" s="7" t="n">
        <v>22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consideration has been withheld related to defined post-acquisition activities which will be expensed in future periods</t>
        </is>
      </c>
      <c r="B31" s="4" t="inlineStr">
        <is>
          <t xml:space="preserve"> </t>
        </is>
      </c>
      <c r="C31" s="4" t="inlineStr">
        <is>
          <t xml:space="preserve"> </t>
        </is>
      </c>
      <c r="D31" s="6" t="n">
        <v>32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transferred</t>
        </is>
      </c>
      <c r="B32" s="4" t="inlineStr">
        <is>
          <t xml:space="preserve"> </t>
        </is>
      </c>
      <c r="C32" s="4" t="inlineStr">
        <is>
          <t xml:space="preserve"> </t>
        </is>
      </c>
      <c r="D32" s="7" t="n">
        <v>23320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amount expected to be tax deductible</t>
        </is>
      </c>
      <c r="B35" s="4" t="inlineStr">
        <is>
          <t xml:space="preserve"> </t>
        </is>
      </c>
      <c r="C35" s="4" t="inlineStr">
        <is>
          <t xml:space="preserve"> </t>
        </is>
      </c>
      <c r="D35" s="4" t="inlineStr">
        <is>
          <t xml:space="preserve"> </t>
        </is>
      </c>
      <c r="E35" s="4" t="inlineStr">
        <is>
          <t xml:space="preserve"> </t>
        </is>
      </c>
      <c r="F35" s="6" t="n">
        <v>0</v>
      </c>
      <c r="G35" s="6" t="n">
        <v>0</v>
      </c>
      <c r="H35" s="7" t="n">
        <v>0</v>
      </c>
      <c r="I35" s="4" t="inlineStr">
        <is>
          <t xml:space="preserve"> </t>
        </is>
      </c>
    </row>
    <row r="36">
      <c r="A36" s="4" t="inlineStr">
        <is>
          <t>Intangible assets (excluding goodwill) amount expected to be tax deductible</t>
        </is>
      </c>
      <c r="B36" s="4" t="inlineStr">
        <is>
          <t xml:space="preserve"> </t>
        </is>
      </c>
      <c r="C36" s="4" t="inlineStr">
        <is>
          <t xml:space="preserve"> </t>
        </is>
      </c>
      <c r="D36" s="4" t="inlineStr">
        <is>
          <t xml:space="preserve"> </t>
        </is>
      </c>
      <c r="E36" s="4" t="inlineStr">
        <is>
          <t xml:space="preserve"> </t>
        </is>
      </c>
      <c r="F36" s="6" t="n">
        <v>0</v>
      </c>
      <c r="G36" s="6" t="n">
        <v>0</v>
      </c>
      <c r="H36" s="6" t="n">
        <v>0</v>
      </c>
      <c r="I36" s="4" t="inlineStr">
        <is>
          <t xml:space="preserve"> </t>
        </is>
      </c>
    </row>
    <row r="37">
      <c r="A37" s="4" t="inlineStr">
        <is>
          <t>Consideration transferred</t>
        </is>
      </c>
      <c r="B37" s="4" t="inlineStr">
        <is>
          <t xml:space="preserve"> </t>
        </is>
      </c>
      <c r="C37" s="4" t="inlineStr">
        <is>
          <t xml:space="preserve"> </t>
        </is>
      </c>
      <c r="D37" s="4" t="inlineStr">
        <is>
          <t xml:space="preserve"> </t>
        </is>
      </c>
      <c r="E37" s="4" t="inlineStr">
        <is>
          <t xml:space="preserve"> </t>
        </is>
      </c>
      <c r="F37" s="7" t="n">
        <v>46000000</v>
      </c>
      <c r="G37" s="7" t="n">
        <v>20500000</v>
      </c>
      <c r="H37" s="7" t="n">
        <v>126700000</v>
      </c>
      <c r="I37"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Assets Acquired and Liabilities Assumed (Details) $ in Thousands, $ in Billions</t>
        </is>
      </c>
      <c r="E1" s="2" t="inlineStr">
        <is>
          <t>12 Months Ended</t>
        </is>
      </c>
    </row>
    <row r="2">
      <c r="B2" s="2" t="inlineStr">
        <is>
          <t>Feb. 01, 2022 USD ($)</t>
        </is>
      </c>
      <c r="C2" s="2" t="inlineStr">
        <is>
          <t>Jan. 31, 2022 USD ($) shares</t>
        </is>
      </c>
      <c r="D2" s="2" t="inlineStr">
        <is>
          <t>Apr. 30, 2021 USD ($) shares</t>
        </is>
      </c>
      <c r="E2" s="2" t="inlineStr">
        <is>
          <t>Dec. 31, 2022 USD ($)</t>
        </is>
      </c>
      <c r="F2" s="2" t="inlineStr">
        <is>
          <t>Dec. 31, 2021 USD ($)</t>
        </is>
      </c>
      <c r="G2" s="2" t="inlineStr">
        <is>
          <t>Jan. 31, 2022 AUD ($)</t>
        </is>
      </c>
      <c r="H2" s="2" t="inlineStr">
        <is>
          <t>Dec. 31, 2020 US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11966761</v>
      </c>
      <c r="F4" s="7" t="n">
        <v>519276</v>
      </c>
      <c r="G4" s="4" t="inlineStr">
        <is>
          <t xml:space="preserve"> </t>
        </is>
      </c>
      <c r="H4" s="7" t="n">
        <v>316701</v>
      </c>
    </row>
    <row r="5">
      <c r="A5" s="4" t="inlineStr">
        <is>
          <t>TID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7" t="n">
        <v>176663</v>
      </c>
      <c r="E7" s="4" t="inlineStr">
        <is>
          <t xml:space="preserve"> </t>
        </is>
      </c>
      <c r="F7" s="4" t="inlineStr">
        <is>
          <t xml:space="preserve"> </t>
        </is>
      </c>
      <c r="G7" s="4" t="inlineStr">
        <is>
          <t xml:space="preserve"> </t>
        </is>
      </c>
      <c r="H7" s="4" t="inlineStr">
        <is>
          <t xml:space="preserve"> </t>
        </is>
      </c>
    </row>
    <row r="8">
      <c r="A8" s="4" t="inlineStr">
        <is>
          <t>Deferred consideration</t>
        </is>
      </c>
      <c r="B8" s="4" t="inlineStr">
        <is>
          <t xml:space="preserve"> </t>
        </is>
      </c>
      <c r="C8" s="4" t="inlineStr">
        <is>
          <t xml:space="preserve"> </t>
        </is>
      </c>
      <c r="D8" s="6" t="n">
        <v>46475</v>
      </c>
      <c r="E8" s="4" t="inlineStr">
        <is>
          <t xml:space="preserve"> </t>
        </is>
      </c>
      <c r="F8" s="4" t="inlineStr">
        <is>
          <t xml:space="preserve"> </t>
        </is>
      </c>
      <c r="G8" s="4" t="inlineStr">
        <is>
          <t xml:space="preserve"> </t>
        </is>
      </c>
      <c r="H8" s="4" t="inlineStr">
        <is>
          <t xml:space="preserve"> </t>
        </is>
      </c>
    </row>
    <row r="9">
      <c r="A9" s="4" t="inlineStr">
        <is>
          <t>Stock (41,138 shares of Class A common stock)</t>
        </is>
      </c>
      <c r="B9" s="4" t="inlineStr">
        <is>
          <t xml:space="preserve"> </t>
        </is>
      </c>
      <c r="C9" s="4" t="inlineStr">
        <is>
          <t xml:space="preserve"> </t>
        </is>
      </c>
      <c r="D9" s="7" t="n">
        <v>10071</v>
      </c>
      <c r="E9" s="4" t="inlineStr">
        <is>
          <t xml:space="preserve"> </t>
        </is>
      </c>
      <c r="F9" s="4" t="inlineStr">
        <is>
          <t xml:space="preserve"> </t>
        </is>
      </c>
      <c r="G9" s="4" t="inlineStr">
        <is>
          <t xml:space="preserve"> </t>
        </is>
      </c>
      <c r="H9" s="4" t="inlineStr">
        <is>
          <t xml:space="preserve"> </t>
        </is>
      </c>
    </row>
    <row r="10">
      <c r="A10" s="4" t="inlineStr">
        <is>
          <t>Equity consideration (in shares) | shares</t>
        </is>
      </c>
      <c r="B10" s="4" t="inlineStr">
        <is>
          <t xml:space="preserve"> </t>
        </is>
      </c>
      <c r="C10" s="4" t="inlineStr">
        <is>
          <t xml:space="preserve"> </t>
        </is>
      </c>
      <c r="D10" s="6" t="n">
        <v>41138</v>
      </c>
      <c r="E10" s="4" t="inlineStr">
        <is>
          <t xml:space="preserve"> </t>
        </is>
      </c>
      <c r="F10" s="4" t="inlineStr">
        <is>
          <t xml:space="preserve"> </t>
        </is>
      </c>
      <c r="G10" s="4" t="inlineStr">
        <is>
          <t xml:space="preserve"> </t>
        </is>
      </c>
      <c r="H10" s="4" t="inlineStr">
        <is>
          <t xml:space="preserve"> </t>
        </is>
      </c>
    </row>
    <row r="11">
      <c r="A11" s="4" t="inlineStr">
        <is>
          <t>Total consideration</t>
        </is>
      </c>
      <c r="B11" s="4" t="inlineStr">
        <is>
          <t xml:space="preserve"> </t>
        </is>
      </c>
      <c r="C11" s="4" t="inlineStr">
        <is>
          <t xml:space="preserve"> </t>
        </is>
      </c>
      <c r="D11" s="7" t="n">
        <v>233209</v>
      </c>
      <c r="E11" s="4" t="inlineStr">
        <is>
          <t xml:space="preserve"> </t>
        </is>
      </c>
      <c r="F11" s="4" t="inlineStr">
        <is>
          <t xml:space="preserve"> </t>
        </is>
      </c>
      <c r="G11" s="4" t="inlineStr">
        <is>
          <t xml:space="preserve"> </t>
        </is>
      </c>
      <c r="H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assets (inclusive of cash acquired of $12,358)</t>
        </is>
      </c>
      <c r="B13" s="4" t="inlineStr">
        <is>
          <t xml:space="preserve"> </t>
        </is>
      </c>
      <c r="C13" s="4" t="inlineStr">
        <is>
          <t xml:space="preserve"> </t>
        </is>
      </c>
      <c r="D13" s="6" t="n">
        <v>29621</v>
      </c>
      <c r="E13" s="4" t="inlineStr">
        <is>
          <t xml:space="preserve"> </t>
        </is>
      </c>
      <c r="F13" s="4" t="inlineStr">
        <is>
          <t xml:space="preserve"> </t>
        </is>
      </c>
      <c r="G13" s="4" t="inlineStr">
        <is>
          <t xml:space="preserve"> </t>
        </is>
      </c>
      <c r="H13" s="4" t="inlineStr">
        <is>
          <t xml:space="preserve"> </t>
        </is>
      </c>
    </row>
    <row r="14">
      <c r="A14" s="4" t="inlineStr">
        <is>
          <t>Cash acquired</t>
        </is>
      </c>
      <c r="B14" s="4" t="inlineStr">
        <is>
          <t xml:space="preserve"> </t>
        </is>
      </c>
      <c r="C14" s="4" t="inlineStr">
        <is>
          <t xml:space="preserve"> </t>
        </is>
      </c>
      <c r="D14" s="6" t="n">
        <v>12358</v>
      </c>
      <c r="E14" s="4" t="inlineStr">
        <is>
          <t xml:space="preserve"> </t>
        </is>
      </c>
      <c r="F14" s="4" t="inlineStr">
        <is>
          <t xml:space="preserve"> </t>
        </is>
      </c>
      <c r="G14" s="4" t="inlineStr">
        <is>
          <t xml:space="preserve"> </t>
        </is>
      </c>
      <c r="H14" s="4" t="inlineStr">
        <is>
          <t xml:space="preserve"> </t>
        </is>
      </c>
    </row>
    <row r="15">
      <c r="A15" s="4" t="inlineStr">
        <is>
          <t>Other non-current assets</t>
        </is>
      </c>
      <c r="B15" s="4" t="inlineStr">
        <is>
          <t xml:space="preserve"> </t>
        </is>
      </c>
      <c r="C15" s="4" t="inlineStr">
        <is>
          <t xml:space="preserve"> </t>
        </is>
      </c>
      <c r="D15" s="6" t="n">
        <v>33443</v>
      </c>
      <c r="E15" s="4" t="inlineStr">
        <is>
          <t xml:space="preserve"> </t>
        </is>
      </c>
      <c r="F15" s="4" t="inlineStr">
        <is>
          <t xml:space="preserve"> </t>
        </is>
      </c>
      <c r="G15" s="4" t="inlineStr">
        <is>
          <t xml:space="preserve"> </t>
        </is>
      </c>
      <c r="H15" s="4" t="inlineStr">
        <is>
          <t xml:space="preserve"> </t>
        </is>
      </c>
    </row>
    <row r="16">
      <c r="A16" s="4" t="inlineStr">
        <is>
          <t>Accrued expenses and other current liabilities</t>
        </is>
      </c>
      <c r="B16" s="4" t="inlineStr">
        <is>
          <t xml:space="preserve"> </t>
        </is>
      </c>
      <c r="C16" s="4" t="inlineStr">
        <is>
          <t xml:space="preserve"> </t>
        </is>
      </c>
      <c r="D16" s="6" t="n">
        <v>67789</v>
      </c>
      <c r="E16" s="4" t="inlineStr">
        <is>
          <t xml:space="preserve"> </t>
        </is>
      </c>
      <c r="F16" s="4" t="inlineStr">
        <is>
          <t xml:space="preserve"> </t>
        </is>
      </c>
      <c r="G16" s="4" t="inlineStr">
        <is>
          <t xml:space="preserve"> </t>
        </is>
      </c>
      <c r="H16" s="4" t="inlineStr">
        <is>
          <t xml:space="preserve"> </t>
        </is>
      </c>
    </row>
    <row r="17">
      <c r="A17" s="4" t="inlineStr">
        <is>
          <t>Other non-current liabilities</t>
        </is>
      </c>
      <c r="B17" s="4" t="inlineStr">
        <is>
          <t xml:space="preserve"> </t>
        </is>
      </c>
      <c r="C17" s="4" t="inlineStr">
        <is>
          <t xml:space="preserve"> </t>
        </is>
      </c>
      <c r="D17" s="6" t="n">
        <v>-52759</v>
      </c>
      <c r="E17" s="4" t="inlineStr">
        <is>
          <t xml:space="preserve"> </t>
        </is>
      </c>
      <c r="F17" s="4" t="inlineStr">
        <is>
          <t xml:space="preserve"> </t>
        </is>
      </c>
      <c r="G17" s="4" t="inlineStr">
        <is>
          <t xml:space="preserve"> </t>
        </is>
      </c>
      <c r="H17" s="4" t="inlineStr">
        <is>
          <t xml:space="preserve"> </t>
        </is>
      </c>
    </row>
    <row r="18">
      <c r="A18" s="4" t="inlineStr">
        <is>
          <t>Total identifiable net assets acquired</t>
        </is>
      </c>
      <c r="B18" s="4" t="inlineStr">
        <is>
          <t xml:space="preserve"> </t>
        </is>
      </c>
      <c r="C18" s="4" t="inlineStr">
        <is>
          <t xml:space="preserve"> </t>
        </is>
      </c>
      <c r="D18" s="6" t="n">
        <v>83516</v>
      </c>
      <c r="E18" s="4" t="inlineStr">
        <is>
          <t xml:space="preserve"> </t>
        </is>
      </c>
      <c r="F18" s="4" t="inlineStr">
        <is>
          <t xml:space="preserve"> </t>
        </is>
      </c>
      <c r="G18" s="4" t="inlineStr">
        <is>
          <t xml:space="preserve"> </t>
        </is>
      </c>
      <c r="H18" s="4" t="inlineStr">
        <is>
          <t xml:space="preserve"> </t>
        </is>
      </c>
    </row>
    <row r="19">
      <c r="A19" s="4" t="inlineStr">
        <is>
          <t>Noncontrolling interests</t>
        </is>
      </c>
      <c r="B19" s="4" t="inlineStr">
        <is>
          <t xml:space="preserve"> </t>
        </is>
      </c>
      <c r="C19" s="4" t="inlineStr">
        <is>
          <t xml:space="preserve"> </t>
        </is>
      </c>
      <c r="D19" s="6" t="n">
        <v>-48192</v>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6" t="n">
        <v>197885</v>
      </c>
      <c r="E20" s="4" t="inlineStr">
        <is>
          <t xml:space="preserve"> </t>
        </is>
      </c>
      <c r="F20" s="4" t="inlineStr">
        <is>
          <t xml:space="preserve"> </t>
        </is>
      </c>
      <c r="G20" s="4" t="inlineStr">
        <is>
          <t xml:space="preserve"> </t>
        </is>
      </c>
      <c r="H20" s="4" t="inlineStr">
        <is>
          <t xml:space="preserve"> </t>
        </is>
      </c>
    </row>
    <row r="21">
      <c r="A21" s="4" t="inlineStr">
        <is>
          <t>Total</t>
        </is>
      </c>
      <c r="B21" s="4" t="inlineStr">
        <is>
          <t xml:space="preserve"> </t>
        </is>
      </c>
      <c r="C21" s="4" t="inlineStr">
        <is>
          <t xml:space="preserve"> </t>
        </is>
      </c>
      <c r="D21" s="6" t="n">
        <v>233209</v>
      </c>
      <c r="E21" s="4" t="inlineStr">
        <is>
          <t xml:space="preserve"> </t>
        </is>
      </c>
      <c r="F21" s="4" t="inlineStr">
        <is>
          <t xml:space="preserve"> </t>
        </is>
      </c>
      <c r="G21" s="4" t="inlineStr">
        <is>
          <t xml:space="preserve"> </t>
        </is>
      </c>
      <c r="H21" s="4" t="inlineStr">
        <is>
          <t xml:space="preserve"> </t>
        </is>
      </c>
    </row>
    <row r="22">
      <c r="A22" s="4" t="inlineStr">
        <is>
          <t>TIDAL | Custom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4" t="inlineStr">
        <is>
          <t xml:space="preserve"> </t>
        </is>
      </c>
      <c r="D24" s="6" t="n">
        <v>69000</v>
      </c>
      <c r="E24" s="4" t="inlineStr">
        <is>
          <t xml:space="preserve"> </t>
        </is>
      </c>
      <c r="F24" s="4" t="inlineStr">
        <is>
          <t xml:space="preserve"> </t>
        </is>
      </c>
      <c r="G24" s="4" t="inlineStr">
        <is>
          <t xml:space="preserve"> </t>
        </is>
      </c>
      <c r="H24" s="4" t="inlineStr">
        <is>
          <t xml:space="preserve"> </t>
        </is>
      </c>
    </row>
    <row r="25">
      <c r="A25" s="4" t="inlineStr">
        <is>
          <t>TIDAL | Acquir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6" t="n">
        <v>29000</v>
      </c>
      <c r="E27" s="4" t="inlineStr">
        <is>
          <t xml:space="preserve"> </t>
        </is>
      </c>
      <c r="F27" s="4" t="inlineStr">
        <is>
          <t xml:space="preserve"> </t>
        </is>
      </c>
      <c r="G27" s="4" t="inlineStr">
        <is>
          <t xml:space="preserve"> </t>
        </is>
      </c>
      <c r="H27" s="4" t="inlineStr">
        <is>
          <t xml:space="preserve"> </t>
        </is>
      </c>
    </row>
    <row r="28">
      <c r="A28" s="4" t="inlineStr">
        <is>
          <t>TIDAL | Intangible 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cognized amounts of 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4" t="inlineStr">
        <is>
          <t xml:space="preserve"> </t>
        </is>
      </c>
      <c r="D30" s="6" t="n">
        <v>35000</v>
      </c>
      <c r="E30" s="4" t="inlineStr">
        <is>
          <t xml:space="preserve"> </t>
        </is>
      </c>
      <c r="F30" s="4" t="inlineStr">
        <is>
          <t xml:space="preserve"> </t>
        </is>
      </c>
      <c r="G30" s="4" t="inlineStr">
        <is>
          <t xml:space="preserve"> </t>
        </is>
      </c>
      <c r="H30" s="4" t="inlineStr">
        <is>
          <t xml:space="preserve"> </t>
        </is>
      </c>
    </row>
    <row r="31">
      <c r="A31" s="4" t="inlineStr">
        <is>
          <t>TIDAL |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7" t="n">
        <v>8000</v>
      </c>
      <c r="E33" s="4" t="inlineStr">
        <is>
          <t xml:space="preserve"> </t>
        </is>
      </c>
      <c r="F33" s="4" t="inlineStr">
        <is>
          <t xml:space="preserve"> </t>
        </is>
      </c>
      <c r="G33" s="4" t="inlineStr">
        <is>
          <t xml:space="preserve"> </t>
        </is>
      </c>
      <c r="H33" s="4" t="inlineStr">
        <is>
          <t xml:space="preserve"> </t>
        </is>
      </c>
    </row>
    <row r="34">
      <c r="A34" s="4" t="inlineStr">
        <is>
          <t>Afterpay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113,617,352 shares of Class A common stock, excluding value accounted as post-combination expense of $66,337</t>
        </is>
      </c>
      <c r="B36" s="4" t="inlineStr">
        <is>
          <t xml:space="preserve"> </t>
        </is>
      </c>
      <c r="C36" s="7" t="n">
        <v>138279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t>
        </is>
      </c>
      <c r="B37" s="4" t="inlineStr">
        <is>
          <t xml:space="preserve"> </t>
        </is>
      </c>
      <c r="C37" s="6" t="n">
        <v>869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41,138 shares of Class A common stock)</t>
        </is>
      </c>
      <c r="B38" s="4" t="inlineStr">
        <is>
          <t xml:space="preserve"> </t>
        </is>
      </c>
      <c r="C38" s="7" t="n">
        <v>138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consideration (in shares) | shares</t>
        </is>
      </c>
      <c r="B39" s="4" t="inlineStr">
        <is>
          <t xml:space="preserve"> </t>
        </is>
      </c>
      <c r="C39" s="6" t="n">
        <v>11361735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cost expensed</t>
        </is>
      </c>
      <c r="B40" s="7" t="n">
        <v>66337</v>
      </c>
      <c r="C40" s="4" t="inlineStr">
        <is>
          <t xml:space="preserve"> </t>
        </is>
      </c>
      <c r="D40" s="4" t="inlineStr">
        <is>
          <t xml:space="preserve"> </t>
        </is>
      </c>
      <c r="E40" s="7" t="n">
        <v>66300</v>
      </c>
      <c r="F40" s="7" t="n">
        <v>66300</v>
      </c>
      <c r="G40" s="4" t="inlineStr">
        <is>
          <t xml:space="preserve"> </t>
        </is>
      </c>
      <c r="H40" s="4" t="inlineStr">
        <is>
          <t xml:space="preserve"> </t>
        </is>
      </c>
    </row>
    <row r="41">
      <c r="A41" s="4" t="inlineStr">
        <is>
          <t>Total consideration</t>
        </is>
      </c>
      <c r="B41" s="4" t="inlineStr">
        <is>
          <t xml:space="preserve"> </t>
        </is>
      </c>
      <c r="C41" s="7" t="n">
        <v>13836622</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ognized amounts of 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assets (inclusive of cash acquired of $12,358)</t>
        </is>
      </c>
      <c r="B43" s="4" t="inlineStr">
        <is>
          <t xml:space="preserve"> </t>
        </is>
      </c>
      <c r="C43" s="6" t="n">
        <v>65370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umer receivables</t>
        </is>
      </c>
      <c r="B44" s="4" t="inlineStr">
        <is>
          <t xml:space="preserve"> </t>
        </is>
      </c>
      <c r="C44" s="6" t="n">
        <v>124550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non-current assets</t>
        </is>
      </c>
      <c r="B45" s="4" t="inlineStr">
        <is>
          <t xml:space="preserve"> </t>
        </is>
      </c>
      <c r="C45" s="6" t="n">
        <v>7423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 current</t>
        </is>
      </c>
      <c r="B46" s="4" t="inlineStr">
        <is>
          <t xml:space="preserve"> </t>
        </is>
      </c>
      <c r="C46" s="6" t="n">
        <v>-1058065</v>
      </c>
      <c r="D46" s="4" t="inlineStr">
        <is>
          <t xml:space="preserve"> </t>
        </is>
      </c>
      <c r="E46" s="4" t="inlineStr">
        <is>
          <t xml:space="preserve"> </t>
        </is>
      </c>
      <c r="F46" s="4" t="inlineStr">
        <is>
          <t xml:space="preserve"> </t>
        </is>
      </c>
      <c r="G46" s="5" t="n">
        <v>-1.5</v>
      </c>
      <c r="H46" s="4" t="inlineStr">
        <is>
          <t xml:space="preserve"> </t>
        </is>
      </c>
    </row>
    <row r="47">
      <c r="A47" s="4" t="inlineStr">
        <is>
          <t>Current liabilities</t>
        </is>
      </c>
      <c r="B47" s="4" t="inlineStr">
        <is>
          <t xml:space="preserve"> </t>
        </is>
      </c>
      <c r="C47" s="6" t="n">
        <v>-43935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ehouse funding facilities</t>
        </is>
      </c>
      <c r="B48" s="4" t="inlineStr">
        <is>
          <t xml:space="preserve"> </t>
        </is>
      </c>
      <c r="C48" s="6" t="n">
        <v>-10799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tax liabilities</t>
        </is>
      </c>
      <c r="B49" s="4" t="inlineStr">
        <is>
          <t xml:space="preserve"> </t>
        </is>
      </c>
      <c r="C49" s="6" t="n">
        <v>-19068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non-current liabilities</t>
        </is>
      </c>
      <c r="B50" s="4" t="inlineStr">
        <is>
          <t xml:space="preserve"> </t>
        </is>
      </c>
      <c r="C50" s="6" t="n">
        <v>-6321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identifiable net assets acquired</t>
        </is>
      </c>
      <c r="B51" s="4" t="inlineStr">
        <is>
          <t xml:space="preserve"> </t>
        </is>
      </c>
      <c r="C51" s="6" t="n">
        <v>211712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t>
        </is>
      </c>
      <c r="B52" s="4" t="inlineStr">
        <is>
          <t xml:space="preserve"> </t>
        </is>
      </c>
      <c r="C52" s="6" t="n">
        <v>1171949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t>
        </is>
      </c>
      <c r="B53" s="4" t="inlineStr">
        <is>
          <t xml:space="preserve"> </t>
        </is>
      </c>
      <c r="C53" s="6" t="n">
        <v>1383662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fterpay Limited | Custom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cognized amounts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4" t="inlineStr">
        <is>
          <t xml:space="preserve"> </t>
        </is>
      </c>
      <c r="C56" s="6" t="n">
        <v>137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fterpay Limited | Acquir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cognized amounts of identifiable assets acquired an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t>
        </is>
      </c>
      <c r="B59" s="4" t="inlineStr">
        <is>
          <t xml:space="preserve"> </t>
        </is>
      </c>
      <c r="C59" s="6" t="n">
        <v>239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fterpay Limited | Intangible trad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cognized amounts of identifiable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s</t>
        </is>
      </c>
      <c r="B62" s="4" t="inlineStr">
        <is>
          <t xml:space="preserve"> </t>
        </is>
      </c>
      <c r="C62" s="7" t="n">
        <v>386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Afterpay Limited - USD ($)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revenue</t>
        </is>
      </c>
      <c r="B4" s="7" t="n">
        <v>17601817</v>
      </c>
      <c r="C4" s="7" t="n">
        <v>18494077</v>
      </c>
    </row>
    <row r="5">
      <c r="A5" s="4" t="inlineStr">
        <is>
          <t>Net loss</t>
        </is>
      </c>
      <c r="B5" s="7" t="n">
        <v>-356568</v>
      </c>
      <c r="C5" s="7" t="n">
        <v>-1836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 in Carrying Valu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519276</v>
      </c>
      <c r="C4" s="7" t="n">
        <v>316701</v>
      </c>
    </row>
    <row r="5">
      <c r="A5" s="4" t="inlineStr">
        <is>
          <t>Acquisitions</t>
        </is>
      </c>
      <c r="B5" s="6" t="n">
        <v>11761866</v>
      </c>
      <c r="C5" s="6" t="n">
        <v>203079</v>
      </c>
    </row>
    <row r="6">
      <c r="A6" s="4" t="inlineStr">
        <is>
          <t>Other adjustments</t>
        </is>
      </c>
      <c r="B6" s="4" t="inlineStr">
        <is>
          <t xml:space="preserve"> </t>
        </is>
      </c>
      <c r="C6" s="6" t="n">
        <v>-504</v>
      </c>
    </row>
    <row r="7">
      <c r="A7" s="4" t="inlineStr">
        <is>
          <t>Foreign currency translation adjustments</t>
        </is>
      </c>
      <c r="B7" s="6" t="n">
        <v>-314381</v>
      </c>
      <c r="C7" s="4" t="inlineStr">
        <is>
          <t xml:space="preserve"> </t>
        </is>
      </c>
    </row>
    <row r="8">
      <c r="A8" s="4" t="inlineStr">
        <is>
          <t>Ending balance</t>
        </is>
      </c>
      <c r="B8" s="6" t="n">
        <v>11966761</v>
      </c>
      <c r="C8" s="6" t="n">
        <v>519276</v>
      </c>
    </row>
    <row r="9">
      <c r="A9" s="4" t="inlineStr">
        <is>
          <t>Corporate and 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97885</v>
      </c>
      <c r="C11" s="6" t="n">
        <v>0</v>
      </c>
    </row>
    <row r="12">
      <c r="A12" s="4" t="inlineStr">
        <is>
          <t>Acquisitions</t>
        </is>
      </c>
      <c r="B12" s="6" t="n">
        <v>0</v>
      </c>
      <c r="C12" s="6" t="n">
        <v>197885</v>
      </c>
    </row>
    <row r="13">
      <c r="A13" s="4" t="inlineStr">
        <is>
          <t>Other adjustments</t>
        </is>
      </c>
      <c r="B13" s="4" t="inlineStr">
        <is>
          <t xml:space="preserve"> </t>
        </is>
      </c>
      <c r="C13" s="6" t="n">
        <v>0</v>
      </c>
    </row>
    <row r="14">
      <c r="A14" s="4" t="inlineStr">
        <is>
          <t>Foreign currency translation adjustments</t>
        </is>
      </c>
      <c r="B14" s="6" t="n">
        <v>0</v>
      </c>
      <c r="C14" s="4" t="inlineStr">
        <is>
          <t xml:space="preserve"> </t>
        </is>
      </c>
    </row>
    <row r="15">
      <c r="A15" s="4" t="inlineStr">
        <is>
          <t>Ending balance</t>
        </is>
      </c>
      <c r="B15" s="6" t="n">
        <v>197885</v>
      </c>
      <c r="C15" s="6" t="n">
        <v>197885</v>
      </c>
    </row>
    <row r="16">
      <c r="A16" s="4" t="inlineStr">
        <is>
          <t>Cash Ap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28334</v>
      </c>
      <c r="C18" s="6" t="n">
        <v>128838</v>
      </c>
    </row>
    <row r="19">
      <c r="A19" s="4" t="inlineStr">
        <is>
          <t>Acquisitions</t>
        </is>
      </c>
      <c r="B19" s="6" t="n">
        <v>5882133</v>
      </c>
      <c r="C19" s="6" t="n">
        <v>0</v>
      </c>
    </row>
    <row r="20">
      <c r="A20" s="4" t="inlineStr">
        <is>
          <t>Other adjustments</t>
        </is>
      </c>
      <c r="B20" s="4" t="inlineStr">
        <is>
          <t xml:space="preserve"> </t>
        </is>
      </c>
      <c r="C20" s="6" t="n">
        <v>-504</v>
      </c>
    </row>
    <row r="21">
      <c r="A21" s="4" t="inlineStr">
        <is>
          <t>Foreign currency translation adjustments</t>
        </is>
      </c>
      <c r="B21" s="6" t="n">
        <v>-157537</v>
      </c>
      <c r="C21" s="4" t="inlineStr">
        <is>
          <t xml:space="preserve"> </t>
        </is>
      </c>
    </row>
    <row r="22">
      <c r="A22" s="4" t="inlineStr">
        <is>
          <t>Ending balance</t>
        </is>
      </c>
      <c r="B22" s="6" t="n">
        <v>5852930</v>
      </c>
      <c r="C22" s="6" t="n">
        <v>128334</v>
      </c>
    </row>
    <row r="23">
      <c r="A23" s="4" t="inlineStr">
        <is>
          <t>Squ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193057</v>
      </c>
      <c r="C25" s="6" t="n">
        <v>187863</v>
      </c>
    </row>
    <row r="26">
      <c r="A26" s="4" t="inlineStr">
        <is>
          <t>Acquisitions</t>
        </is>
      </c>
      <c r="B26" s="6" t="n">
        <v>5879733</v>
      </c>
      <c r="C26" s="6" t="n">
        <v>5194</v>
      </c>
    </row>
    <row r="27">
      <c r="A27" s="4" t="inlineStr">
        <is>
          <t>Other adjustments</t>
        </is>
      </c>
      <c r="B27" s="4" t="inlineStr">
        <is>
          <t xml:space="preserve"> </t>
        </is>
      </c>
      <c r="C27" s="6" t="n">
        <v>0</v>
      </c>
    </row>
    <row r="28">
      <c r="A28" s="4" t="inlineStr">
        <is>
          <t>Foreign currency translation adjustments</t>
        </is>
      </c>
      <c r="B28" s="6" t="n">
        <v>-156844</v>
      </c>
      <c r="C28" s="4" t="inlineStr">
        <is>
          <t xml:space="preserve"> </t>
        </is>
      </c>
    </row>
    <row r="29">
      <c r="A29" s="4" t="inlineStr">
        <is>
          <t>Ending balance</t>
        </is>
      </c>
      <c r="B29" s="7" t="n">
        <v>5915946</v>
      </c>
      <c r="C29" s="7" t="n">
        <v>193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OODWILL - Narrative (Details)</t>
        </is>
      </c>
      <c r="B1" s="2" t="inlineStr">
        <is>
          <t>12 Months Ended</t>
        </is>
      </c>
    </row>
    <row r="2">
      <c r="B2" s="2" t="inlineStr">
        <is>
          <t>Dec. 31, 2022 USD ($) segmen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Goodwill, impairment charges | $</t>
        </is>
      </c>
      <c r="B5" s="7" t="n">
        <v>0</v>
      </c>
      <c r="C5" s="7" t="n">
        <v>0</v>
      </c>
      <c r="D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7" t="n">
        <v>2321295</v>
      </c>
      <c r="C4" s="7" t="n">
        <v>360087</v>
      </c>
      <c r="D4" s="4" t="inlineStr">
        <is>
          <t xml:space="preserve"> </t>
        </is>
      </c>
      <c r="E4" s="4" t="inlineStr">
        <is>
          <t xml:space="preserve"> </t>
        </is>
      </c>
    </row>
    <row r="5">
      <c r="A5" s="4" t="inlineStr">
        <is>
          <t>Accumulated Amortization</t>
        </is>
      </c>
      <c r="B5" s="6" t="n">
        <v>-307261</v>
      </c>
      <c r="C5" s="6" t="n">
        <v>-103038</v>
      </c>
      <c r="D5" s="4" t="inlineStr">
        <is>
          <t xml:space="preserve"> </t>
        </is>
      </c>
      <c r="E5" s="4" t="inlineStr">
        <is>
          <t xml:space="preserve"> </t>
        </is>
      </c>
    </row>
    <row r="6">
      <c r="A6" s="4" t="inlineStr">
        <is>
          <t>Net</t>
        </is>
      </c>
      <c r="B6" s="7" t="n">
        <v>2014034</v>
      </c>
      <c r="C6" s="7" t="n">
        <v>257049</v>
      </c>
      <c r="D6" s="7" t="n">
        <v>137612</v>
      </c>
      <c r="E6" s="7" t="n">
        <v>69079</v>
      </c>
    </row>
    <row r="7">
      <c r="A7" s="4" t="inlineStr">
        <is>
          <t>Technology asse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row>
    <row r="10">
      <c r="A10" s="4" t="inlineStr">
        <is>
          <t>Cost</t>
        </is>
      </c>
      <c r="B10" s="7" t="n">
        <v>398665</v>
      </c>
      <c r="C10" s="7" t="n">
        <v>164977</v>
      </c>
      <c r="D10" s="4" t="inlineStr">
        <is>
          <t xml:space="preserve"> </t>
        </is>
      </c>
      <c r="E10" s="4" t="inlineStr">
        <is>
          <t xml:space="preserve"> </t>
        </is>
      </c>
    </row>
    <row r="11">
      <c r="A11" s="4" t="inlineStr">
        <is>
          <t>Accumulated Amortization</t>
        </is>
      </c>
      <c r="B11" s="6" t="n">
        <v>-133116</v>
      </c>
      <c r="C11" s="6" t="n">
        <v>-65619</v>
      </c>
      <c r="D11" s="4" t="inlineStr">
        <is>
          <t xml:space="preserve"> </t>
        </is>
      </c>
      <c r="E11" s="4" t="inlineStr">
        <is>
          <t xml:space="preserve"> </t>
        </is>
      </c>
    </row>
    <row r="12">
      <c r="A12" s="4" t="inlineStr">
        <is>
          <t>Net</t>
        </is>
      </c>
      <c r="B12" s="7" t="n">
        <v>265549</v>
      </c>
      <c r="C12" s="7" t="n">
        <v>99358</v>
      </c>
      <c r="D12" s="4" t="inlineStr">
        <is>
          <t xml:space="preserve"> </t>
        </is>
      </c>
      <c r="E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Estimated Useful Life</t>
        </is>
      </c>
      <c r="B15" s="4" t="inlineStr">
        <is>
          <t>15 years</t>
        </is>
      </c>
      <c r="C15" s="4" t="inlineStr">
        <is>
          <t>15 years</t>
        </is>
      </c>
      <c r="D15" s="4" t="inlineStr">
        <is>
          <t xml:space="preserve"> </t>
        </is>
      </c>
      <c r="E15" s="4" t="inlineStr">
        <is>
          <t xml:space="preserve"> </t>
        </is>
      </c>
    </row>
    <row r="16">
      <c r="A16" s="4" t="inlineStr">
        <is>
          <t>Cost</t>
        </is>
      </c>
      <c r="B16" s="7" t="n">
        <v>1474163</v>
      </c>
      <c r="C16" s="7" t="n">
        <v>128316</v>
      </c>
      <c r="D16" s="4" t="inlineStr">
        <is>
          <t xml:space="preserve"> </t>
        </is>
      </c>
      <c r="E16" s="4" t="inlineStr">
        <is>
          <t xml:space="preserve"> </t>
        </is>
      </c>
    </row>
    <row r="17">
      <c r="A17" s="4" t="inlineStr">
        <is>
          <t>Accumulated Amortization</t>
        </is>
      </c>
      <c r="B17" s="6" t="n">
        <v>-110316</v>
      </c>
      <c r="C17" s="6" t="n">
        <v>-19244</v>
      </c>
      <c r="D17" s="4" t="inlineStr">
        <is>
          <t xml:space="preserve"> </t>
        </is>
      </c>
      <c r="E17" s="4" t="inlineStr">
        <is>
          <t xml:space="preserve"> </t>
        </is>
      </c>
    </row>
    <row r="18">
      <c r="A18" s="4" t="inlineStr">
        <is>
          <t>Net</t>
        </is>
      </c>
      <c r="B18" s="7" t="n">
        <v>1363847</v>
      </c>
      <c r="C18" s="7" t="n">
        <v>109072</v>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row>
    <row r="22">
      <c r="A22" s="4" t="inlineStr">
        <is>
          <t>Cost</t>
        </is>
      </c>
      <c r="B22" s="7" t="n">
        <v>434766</v>
      </c>
      <c r="C22" s="7" t="n">
        <v>53051</v>
      </c>
      <c r="D22" s="4" t="inlineStr">
        <is>
          <t xml:space="preserve"> </t>
        </is>
      </c>
      <c r="E22" s="4" t="inlineStr">
        <is>
          <t xml:space="preserve"> </t>
        </is>
      </c>
    </row>
    <row r="23">
      <c r="A23" s="4" t="inlineStr">
        <is>
          <t>Accumulated Amortization</t>
        </is>
      </c>
      <c r="B23" s="6" t="n">
        <v>-58352</v>
      </c>
      <c r="C23" s="6" t="n">
        <v>-14169</v>
      </c>
      <c r="D23" s="4" t="inlineStr">
        <is>
          <t xml:space="preserve"> </t>
        </is>
      </c>
      <c r="E23" s="4" t="inlineStr">
        <is>
          <t xml:space="preserve"> </t>
        </is>
      </c>
    </row>
    <row r="24">
      <c r="A24" s="4" t="inlineStr">
        <is>
          <t>Net</t>
        </is>
      </c>
      <c r="B24" s="7" t="n">
        <v>376414</v>
      </c>
      <c r="C24" s="7" t="n">
        <v>38882</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Estimated Useful Life</t>
        </is>
      </c>
      <c r="B27" s="4" t="inlineStr">
        <is>
          <t>9 years</t>
        </is>
      </c>
      <c r="C27" s="4" t="inlineStr">
        <is>
          <t>9 years</t>
        </is>
      </c>
      <c r="D27" s="4" t="inlineStr">
        <is>
          <t xml:space="preserve"> </t>
        </is>
      </c>
      <c r="E27" s="4" t="inlineStr">
        <is>
          <t xml:space="preserve"> </t>
        </is>
      </c>
    </row>
    <row r="28">
      <c r="A28" s="4" t="inlineStr">
        <is>
          <t>Cost</t>
        </is>
      </c>
      <c r="B28" s="7" t="n">
        <v>13701</v>
      </c>
      <c r="C28" s="7" t="n">
        <v>13743</v>
      </c>
      <c r="D28" s="4" t="inlineStr">
        <is>
          <t xml:space="preserve"> </t>
        </is>
      </c>
      <c r="E28" s="4" t="inlineStr">
        <is>
          <t xml:space="preserve"> </t>
        </is>
      </c>
    </row>
    <row r="29">
      <c r="A29" s="4" t="inlineStr">
        <is>
          <t>Accumulated Amortization</t>
        </is>
      </c>
      <c r="B29" s="6" t="n">
        <v>-5477</v>
      </c>
      <c r="C29" s="6" t="n">
        <v>-4006</v>
      </c>
      <c r="D29" s="4" t="inlineStr">
        <is>
          <t xml:space="preserve"> </t>
        </is>
      </c>
      <c r="E29" s="4" t="inlineStr">
        <is>
          <t xml:space="preserve"> </t>
        </is>
      </c>
    </row>
    <row r="30">
      <c r="A30" s="4" t="inlineStr">
        <is>
          <t>Net</t>
        </is>
      </c>
      <c r="B30" s="7" t="n">
        <v>8224</v>
      </c>
      <c r="C30" s="7" t="n">
        <v>9737</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Change in Carrying Value of Acquir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257049</v>
      </c>
      <c r="C4" s="7" t="n">
        <v>137612</v>
      </c>
      <c r="D4" s="7" t="n">
        <v>69079</v>
      </c>
    </row>
    <row r="5">
      <c r="A5" s="4" t="inlineStr">
        <is>
          <t>Acquisitions</t>
        </is>
      </c>
      <c r="B5" s="6" t="n">
        <v>2006490</v>
      </c>
      <c r="C5" s="6" t="n">
        <v>159100</v>
      </c>
      <c r="D5" s="6" t="n">
        <v>85960</v>
      </c>
    </row>
    <row r="6">
      <c r="A6" s="4" t="inlineStr">
        <is>
          <t>Amortization expense</t>
        </is>
      </c>
      <c r="B6" s="6" t="n">
        <v>-208952</v>
      </c>
      <c r="C6" s="6" t="n">
        <v>-40522</v>
      </c>
      <c r="D6" s="6" t="n">
        <v>-19239</v>
      </c>
    </row>
    <row r="7">
      <c r="A7" s="4" t="inlineStr">
        <is>
          <t>Foreign currency translation and other adjustments</t>
        </is>
      </c>
      <c r="B7" s="6" t="n">
        <v>-40553</v>
      </c>
      <c r="C7" s="6" t="n">
        <v>859</v>
      </c>
      <c r="D7" s="6" t="n">
        <v>1812</v>
      </c>
    </row>
    <row r="8">
      <c r="A8" s="4" t="inlineStr">
        <is>
          <t>Ending balance</t>
        </is>
      </c>
      <c r="B8" s="7" t="n">
        <v>2014034</v>
      </c>
      <c r="C8" s="7" t="n">
        <v>257049</v>
      </c>
      <c r="D8" s="7" t="n">
        <v>137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of Intangible Assets (Details) - USD ($) $ in Thousands</t>
        </is>
      </c>
      <c r="B1" s="2" t="inlineStr">
        <is>
          <t>Dec. 31, 2022</t>
        </is>
      </c>
      <c r="C1" s="2" t="inlineStr">
        <is>
          <t>Dec. 31, 2021</t>
        </is>
      </c>
      <c r="D1" s="2" t="inlineStr">
        <is>
          <t>Dec. 31, 2020</t>
        </is>
      </c>
      <c r="E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7" t="n">
        <v>221883</v>
      </c>
      <c r="C3" s="4" t="inlineStr">
        <is>
          <t xml:space="preserve"> </t>
        </is>
      </c>
      <c r="D3" s="4" t="inlineStr">
        <is>
          <t xml:space="preserve"> </t>
        </is>
      </c>
      <c r="E3" s="4" t="inlineStr">
        <is>
          <t xml:space="preserve"> </t>
        </is>
      </c>
    </row>
    <row r="4">
      <c r="A4" s="4" t="inlineStr">
        <is>
          <t>2024</t>
        </is>
      </c>
      <c r="B4" s="6" t="n">
        <v>218422</v>
      </c>
      <c r="C4" s="4" t="inlineStr">
        <is>
          <t xml:space="preserve"> </t>
        </is>
      </c>
      <c r="D4" s="4" t="inlineStr">
        <is>
          <t xml:space="preserve"> </t>
        </is>
      </c>
      <c r="E4" s="4" t="inlineStr">
        <is>
          <t xml:space="preserve"> </t>
        </is>
      </c>
    </row>
    <row r="5">
      <c r="A5" s="4" t="inlineStr">
        <is>
          <t>2025</t>
        </is>
      </c>
      <c r="B5" s="6" t="n">
        <v>211595</v>
      </c>
      <c r="C5" s="4" t="inlineStr">
        <is>
          <t xml:space="preserve"> </t>
        </is>
      </c>
      <c r="D5" s="4" t="inlineStr">
        <is>
          <t xml:space="preserve"> </t>
        </is>
      </c>
      <c r="E5" s="4" t="inlineStr">
        <is>
          <t xml:space="preserve"> </t>
        </is>
      </c>
    </row>
    <row r="6">
      <c r="A6" s="4" t="inlineStr">
        <is>
          <t>2026</t>
        </is>
      </c>
      <c r="B6" s="6" t="n">
        <v>197528</v>
      </c>
      <c r="C6" s="4" t="inlineStr">
        <is>
          <t xml:space="preserve"> </t>
        </is>
      </c>
      <c r="D6" s="4" t="inlineStr">
        <is>
          <t xml:space="preserve"> </t>
        </is>
      </c>
      <c r="E6" s="4" t="inlineStr">
        <is>
          <t xml:space="preserve"> </t>
        </is>
      </c>
    </row>
    <row r="7">
      <c r="A7" s="4" t="inlineStr">
        <is>
          <t>2027</t>
        </is>
      </c>
      <c r="B7" s="6" t="n">
        <v>149443</v>
      </c>
      <c r="C7" s="4" t="inlineStr">
        <is>
          <t xml:space="preserve"> </t>
        </is>
      </c>
      <c r="D7" s="4" t="inlineStr">
        <is>
          <t xml:space="preserve"> </t>
        </is>
      </c>
      <c r="E7" s="4" t="inlineStr">
        <is>
          <t xml:space="preserve"> </t>
        </is>
      </c>
    </row>
    <row r="8">
      <c r="A8" s="4" t="inlineStr">
        <is>
          <t>Thereafter</t>
        </is>
      </c>
      <c r="B8" s="6" t="n">
        <v>1015163</v>
      </c>
      <c r="C8" s="4" t="inlineStr">
        <is>
          <t xml:space="preserve"> </t>
        </is>
      </c>
      <c r="D8" s="4" t="inlineStr">
        <is>
          <t xml:space="preserve"> </t>
        </is>
      </c>
      <c r="E8" s="4" t="inlineStr">
        <is>
          <t xml:space="preserve"> </t>
        </is>
      </c>
    </row>
    <row r="9">
      <c r="A9" s="4" t="inlineStr">
        <is>
          <t>Net</t>
        </is>
      </c>
      <c r="B9" s="7" t="n">
        <v>2014034</v>
      </c>
      <c r="C9" s="7" t="n">
        <v>257049</v>
      </c>
      <c r="D9" s="7" t="n">
        <v>137612</v>
      </c>
      <c r="E9" s="7" t="n">
        <v>690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ntory, net</t>
        </is>
      </c>
      <c r="B3" s="7" t="n">
        <v>97703</v>
      </c>
      <c r="C3" s="7" t="n">
        <v>77058</v>
      </c>
      <c r="D3" s="4" t="inlineStr">
        <is>
          <t xml:space="preserve"> </t>
        </is>
      </c>
    </row>
    <row r="4">
      <c r="A4" s="4" t="inlineStr">
        <is>
          <t>Restricted cash</t>
        </is>
      </c>
      <c r="B4" s="6" t="n">
        <v>639780</v>
      </c>
      <c r="C4" s="6" t="n">
        <v>18778</v>
      </c>
      <c r="D4" s="7" t="n">
        <v>30279</v>
      </c>
    </row>
    <row r="5">
      <c r="A5" s="4" t="inlineStr">
        <is>
          <t>Processing costs receivable</t>
        </is>
      </c>
      <c r="B5" s="6" t="n">
        <v>298568</v>
      </c>
      <c r="C5" s="6" t="n">
        <v>228914</v>
      </c>
      <c r="D5" s="4" t="inlineStr">
        <is>
          <t xml:space="preserve"> </t>
        </is>
      </c>
    </row>
    <row r="6">
      <c r="A6" s="4" t="inlineStr">
        <is>
          <t>Prepaid expenses</t>
        </is>
      </c>
      <c r="B6" s="6" t="n">
        <v>141262</v>
      </c>
      <c r="C6" s="6" t="n">
        <v>63341</v>
      </c>
      <c r="D6" s="4" t="inlineStr">
        <is>
          <t xml:space="preserve"> </t>
        </is>
      </c>
    </row>
    <row r="7">
      <c r="A7" s="4" t="inlineStr">
        <is>
          <t>Accounts receivable, net</t>
        </is>
      </c>
      <c r="B7" s="6" t="n">
        <v>140508</v>
      </c>
      <c r="C7" s="6" t="n">
        <v>89702</v>
      </c>
      <c r="D7" s="4" t="inlineStr">
        <is>
          <t xml:space="preserve"> </t>
        </is>
      </c>
    </row>
    <row r="8">
      <c r="A8" s="4" t="inlineStr">
        <is>
          <t>Other</t>
        </is>
      </c>
      <c r="B8" s="6" t="n">
        <v>185485</v>
      </c>
      <c r="C8" s="6" t="n">
        <v>118189</v>
      </c>
      <c r="D8" s="4" t="inlineStr">
        <is>
          <t xml:space="preserve"> </t>
        </is>
      </c>
    </row>
    <row r="9">
      <c r="A9" s="4" t="inlineStr">
        <is>
          <t>Total</t>
        </is>
      </c>
      <c r="B9" s="6" t="n">
        <v>1627265</v>
      </c>
      <c r="C9" s="6" t="n">
        <v>687429</v>
      </c>
      <c r="D9" s="4" t="inlineStr">
        <is>
          <t xml:space="preserve"> </t>
        </is>
      </c>
    </row>
    <row r="10">
      <c r="A10" s="4" t="inlineStr">
        <is>
          <t>Loan Portfolio Seg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Consumer receivables, net</t>
        </is>
      </c>
      <c r="B12" s="7" t="n">
        <v>123959</v>
      </c>
      <c r="C12" s="7" t="n">
        <v>91447</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3005</v>
      </c>
      <c r="C4" s="7" t="n">
        <v>158826</v>
      </c>
      <c r="D4" s="7" t="n">
        <v>2131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0523</v>
      </c>
      <c r="C6" s="6" t="n">
        <v>134757</v>
      </c>
      <c r="D6" s="6" t="n">
        <v>84212</v>
      </c>
    </row>
    <row r="7">
      <c r="A7" s="4" t="inlineStr">
        <is>
          <t>Amortization of discounts and premiums and other non-cash adjustments</t>
        </is>
      </c>
      <c r="B7" s="6" t="n">
        <v>-592489</v>
      </c>
      <c r="C7" s="6" t="n">
        <v>31104</v>
      </c>
      <c r="D7" s="6" t="n">
        <v>76129</v>
      </c>
    </row>
    <row r="8">
      <c r="A8" s="4" t="inlineStr">
        <is>
          <t>Loss on extinguishment of long-term debt</t>
        </is>
      </c>
      <c r="B8" s="6" t="n">
        <v>0</v>
      </c>
      <c r="C8" s="6" t="n">
        <v>0</v>
      </c>
      <c r="D8" s="6" t="n">
        <v>6651</v>
      </c>
    </row>
    <row r="9">
      <c r="A9" s="4" t="inlineStr">
        <is>
          <t>Non-cash lease expense</t>
        </is>
      </c>
      <c r="B9" s="6" t="n">
        <v>129811</v>
      </c>
      <c r="C9" s="6" t="n">
        <v>83137</v>
      </c>
      <c r="D9" s="6" t="n">
        <v>70253</v>
      </c>
    </row>
    <row r="10">
      <c r="A10" s="4" t="inlineStr">
        <is>
          <t>Share-based compensation</t>
        </is>
      </c>
      <c r="B10" s="6" t="n">
        <v>1071278</v>
      </c>
      <c r="C10" s="6" t="n">
        <v>608040</v>
      </c>
      <c r="D10" s="6" t="n">
        <v>397800</v>
      </c>
    </row>
    <row r="11">
      <c r="A11" s="4" t="inlineStr">
        <is>
          <t>Gains on revaluation of equity investments</t>
        </is>
      </c>
      <c r="B11" s="6" t="n">
        <v>-73457</v>
      </c>
      <c r="C11" s="6" t="n">
        <v>-35492</v>
      </c>
      <c r="D11" s="6" t="n">
        <v>-295297</v>
      </c>
    </row>
    <row r="12">
      <c r="A12" s="4" t="inlineStr">
        <is>
          <t>Transaction, loan, and consumer receivable losses</t>
        </is>
      </c>
      <c r="B12" s="6" t="n">
        <v>550683</v>
      </c>
      <c r="C12" s="6" t="n">
        <v>187991</v>
      </c>
      <c r="D12" s="6" t="n">
        <v>177670</v>
      </c>
    </row>
    <row r="13">
      <c r="A13" s="4" t="inlineStr">
        <is>
          <t>Bitcoin impairment losses</t>
        </is>
      </c>
      <c r="B13" s="6" t="n">
        <v>46571</v>
      </c>
      <c r="C13" s="6" t="n">
        <v>71126</v>
      </c>
      <c r="D13" s="6" t="n">
        <v>0</v>
      </c>
    </row>
    <row r="14">
      <c r="A14" s="4" t="inlineStr">
        <is>
          <t>Change in deferred income taxes</t>
        </is>
      </c>
      <c r="B14" s="6" t="n">
        <v>-69593</v>
      </c>
      <c r="C14" s="6" t="n">
        <v>-10435</v>
      </c>
      <c r="D14" s="6" t="n">
        <v>-8016</v>
      </c>
    </row>
    <row r="15">
      <c r="A15" s="3" t="inlineStr">
        <is>
          <t>Changes in operating assets and liabilities:</t>
        </is>
      </c>
      <c r="B15" s="4" t="inlineStr">
        <is>
          <t xml:space="preserve"> </t>
        </is>
      </c>
      <c r="C15" s="4" t="inlineStr">
        <is>
          <t xml:space="preserve"> </t>
        </is>
      </c>
      <c r="D15" s="4" t="inlineStr">
        <is>
          <t xml:space="preserve"> </t>
        </is>
      </c>
    </row>
    <row r="16">
      <c r="A16" s="4" t="inlineStr">
        <is>
          <t>Settlements receivable</t>
        </is>
      </c>
      <c r="B16" s="6" t="n">
        <v>-1499057</v>
      </c>
      <c r="C16" s="6" t="n">
        <v>-346217</v>
      </c>
      <c r="D16" s="6" t="n">
        <v>-547484</v>
      </c>
    </row>
    <row r="17">
      <c r="A17" s="4" t="inlineStr">
        <is>
          <t>Purchases and originations of loans</t>
        </is>
      </c>
      <c r="B17" s="6" t="n">
        <v>-6114847</v>
      </c>
      <c r="C17" s="6" t="n">
        <v>-3227172</v>
      </c>
      <c r="D17" s="6" t="n">
        <v>-1837137</v>
      </c>
    </row>
    <row r="18">
      <c r="A18" s="4" t="inlineStr">
        <is>
          <t>Proceeds from payments and forgiveness of loans</t>
        </is>
      </c>
      <c r="B18" s="6" t="n">
        <v>6040369</v>
      </c>
      <c r="C18" s="6" t="n">
        <v>3067344</v>
      </c>
      <c r="D18" s="6" t="n">
        <v>1505406</v>
      </c>
    </row>
    <row r="19">
      <c r="A19" s="4" t="inlineStr">
        <is>
          <t>Customers payable</t>
        </is>
      </c>
      <c r="B19" s="6" t="n">
        <v>1060861</v>
      </c>
      <c r="C19" s="6" t="n">
        <v>171555</v>
      </c>
      <c r="D19" s="6" t="n">
        <v>371598</v>
      </c>
    </row>
    <row r="20">
      <c r="A20" s="4" t="inlineStr">
        <is>
          <t>Settlements payable</t>
        </is>
      </c>
      <c r="B20" s="6" t="n">
        <v>207894</v>
      </c>
      <c r="C20" s="6" t="n">
        <v>15249</v>
      </c>
      <c r="D20" s="6" t="n">
        <v>143528</v>
      </c>
    </row>
    <row r="21">
      <c r="A21" s="4" t="inlineStr">
        <is>
          <t>Other assets and liabilities</t>
        </is>
      </c>
      <c r="B21" s="6" t="n">
        <v>-369639</v>
      </c>
      <c r="C21" s="6" t="n">
        <v>-61983</v>
      </c>
      <c r="D21" s="6" t="n">
        <v>-185308</v>
      </c>
    </row>
    <row r="22">
      <c r="A22" s="4" t="inlineStr">
        <is>
          <t>Net cash provided by operating activities</t>
        </is>
      </c>
      <c r="B22" s="6" t="n">
        <v>175903</v>
      </c>
      <c r="C22" s="6" t="n">
        <v>847830</v>
      </c>
      <c r="D22" s="6" t="n">
        <v>17311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debt securities</t>
        </is>
      </c>
      <c r="B24" s="6" t="n">
        <v>-755697</v>
      </c>
      <c r="C24" s="6" t="n">
        <v>-2714560</v>
      </c>
      <c r="D24" s="6" t="n">
        <v>-1322362</v>
      </c>
    </row>
    <row r="25">
      <c r="A25" s="4" t="inlineStr">
        <is>
          <t>Proceeds from maturities of marketable debt securities</t>
        </is>
      </c>
      <c r="B25" s="6" t="n">
        <v>999569</v>
      </c>
      <c r="C25" s="6" t="n">
        <v>831019</v>
      </c>
      <c r="D25" s="6" t="n">
        <v>607134</v>
      </c>
    </row>
    <row r="26">
      <c r="A26" s="4" t="inlineStr">
        <is>
          <t>Proceeds from sale of marketable debt securities</t>
        </is>
      </c>
      <c r="B26" s="6" t="n">
        <v>449723</v>
      </c>
      <c r="C26" s="6" t="n">
        <v>617097</v>
      </c>
      <c r="D26" s="6" t="n">
        <v>585427</v>
      </c>
    </row>
    <row r="27">
      <c r="A27" s="4" t="inlineStr">
        <is>
          <t>Purchases of marketable debt securities from customer funds</t>
        </is>
      </c>
      <c r="B27" s="6" t="n">
        <v>0</v>
      </c>
      <c r="C27" s="6" t="n">
        <v>-488851</v>
      </c>
      <c r="D27" s="6" t="n">
        <v>-642252</v>
      </c>
    </row>
    <row r="28">
      <c r="A28" s="4" t="inlineStr">
        <is>
          <t>Proceeds from maturities of marketable debt securities from customer funds</t>
        </is>
      </c>
      <c r="B28" s="6" t="n">
        <v>73000</v>
      </c>
      <c r="C28" s="6" t="n">
        <v>505501</v>
      </c>
      <c r="D28" s="6" t="n">
        <v>382887</v>
      </c>
    </row>
    <row r="29">
      <c r="A29" s="4" t="inlineStr">
        <is>
          <t>Proceeds from sale of marketable debt securities from customer funds</t>
        </is>
      </c>
      <c r="B29" s="6" t="n">
        <v>316576</v>
      </c>
      <c r="C29" s="6" t="n">
        <v>35071</v>
      </c>
      <c r="D29" s="6" t="n">
        <v>51430</v>
      </c>
    </row>
    <row r="30">
      <c r="A30" s="4" t="inlineStr">
        <is>
          <t>Payments for originations of consumer receivables</t>
        </is>
      </c>
      <c r="B30" s="6" t="n">
        <v>-18361871</v>
      </c>
      <c r="C30" s="6" t="n">
        <v>0</v>
      </c>
      <c r="D30" s="6" t="n">
        <v>0</v>
      </c>
    </row>
    <row r="31">
      <c r="A31" s="4" t="inlineStr">
        <is>
          <t>Proceeds from principal repayments and sales of consumer receivables</t>
        </is>
      </c>
      <c r="B31" s="6" t="n">
        <v>18192470</v>
      </c>
      <c r="C31" s="6" t="n">
        <v>0</v>
      </c>
      <c r="D31" s="6" t="n">
        <v>0</v>
      </c>
    </row>
    <row r="32">
      <c r="A32" s="4" t="inlineStr">
        <is>
          <t>Purchases of property and equipment</t>
        </is>
      </c>
      <c r="B32" s="6" t="n">
        <v>-170815</v>
      </c>
      <c r="C32" s="6" t="n">
        <v>-134320</v>
      </c>
      <c r="D32" s="6" t="n">
        <v>-138402</v>
      </c>
    </row>
    <row r="33">
      <c r="A33" s="4" t="inlineStr">
        <is>
          <t>Purchases of bitcoin investments</t>
        </is>
      </c>
      <c r="B33" s="6" t="n">
        <v>0</v>
      </c>
      <c r="C33" s="6" t="n">
        <v>-170000</v>
      </c>
      <c r="D33" s="6" t="n">
        <v>-50000</v>
      </c>
    </row>
    <row r="34">
      <c r="A34" s="4" t="inlineStr">
        <is>
          <t>Purchases of other investments</t>
        </is>
      </c>
      <c r="B34" s="6" t="n">
        <v>-56712</v>
      </c>
      <c r="C34" s="6" t="n">
        <v>-48510</v>
      </c>
      <c r="D34" s="6" t="n">
        <v>-1277</v>
      </c>
    </row>
    <row r="35">
      <c r="A35" s="4" t="inlineStr">
        <is>
          <t>Proceeds from sale of equity investments</t>
        </is>
      </c>
      <c r="B35" s="6" t="n">
        <v>0</v>
      </c>
      <c r="C35" s="6" t="n">
        <v>420644</v>
      </c>
      <c r="D35" s="6" t="n">
        <v>0</v>
      </c>
    </row>
    <row r="36">
      <c r="A36" s="4" t="inlineStr">
        <is>
          <t>Business combinations, net of cash acquired</t>
        </is>
      </c>
      <c r="B36" s="6" t="n">
        <v>539453</v>
      </c>
      <c r="C36" s="4" t="inlineStr">
        <is>
          <t xml:space="preserve"> </t>
        </is>
      </c>
      <c r="D36" s="4" t="inlineStr">
        <is>
          <t xml:space="preserve"> </t>
        </is>
      </c>
    </row>
    <row r="37">
      <c r="A37" s="4" t="inlineStr">
        <is>
          <t>Business combinations, net of cash acquired</t>
        </is>
      </c>
      <c r="B37" s="4" t="inlineStr">
        <is>
          <t xml:space="preserve"> </t>
        </is>
      </c>
      <c r="C37" s="6" t="n">
        <v>-163970</v>
      </c>
      <c r="D37" s="6" t="n">
        <v>-79221</v>
      </c>
    </row>
    <row r="38">
      <c r="A38" s="4" t="inlineStr">
        <is>
          <t>Net cash provided by (used in) investing activities</t>
        </is>
      </c>
      <c r="B38" s="6" t="n">
        <v>1225696</v>
      </c>
      <c r="C38" s="6" t="n">
        <v>-1310879</v>
      </c>
      <c r="D38" s="6" t="n">
        <v>-606636</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nvertible notes, net</t>
        </is>
      </c>
      <c r="B40" s="6" t="n">
        <v>0</v>
      </c>
      <c r="C40" s="6" t="n">
        <v>0</v>
      </c>
      <c r="D40" s="6" t="n">
        <v>2116544</v>
      </c>
    </row>
    <row r="41">
      <c r="A41" s="4" t="inlineStr">
        <is>
          <t>Purchases of senior note hedges</t>
        </is>
      </c>
      <c r="B41" s="6" t="n">
        <v>0</v>
      </c>
      <c r="C41" s="6" t="n">
        <v>0</v>
      </c>
      <c r="D41" s="6" t="n">
        <v>-338145</v>
      </c>
    </row>
    <row r="42">
      <c r="A42" s="4" t="inlineStr">
        <is>
          <t>Proceeds from issuance of warrants</t>
        </is>
      </c>
      <c r="B42" s="6" t="n">
        <v>0</v>
      </c>
      <c r="C42" s="6" t="n">
        <v>0</v>
      </c>
      <c r="D42" s="6" t="n">
        <v>232095</v>
      </c>
    </row>
    <row r="43">
      <c r="A43" s="4" t="inlineStr">
        <is>
          <t>Proceeds from issuance of senior notes, net</t>
        </is>
      </c>
      <c r="B43" s="6" t="n">
        <v>0</v>
      </c>
      <c r="C43" s="6" t="n">
        <v>1971828</v>
      </c>
      <c r="D43" s="6" t="n">
        <v>0</v>
      </c>
    </row>
    <row r="44">
      <c r="A44" s="4" t="inlineStr">
        <is>
          <t>Payments to redeem convertible notes</t>
        </is>
      </c>
      <c r="B44" s="6" t="n">
        <v>-1071788</v>
      </c>
      <c r="C44" s="6" t="n">
        <v>0</v>
      </c>
      <c r="D44" s="6" t="n">
        <v>0</v>
      </c>
    </row>
    <row r="45">
      <c r="A45" s="4" t="inlineStr">
        <is>
          <t>Proceeds from PPP Liquidity Facility advances</t>
        </is>
      </c>
      <c r="B45" s="6" t="n">
        <v>0</v>
      </c>
      <c r="C45" s="6" t="n">
        <v>681539</v>
      </c>
      <c r="D45" s="6" t="n">
        <v>464094</v>
      </c>
    </row>
    <row r="46">
      <c r="A46" s="4" t="inlineStr">
        <is>
          <t>Repayments of PPP Liquidity Facility advances</t>
        </is>
      </c>
      <c r="B46" s="6" t="n">
        <v>-480694</v>
      </c>
      <c r="C46" s="6" t="n">
        <v>-648100</v>
      </c>
      <c r="D46" s="6" t="n">
        <v>0</v>
      </c>
    </row>
    <row r="47">
      <c r="A47" s="4" t="inlineStr">
        <is>
          <t>Proceeds from warehouse facilities borrowings</t>
        </is>
      </c>
      <c r="B47" s="6" t="n">
        <v>1620805</v>
      </c>
      <c r="C47" s="6" t="n">
        <v>0</v>
      </c>
      <c r="D47" s="6" t="n">
        <v>0</v>
      </c>
    </row>
    <row r="48">
      <c r="A48" s="4" t="inlineStr">
        <is>
          <t>Repayments of warehouse facilities borrowings</t>
        </is>
      </c>
      <c r="B48" s="6" t="n">
        <v>-391463</v>
      </c>
      <c r="C48" s="6" t="n">
        <v>0</v>
      </c>
      <c r="D48" s="6" t="n">
        <v>0</v>
      </c>
    </row>
    <row r="49">
      <c r="A49" s="4" t="inlineStr">
        <is>
          <t>Proceeds from the exercise of stock options and purchases under the employee stock purchase plan</t>
        </is>
      </c>
      <c r="B49" s="6" t="n">
        <v>81768</v>
      </c>
      <c r="C49" s="6" t="n">
        <v>126719</v>
      </c>
      <c r="D49" s="6" t="n">
        <v>161985</v>
      </c>
    </row>
    <row r="50">
      <c r="A50" s="4" t="inlineStr">
        <is>
          <t>Payments for tax withholding related to vesting of restricted stock units</t>
        </is>
      </c>
      <c r="B50" s="6" t="n">
        <v>-4735</v>
      </c>
      <c r="C50" s="6" t="n">
        <v>-323011</v>
      </c>
      <c r="D50" s="6" t="n">
        <v>-314019</v>
      </c>
    </row>
    <row r="51">
      <c r="A51" s="4" t="inlineStr">
        <is>
          <t>Net increase in interest-bearing deposits</t>
        </is>
      </c>
      <c r="B51" s="6" t="n">
        <v>82049</v>
      </c>
      <c r="C51" s="6" t="n">
        <v>59844</v>
      </c>
      <c r="D51" s="6" t="n">
        <v>0</v>
      </c>
    </row>
    <row r="52">
      <c r="A52" s="4" t="inlineStr">
        <is>
          <t>Other financing activities</t>
        </is>
      </c>
      <c r="B52" s="6" t="n">
        <v>-87692</v>
      </c>
      <c r="C52" s="6" t="n">
        <v>-9948</v>
      </c>
      <c r="D52" s="6" t="n">
        <v>-7359</v>
      </c>
    </row>
    <row r="53">
      <c r="A53" s="4" t="inlineStr">
        <is>
          <t>Change in customer funds, restricted from use in the Company's operations</t>
        </is>
      </c>
      <c r="B53" s="6" t="n">
        <v>349330</v>
      </c>
      <c r="C53" s="6" t="n">
        <v>793163</v>
      </c>
      <c r="D53" s="6" t="n">
        <v>1361540</v>
      </c>
    </row>
    <row r="54">
      <c r="A54" s="4" t="inlineStr">
        <is>
          <t>Net cash flows from financing available for Company operations</t>
        </is>
      </c>
      <c r="B54" s="6" t="n">
        <v>97580</v>
      </c>
      <c r="C54" s="6" t="n">
        <v>2652034</v>
      </c>
      <c r="D54" s="6" t="n">
        <v>3676735</v>
      </c>
    </row>
    <row r="55">
      <c r="A55" s="4" t="inlineStr">
        <is>
          <t>Effect of foreign exchange rate on cash and cash equivalents</t>
        </is>
      </c>
      <c r="B55" s="6" t="n">
        <v>-38363</v>
      </c>
      <c r="C55" s="6" t="n">
        <v>-7066</v>
      </c>
      <c r="D55" s="6" t="n">
        <v>12995</v>
      </c>
    </row>
    <row r="56">
      <c r="A56" s="4" t="inlineStr">
        <is>
          <t>Net increase in cash, cash equivalents, restricted cash, and customer funds</t>
        </is>
      </c>
      <c r="B56" s="6" t="n">
        <v>1460816</v>
      </c>
      <c r="C56" s="6" t="n">
        <v>2181919</v>
      </c>
      <c r="D56" s="6" t="n">
        <v>3256204</v>
      </c>
    </row>
    <row r="57">
      <c r="A57" s="4" t="inlineStr">
        <is>
          <t>Cash, cash equivalents, restricted cash, and customer funds, beginning of the period</t>
        </is>
      </c>
      <c r="B57" s="6" t="n">
        <v>6975090</v>
      </c>
      <c r="C57" s="6" t="n">
        <v>4793171</v>
      </c>
      <c r="D57" s="6" t="n">
        <v>1536967</v>
      </c>
    </row>
    <row r="58">
      <c r="A58" s="4" t="inlineStr">
        <is>
          <t>Cash, cash equivalents, restricted cash, and customer funds, end of the period</t>
        </is>
      </c>
      <c r="B58" s="6" t="n">
        <v>8435906</v>
      </c>
      <c r="C58" s="6" t="n">
        <v>6975090</v>
      </c>
      <c r="D58" s="6" t="n">
        <v>4793171</v>
      </c>
    </row>
    <row r="59">
      <c r="A59" s="3" t="inlineStr">
        <is>
          <t>Reconciliation of cash, cash equivalents, restricted cash, and customer funds:</t>
        </is>
      </c>
      <c r="B59" s="4" t="inlineStr">
        <is>
          <t xml:space="preserve"> </t>
        </is>
      </c>
      <c r="C59" s="4" t="inlineStr">
        <is>
          <t xml:space="preserve"> </t>
        </is>
      </c>
      <c r="D59" s="4" t="inlineStr">
        <is>
          <t xml:space="preserve"> </t>
        </is>
      </c>
    </row>
    <row r="60">
      <c r="A60" s="4" t="inlineStr">
        <is>
          <t>Cash and cash equivalents</t>
        </is>
      </c>
      <c r="B60" s="6" t="n">
        <v>4544202</v>
      </c>
      <c r="C60" s="6" t="n">
        <v>4443669</v>
      </c>
      <c r="D60" s="6" t="n">
        <v>3158058</v>
      </c>
    </row>
    <row r="61">
      <c r="A61" s="4" t="inlineStr">
        <is>
          <t>Short-term restricted cash</t>
        </is>
      </c>
      <c r="B61" s="6" t="n">
        <v>639780</v>
      </c>
      <c r="C61" s="6" t="n">
        <v>18778</v>
      </c>
      <c r="D61" s="6" t="n">
        <v>30279</v>
      </c>
    </row>
    <row r="62">
      <c r="A62" s="4" t="inlineStr">
        <is>
          <t>Long-term restricted cash</t>
        </is>
      </c>
      <c r="B62" s="6" t="n">
        <v>71600</v>
      </c>
      <c r="C62" s="6" t="n">
        <v>71702</v>
      </c>
      <c r="D62" s="6" t="n">
        <v>13526</v>
      </c>
    </row>
    <row r="63">
      <c r="A63" s="4" t="inlineStr">
        <is>
          <t>Customer funds cash and cash equivalents</t>
        </is>
      </c>
      <c r="B63" s="6" t="n">
        <v>3180324</v>
      </c>
      <c r="C63" s="6" t="n">
        <v>2440941</v>
      </c>
      <c r="D63" s="6" t="n">
        <v>1591308</v>
      </c>
    </row>
    <row r="64">
      <c r="A64" s="4" t="inlineStr">
        <is>
          <t>Total</t>
        </is>
      </c>
      <c r="B64" s="7" t="n">
        <v>8435906</v>
      </c>
      <c r="C64" s="7" t="n">
        <v>6975090</v>
      </c>
      <c r="D64" s="7" t="n">
        <v>47931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382571</v>
      </c>
      <c r="C3" s="7" t="n">
        <v>254900</v>
      </c>
    </row>
    <row r="4">
      <c r="A4" s="4" t="inlineStr">
        <is>
          <t>Accounts payable</t>
        </is>
      </c>
      <c r="B4" s="6" t="n">
        <v>95846</v>
      </c>
      <c r="C4" s="6" t="n">
        <v>82173</v>
      </c>
    </row>
    <row r="5">
      <c r="A5" s="4" t="inlineStr">
        <is>
          <t>Customer deposits</t>
        </is>
      </c>
      <c r="B5" s="6" t="n">
        <v>141893</v>
      </c>
      <c r="C5" s="6" t="n">
        <v>59844</v>
      </c>
    </row>
    <row r="6">
      <c r="A6" s="4" t="inlineStr">
        <is>
          <t>Accrued transaction losses</t>
        </is>
      </c>
      <c r="B6" s="6" t="n">
        <v>64539</v>
      </c>
      <c r="C6" s="6" t="n">
        <v>55167</v>
      </c>
    </row>
    <row r="7">
      <c r="A7" s="4" t="inlineStr">
        <is>
          <t>Accrued royalties</t>
        </is>
      </c>
      <c r="B7" s="6" t="n">
        <v>63684</v>
      </c>
      <c r="C7" s="6" t="n">
        <v>53616</v>
      </c>
    </row>
    <row r="8">
      <c r="A8" s="4" t="inlineStr">
        <is>
          <t>Operating lease liabilities, current</t>
        </is>
      </c>
      <c r="B8" s="7" t="n">
        <v>66854</v>
      </c>
      <c r="C8" s="7" t="n">
        <v>64027</v>
      </c>
    </row>
    <row r="9">
      <c r="A9" s="4" t="inlineStr">
        <is>
          <t>Operating Lease, Liability, Current, Statement of Financial Position [Extensible Enumeration]</t>
        </is>
      </c>
      <c r="B9" s="4" t="inlineStr">
        <is>
          <t>Total</t>
        </is>
      </c>
      <c r="C9" s="4" t="inlineStr">
        <is>
          <t>Total</t>
        </is>
      </c>
    </row>
    <row r="10">
      <c r="A10" s="4" t="inlineStr">
        <is>
          <t>Other</t>
        </is>
      </c>
      <c r="B10" s="7" t="n">
        <v>241289</v>
      </c>
      <c r="C10" s="7" t="n">
        <v>133154</v>
      </c>
    </row>
    <row r="11">
      <c r="A11" s="4" t="inlineStr">
        <is>
          <t>Total</t>
        </is>
      </c>
      <c r="B11" s="7" t="n">
        <v>1056676</v>
      </c>
      <c r="C11" s="7" t="n">
        <v>7028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Reserve for Transaction Losses (Details) - Transaction Losses - USD ($) $ in Thousands</t>
        </is>
      </c>
      <c r="B1" s="2" t="inlineStr">
        <is>
          <t>12 Months Ended</t>
        </is>
      </c>
    </row>
    <row r="2">
      <c r="B2" s="2" t="inlineStr">
        <is>
          <t>Dec. 31, 2022</t>
        </is>
      </c>
      <c r="C2" s="2" t="inlineStr">
        <is>
          <t>Dec. 31, 2021</t>
        </is>
      </c>
    </row>
    <row r="3">
      <c r="A3" s="3" t="inlineStr">
        <is>
          <t>Loss Contingency Accrual [Roll Forward]</t>
        </is>
      </c>
      <c r="B3" s="4" t="inlineStr">
        <is>
          <t xml:space="preserve"> </t>
        </is>
      </c>
      <c r="C3" s="4" t="inlineStr">
        <is>
          <t xml:space="preserve"> </t>
        </is>
      </c>
    </row>
    <row r="4">
      <c r="A4" s="4" t="inlineStr">
        <is>
          <t>Accrued transaction losses, beginning of the period</t>
        </is>
      </c>
      <c r="B4" s="7" t="n">
        <v>55167</v>
      </c>
      <c r="C4" s="7" t="n">
        <v>70557</v>
      </c>
    </row>
    <row r="5">
      <c r="A5" s="4" t="inlineStr">
        <is>
          <t>Provision for transaction losses</t>
        </is>
      </c>
      <c r="B5" s="6" t="n">
        <v>100735</v>
      </c>
      <c r="C5" s="6" t="n">
        <v>63436</v>
      </c>
    </row>
    <row r="6">
      <c r="A6" s="4" t="inlineStr">
        <is>
          <t>Charge-offs to accrued transaction losses</t>
        </is>
      </c>
      <c r="B6" s="6" t="n">
        <v>-91363</v>
      </c>
      <c r="C6" s="6" t="n">
        <v>-78826</v>
      </c>
    </row>
    <row r="7">
      <c r="A7" s="4" t="inlineStr">
        <is>
          <t>Accrued transaction losses, end of the period</t>
        </is>
      </c>
      <c r="B7" s="7" t="n">
        <v>64539</v>
      </c>
      <c r="C7" s="7" t="n">
        <v>551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Narrative (Details) - USD ($) $ in Millions</t>
        </is>
      </c>
      <c r="B1" s="2" t="inlineStr">
        <is>
          <t>12 Months Ended</t>
        </is>
      </c>
    </row>
    <row r="2">
      <c r="B2" s="2" t="inlineStr">
        <is>
          <t>Dec. 31, 2022</t>
        </is>
      </c>
      <c r="C2" s="2" t="inlineStr">
        <is>
          <t>Dec. 31, 2021</t>
        </is>
      </c>
    </row>
    <row r="3">
      <c r="A3" s="4" t="inlineStr">
        <is>
          <t>Transaction Los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visions for transaction losses realized and written-off within the same period</t>
        </is>
      </c>
      <c r="B5" s="5" t="n">
        <v>411.7</v>
      </c>
      <c r="C5" s="5" t="n">
        <v>33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NSOLIDATED BALANCE SHEET COMPONENTS (NON-CURRENT) - Other Non-Current Assets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in non-marketable equity securities</t>
        </is>
      </c>
      <c r="B4" s="7" t="n">
        <v>208880</v>
      </c>
      <c r="C4" s="7" t="n">
        <v>81919</v>
      </c>
      <c r="D4" s="4" t="inlineStr">
        <is>
          <t xml:space="preserve"> </t>
        </is>
      </c>
      <c r="E4" s="7" t="n">
        <v>81919</v>
      </c>
    </row>
    <row r="5">
      <c r="A5" s="4" t="inlineStr">
        <is>
          <t>Investment in bitcoin, net</t>
        </is>
      </c>
      <c r="B5" s="6" t="n">
        <v>102303</v>
      </c>
      <c r="C5" s="6" t="n">
        <v>149000</v>
      </c>
      <c r="D5" s="4" t="inlineStr">
        <is>
          <t xml:space="preserve"> </t>
        </is>
      </c>
      <c r="E5" s="6" t="n">
        <v>149000</v>
      </c>
    </row>
    <row r="6">
      <c r="A6" s="4" t="inlineStr">
        <is>
          <t>Restricted cash</t>
        </is>
      </c>
      <c r="B6" s="6" t="n">
        <v>71600</v>
      </c>
      <c r="C6" s="6" t="n">
        <v>71702</v>
      </c>
      <c r="D6" s="7" t="n">
        <v>13526</v>
      </c>
      <c r="E6" s="6" t="n">
        <v>71702</v>
      </c>
    </row>
    <row r="7">
      <c r="A7" s="4" t="inlineStr">
        <is>
          <t>Other</t>
        </is>
      </c>
      <c r="B7" s="6" t="n">
        <v>101454</v>
      </c>
      <c r="C7" s="6" t="n">
        <v>67914</v>
      </c>
      <c r="D7" s="4" t="inlineStr">
        <is>
          <t xml:space="preserve"> </t>
        </is>
      </c>
      <c r="E7" s="6" t="n">
        <v>67914</v>
      </c>
    </row>
    <row r="8">
      <c r="A8" s="4" t="inlineStr">
        <is>
          <t>Total</t>
        </is>
      </c>
      <c r="B8" s="6" t="n">
        <v>484237</v>
      </c>
      <c r="C8" s="6" t="n">
        <v>370535</v>
      </c>
      <c r="D8" s="4" t="inlineStr">
        <is>
          <t xml:space="preserve"> </t>
        </is>
      </c>
      <c r="E8" s="6" t="n">
        <v>370535</v>
      </c>
    </row>
    <row r="9">
      <c r="A9" s="4" t="inlineStr">
        <is>
          <t>Investment in non-marketable equity securities, unrealized gain</t>
        </is>
      </c>
      <c r="B9" s="6" t="n">
        <v>96100</v>
      </c>
      <c r="C9" s="4" t="inlineStr">
        <is>
          <t xml:space="preserve"> </t>
        </is>
      </c>
      <c r="D9" s="4" t="inlineStr">
        <is>
          <t xml:space="preserve"> </t>
        </is>
      </c>
      <c r="E9" s="4" t="inlineStr">
        <is>
          <t xml:space="preserve"> </t>
        </is>
      </c>
    </row>
    <row r="10">
      <c r="A10" s="4" t="inlineStr">
        <is>
          <t>Investment in non-marketable equity securities, cumulative unrealized gain</t>
        </is>
      </c>
      <c r="B10" s="6" t="n">
        <v>115200</v>
      </c>
      <c r="C10" s="4" t="inlineStr">
        <is>
          <t xml:space="preserve"> </t>
        </is>
      </c>
      <c r="D10" s="4" t="inlineStr">
        <is>
          <t xml:space="preserve"> </t>
        </is>
      </c>
      <c r="E10" s="4" t="inlineStr">
        <is>
          <t xml:space="preserve"> </t>
        </is>
      </c>
    </row>
    <row r="11">
      <c r="A11" s="4" t="inlineStr">
        <is>
          <t>Bitcoin impairment losses</t>
        </is>
      </c>
      <c r="B11" s="6" t="n">
        <v>46571</v>
      </c>
      <c r="C11" s="7" t="n">
        <v>71126</v>
      </c>
      <c r="D11" s="7" t="n">
        <v>0</v>
      </c>
      <c r="E11" s="4" t="inlineStr">
        <is>
          <t xml:space="preserve"> </t>
        </is>
      </c>
    </row>
    <row r="12">
      <c r="A12" s="4" t="inlineStr">
        <is>
          <t>Bitcoin accumulated impairment losses</t>
        </is>
      </c>
      <c r="B12" s="6" t="n">
        <v>117700</v>
      </c>
      <c r="C12" s="4" t="inlineStr">
        <is>
          <t xml:space="preserve"> </t>
        </is>
      </c>
      <c r="D12" s="4" t="inlineStr">
        <is>
          <t xml:space="preserve"> </t>
        </is>
      </c>
      <c r="E12" s="4" t="inlineStr">
        <is>
          <t xml:space="preserve"> </t>
        </is>
      </c>
    </row>
    <row r="13">
      <c r="A13" s="4" t="inlineStr">
        <is>
          <t>Bitcoin</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definite-lived intangible asset acquired</t>
        </is>
      </c>
      <c r="B15" s="4" t="inlineStr">
        <is>
          <t xml:space="preserve"> </t>
        </is>
      </c>
      <c r="C15" s="4" t="inlineStr">
        <is>
          <t xml:space="preserve"> </t>
        </is>
      </c>
      <c r="D15" s="4" t="inlineStr">
        <is>
          <t xml:space="preserve"> </t>
        </is>
      </c>
      <c r="E15" s="7" t="n">
        <v>220000</v>
      </c>
    </row>
    <row r="16">
      <c r="A16" s="4" t="inlineStr">
        <is>
          <t>Fair value of bitcoin investment</t>
        </is>
      </c>
      <c r="B16" s="6" t="n">
        <v>132700</v>
      </c>
      <c r="C16" s="4" t="inlineStr">
        <is>
          <t xml:space="preserve"> </t>
        </is>
      </c>
      <c r="D16" s="4" t="inlineStr">
        <is>
          <t xml:space="preserve"> </t>
        </is>
      </c>
      <c r="E16" s="4" t="inlineStr">
        <is>
          <t xml:space="preserve"> </t>
        </is>
      </c>
    </row>
    <row r="17">
      <c r="A17" s="4" t="inlineStr">
        <is>
          <t>Amount of fair value in excess of carrying value for bitcoin investment</t>
        </is>
      </c>
      <c r="B17" s="7" t="n">
        <v>304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HELD FOR OTHER PARTIES (Details) $ in Thousands</t>
        </is>
      </c>
      <c r="B1" s="2" t="inlineStr">
        <is>
          <t>Dec. 31, 2022 USD ($) bitcoin</t>
        </is>
      </c>
      <c r="C1" s="2" t="inlineStr">
        <is>
          <t>Dec. 31, 2021 USD ($) bitcoin</t>
        </is>
      </c>
    </row>
    <row r="2">
      <c r="A2" s="3" t="inlineStr">
        <is>
          <t>Platform Operator, Crypto-Asset [Line Items]</t>
        </is>
      </c>
      <c r="B2" s="4" t="inlineStr">
        <is>
          <t xml:space="preserve"> </t>
        </is>
      </c>
      <c r="C2" s="4" t="inlineStr">
        <is>
          <t xml:space="preserve"> </t>
        </is>
      </c>
    </row>
    <row r="3">
      <c r="A3" s="4" t="inlineStr">
        <is>
          <t>Approximate number of bitcoin held for customers | bitcoin</t>
        </is>
      </c>
      <c r="B3" s="6" t="n">
        <v>25850</v>
      </c>
      <c r="C3" s="6" t="n">
        <v>23360</v>
      </c>
    </row>
    <row r="4">
      <c r="A4" s="4" t="inlineStr">
        <is>
          <t>Approximate number of bitcoin held for trading partners | bitcoin</t>
        </is>
      </c>
      <c r="B4" s="6" t="n">
        <v>62</v>
      </c>
      <c r="C4" s="6" t="n">
        <v>458</v>
      </c>
    </row>
    <row r="5">
      <c r="A5" s="4" t="inlineStr">
        <is>
          <t>Total approximate number of bitcoin held for other parties | bitcoin</t>
        </is>
      </c>
      <c r="B5" s="6" t="n">
        <v>25912</v>
      </c>
      <c r="C5" s="6" t="n">
        <v>23818</v>
      </c>
    </row>
    <row r="6">
      <c r="A6" s="4" t="inlineStr">
        <is>
          <t>Safeguarding obligation liability related to bitcoin held for other parties</t>
        </is>
      </c>
      <c r="B6" s="7" t="n">
        <v>428243</v>
      </c>
      <c r="C6" s="7" t="n">
        <v>1100596</v>
      </c>
    </row>
    <row r="7">
      <c r="A7" s="4" t="inlineStr">
        <is>
          <t>Safeguarding asset related to bitcoin held for other parties</t>
        </is>
      </c>
      <c r="B7" s="6" t="n">
        <v>428243</v>
      </c>
      <c r="C7" s="6" t="n">
        <v>1100596</v>
      </c>
    </row>
    <row r="8">
      <c r="A8" s="4" t="inlineStr">
        <is>
          <t>Crypto-Asset, Held For Customers</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 liability related to bitcoin held for other parties</t>
        </is>
      </c>
      <c r="B10" s="6" t="n">
        <v>427221</v>
      </c>
      <c r="C10" s="6" t="n">
        <v>1079412</v>
      </c>
    </row>
    <row r="11">
      <c r="A11" s="4" t="inlineStr">
        <is>
          <t>Crypto-Asset, Held For Partners</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Safeguarding obligation liability related to bitcoin held for other parties</t>
        </is>
      </c>
      <c r="B13" s="7" t="n">
        <v>1022</v>
      </c>
      <c r="C13" s="7" t="n">
        <v>21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INDEBTEDNESS - Facility Narrative (Details) - USD ($)</t>
        </is>
      </c>
      <c r="C1" s="2" t="inlineStr">
        <is>
          <t>1 Months Ended</t>
        </is>
      </c>
    </row>
    <row r="2">
      <c r="B2" s="2" t="inlineStr">
        <is>
          <t>Feb. 23, 2022</t>
        </is>
      </c>
      <c r="C2" s="2" t="inlineStr">
        <is>
          <t>May 31, 2020</t>
        </is>
      </c>
      <c r="D2" s="2" t="inlineStr">
        <is>
          <t>Dec. 31, 2022</t>
        </is>
      </c>
      <c r="E2" s="2" t="inlineStr">
        <is>
          <t>Dec. 31, 2021</t>
        </is>
      </c>
      <c r="F2" s="2" t="inlineStr">
        <is>
          <t>Jan. 29, 2021</t>
        </is>
      </c>
      <c r="G2" s="2" t="inlineStr">
        <is>
          <t>Jan. 28, 2021</t>
        </is>
      </c>
      <c r="H2" s="2" t="inlineStr">
        <is>
          <t>Nov. 09, 2020</t>
        </is>
      </c>
      <c r="I2" s="2" t="inlineStr">
        <is>
          <t>May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check protection program liquidity facility advances outstanding</t>
        </is>
      </c>
      <c r="B4" s="4" t="inlineStr">
        <is>
          <t xml:space="preserve"> </t>
        </is>
      </c>
      <c r="C4" s="4" t="inlineStr">
        <is>
          <t xml:space="preserve"> </t>
        </is>
      </c>
      <c r="D4" s="7" t="n">
        <v>16840000</v>
      </c>
      <c r="E4" s="7" t="n">
        <v>497533000</v>
      </c>
      <c r="F4" s="4" t="inlineStr">
        <is>
          <t xml:space="preserve"> </t>
        </is>
      </c>
      <c r="G4" s="4" t="inlineStr">
        <is>
          <t xml:space="preserve"> </t>
        </is>
      </c>
      <c r="H4" s="4" t="inlineStr">
        <is>
          <t xml:space="preserve"> </t>
        </is>
      </c>
      <c r="I4" s="4" t="inlineStr">
        <is>
          <t xml:space="preserve"> </t>
        </is>
      </c>
    </row>
    <row r="5">
      <c r="A5" s="4" t="inlineStr">
        <is>
          <t>Line of Credit | Paycheck Protection Program Liquidity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1000000000</v>
      </c>
      <c r="G7" s="7" t="n">
        <v>1000000000</v>
      </c>
      <c r="H7" s="4" t="inlineStr">
        <is>
          <t xml:space="preserve"> </t>
        </is>
      </c>
      <c r="I7" s="7" t="n">
        <v>500000000</v>
      </c>
    </row>
    <row r="8">
      <c r="A8" s="4" t="inlineStr">
        <is>
          <t>Paycheck protection program liquidity facility advances outstanding</t>
        </is>
      </c>
      <c r="B8" s="4" t="inlineStr">
        <is>
          <t xml:space="preserve"> </t>
        </is>
      </c>
      <c r="C8" s="4" t="inlineStr">
        <is>
          <t xml:space="preserve"> </t>
        </is>
      </c>
      <c r="D8" s="6" t="n">
        <v>168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outstanding</t>
        </is>
      </c>
      <c r="B11" s="4" t="inlineStr">
        <is>
          <t xml:space="preserve"> </t>
        </is>
      </c>
      <c r="C11" s="4" t="inlineStr">
        <is>
          <t xml:space="preserve"> </t>
        </is>
      </c>
      <c r="D11" s="6" t="n">
        <v>4610630000</v>
      </c>
      <c r="E11" s="7" t="n">
        <v>4611085000</v>
      </c>
      <c r="F11" s="4" t="inlineStr">
        <is>
          <t xml:space="preserve"> </t>
        </is>
      </c>
      <c r="G11" s="4" t="inlineStr">
        <is>
          <t xml:space="preserve"> </t>
        </is>
      </c>
      <c r="H11" s="4" t="inlineStr">
        <is>
          <t xml:space="preserve"> </t>
        </is>
      </c>
      <c r="I11" s="4" t="inlineStr">
        <is>
          <t xml:space="preserve"> </t>
        </is>
      </c>
    </row>
    <row r="12">
      <c r="A12" s="4" t="inlineStr">
        <is>
          <t>Revolving Secured Credit Facility | Line of Credit | 2020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7"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limit</t>
        </is>
      </c>
      <c r="B15" s="7"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venant, minimum quarterly liquidity amount</t>
        </is>
      </c>
      <c r="B16" s="4" t="inlineStr">
        <is>
          <t xml:space="preserve"> </t>
        </is>
      </c>
      <c r="C16" s="7" t="n">
        <v>2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commitment fee, percent</t>
        </is>
      </c>
      <c r="B17" s="4" t="inlineStr">
        <is>
          <t xml:space="preserve"> </t>
        </is>
      </c>
      <c r="C17" s="10" t="n">
        <v>0.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drawn to dat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borrowing capacity</t>
        </is>
      </c>
      <c r="B20" s="4" t="inlineStr">
        <is>
          <t xml:space="preserve"> </t>
        </is>
      </c>
      <c r="C20" s="4" t="inlineStr">
        <is>
          <t xml:space="preserve"> </t>
        </is>
      </c>
      <c r="D20" s="6" t="n">
        <v>6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Secured Credit Facility | Line of Credit | Federal Funds Rate | 2020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10"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Secured Credit Facility | Line of Credit | Federal Funds Rate | Senior Unsecured Revolving Credit Facility, Tranche B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Secured Credit Facility | Line of Credit | Federal Funds Rate | Minimum | Senior Unsecured Revolving Credit Facility, Tranche B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basis spread on variable rate</t>
        </is>
      </c>
      <c r="B29" s="10"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Secured Credit Facility | Line of Credit | Federal Funds Rate | Maximum | Senior Unsecured Revolving Credit Facility, Tranche B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basis spread on variable rate</t>
        </is>
      </c>
      <c r="B32" s="10"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Secured Credit Facility | Line of Credit | LIBOR | 2020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Secured Credit Facility | Line of Credit | LIBOR | Minimum | 2020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10"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basis spread on variable rate</t>
        </is>
      </c>
      <c r="B39" s="4" t="inlineStr">
        <is>
          <t xml:space="preserve"> </t>
        </is>
      </c>
      <c r="C39" s="10" t="n">
        <v>0.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Secured Credit Facility | Line of Credit | LIBOR | Maximum | 2020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10" t="n">
        <v>0.0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basis spread on variable rate</t>
        </is>
      </c>
      <c r="B43" s="4" t="inlineStr">
        <is>
          <t xml:space="preserve"> </t>
        </is>
      </c>
      <c r="C43" s="10" t="n">
        <v>0.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Secured Credit Facility | Line of Credit | Secured Overnight Financing Rate (SOFR) Overnight Index Swap Rate | Senior Unsecured Revolving Credit Facility, Tranche B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9"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Secured Credit Facility | Line of Credit | Secured Overnight Financing Rate (SOFR) Overnight Index Swap Rate | Minimum | Senior Unsecured Revolving Credit Facility, Tranche B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10" t="n">
        <v>0.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basis spread on variable rate</t>
        </is>
      </c>
      <c r="B50" s="10"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Secured Credit Facility | Line of Credit | Secured Overnight Financing Rate (SOFR) Overnight Index Swap Rate | Maximum | Senior Unsecured Revolving Credit Facility, Tranche B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10" t="n">
        <v>0.0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basis spread on variable rate</t>
        </is>
      </c>
      <c r="B54" s="10"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Secured Credit Facility | Line of Credit | Prime Rate | Senior Unsecured Revolving Credit Facility, Tranche B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10" t="n">
        <v>0.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Secured Credit Facility | Line of Credit | Prime Rate | Minimum | Senior Unsecured Revolving Credit Facility, Tranche B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basis spread on variable rate</t>
        </is>
      </c>
      <c r="B60" s="10"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Secured Credit Facility | Line of Credit | Prime Rate | Maximum | Senior Unsecured Revolving Credit Facility, Tranche B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basis spread on variable rate</t>
        </is>
      </c>
      <c r="B63" s="10" t="n">
        <v>0.0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Secured Credit Facility | Convertible Debt | Credit Agreement, Second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600000000</v>
      </c>
      <c r="I66" s="4" t="inlineStr">
        <is>
          <t xml:space="preserve"> </t>
        </is>
      </c>
    </row>
    <row r="67">
      <c r="A67" s="4" t="inlineStr">
        <is>
          <t>Line of Credit | Secured Debt | Warehouse Funding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borrowing capacity</t>
        </is>
      </c>
      <c r="B69" s="4" t="inlineStr">
        <is>
          <t xml:space="preserve"> </t>
        </is>
      </c>
      <c r="C69" s="4" t="inlineStr">
        <is>
          <t xml:space="preserve"> </t>
        </is>
      </c>
      <c r="D69" s="6" t="n">
        <v>1700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maining borrowing capacity</t>
        </is>
      </c>
      <c r="B70" s="4" t="inlineStr">
        <is>
          <t xml:space="preserve"> </t>
        </is>
      </c>
      <c r="C70" s="4" t="inlineStr">
        <is>
          <t xml:space="preserve"> </t>
        </is>
      </c>
      <c r="D70" s="6" t="n">
        <v>400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 outstanding</t>
        </is>
      </c>
      <c r="B71" s="4" t="inlineStr">
        <is>
          <t xml:space="preserve"> </t>
        </is>
      </c>
      <c r="C71" s="4" t="inlineStr">
        <is>
          <t xml:space="preserve"> </t>
        </is>
      </c>
      <c r="D71" s="7" t="n">
        <v>1300000000</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Secured Debt - Warehouse Funding Facilities - Line of Credit $ in Thousands</t>
        </is>
      </c>
      <c r="B1" s="2" t="inlineStr">
        <is>
          <t>Dec. 31, 2022 USD ($)</t>
        </is>
      </c>
    </row>
    <row r="2">
      <c r="A2" s="3" t="inlineStr">
        <is>
          <t>Debt Instrument [Line Items]</t>
        </is>
      </c>
      <c r="B2" s="4" t="inlineStr">
        <is>
          <t xml:space="preserve"> </t>
        </is>
      </c>
    </row>
    <row r="3">
      <c r="A3" s="4" t="inlineStr">
        <is>
          <t>2023</t>
        </is>
      </c>
      <c r="B3" s="7" t="n">
        <v>461240</v>
      </c>
    </row>
    <row r="4">
      <c r="A4" s="4" t="inlineStr">
        <is>
          <t>2024</t>
        </is>
      </c>
      <c r="B4" s="6" t="n">
        <v>877066</v>
      </c>
    </row>
    <row r="5">
      <c r="A5" s="4" t="inlineStr">
        <is>
          <t>Total funding debt, net of deferred debt issuance costs</t>
        </is>
      </c>
      <c r="B5" s="7" t="n">
        <v>13383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DEBTEDNESS - Senior Unsecured Notes Narrative (Details) - Senior Notes $ in Millions</t>
        </is>
      </c>
      <c r="B1" s="2" t="inlineStr">
        <is>
          <t>May 20, 2021 USD ($)</t>
        </is>
      </c>
    </row>
    <row r="2">
      <c r="A2" s="4" t="inlineStr">
        <is>
          <t>Senior Unsecured Notes</t>
        </is>
      </c>
      <c r="B2" s="4" t="inlineStr">
        <is>
          <t xml:space="preserve"> </t>
        </is>
      </c>
    </row>
    <row r="3">
      <c r="A3" s="3" t="inlineStr">
        <is>
          <t>Debt Instrument [Line Items]</t>
        </is>
      </c>
      <c r="B3" s="4" t="inlineStr">
        <is>
          <t xml:space="preserve"> </t>
        </is>
      </c>
    </row>
    <row r="4">
      <c r="A4" s="4" t="inlineStr">
        <is>
          <t>Aggregate principal amount</t>
        </is>
      </c>
      <c r="B4" s="7" t="n">
        <v>2000</v>
      </c>
    </row>
    <row r="5">
      <c r="A5" s="4" t="inlineStr">
        <is>
          <t>Redemption price, percentage</t>
        </is>
      </c>
      <c r="B5" s="9" t="n">
        <v>1</v>
      </c>
    </row>
    <row r="6">
      <c r="A6" s="4" t="inlineStr">
        <is>
          <t>Redemption price, premium rate</t>
        </is>
      </c>
      <c r="B6" s="9" t="n">
        <v>0.01</v>
      </c>
    </row>
    <row r="7">
      <c r="A7" s="4" t="inlineStr">
        <is>
          <t>Debt repurchase, percentage</t>
        </is>
      </c>
      <c r="B7" s="9" t="n">
        <v>1.01</v>
      </c>
    </row>
    <row r="8">
      <c r="A8" s="4" t="inlineStr">
        <is>
          <t>Debt default, percentage of interest by trustee or holders (at least)</t>
        </is>
      </c>
      <c r="B8" s="9" t="n">
        <v>0.25</v>
      </c>
    </row>
    <row r="9">
      <c r="A9" s="4" t="inlineStr">
        <is>
          <t>Discounts and commissions payable</t>
        </is>
      </c>
      <c r="B9" s="5" t="n">
        <v>22.5</v>
      </c>
    </row>
    <row r="10">
      <c r="A10" s="4" t="inlineStr">
        <is>
          <t>Third party offering costs</t>
        </is>
      </c>
      <c r="B10" s="5" t="n">
        <v>5.7</v>
      </c>
    </row>
    <row r="11">
      <c r="A11" s="4" t="inlineStr">
        <is>
          <t>Senior Unsecured Notes | US Treasury (UST) Interest Rate</t>
        </is>
      </c>
      <c r="B11" s="4" t="inlineStr">
        <is>
          <t xml:space="preserve"> </t>
        </is>
      </c>
    </row>
    <row r="12">
      <c r="A12" s="3" t="inlineStr">
        <is>
          <t>Debt Instrument [Line Items]</t>
        </is>
      </c>
      <c r="B12" s="4" t="inlineStr">
        <is>
          <t xml:space="preserve"> </t>
        </is>
      </c>
    </row>
    <row r="13">
      <c r="A13" s="4" t="inlineStr">
        <is>
          <t>Redemption price, premium, basis spread on variable rate</t>
        </is>
      </c>
      <c r="B13" s="10" t="n">
        <v>0.005</v>
      </c>
    </row>
    <row r="14">
      <c r="A14" s="4" t="inlineStr">
        <is>
          <t>2026 Senior Notes</t>
        </is>
      </c>
      <c r="B14" s="4" t="inlineStr">
        <is>
          <t xml:space="preserve"> </t>
        </is>
      </c>
    </row>
    <row r="15">
      <c r="A15" s="3" t="inlineStr">
        <is>
          <t>Debt Instrument [Line Items]</t>
        </is>
      </c>
      <c r="B15" s="4" t="inlineStr">
        <is>
          <t xml:space="preserve"> </t>
        </is>
      </c>
    </row>
    <row r="16">
      <c r="A16" s="4" t="inlineStr">
        <is>
          <t>Aggregate principal amount</t>
        </is>
      </c>
      <c r="B16" s="7" t="n">
        <v>1000</v>
      </c>
    </row>
    <row r="17">
      <c r="A17" s="4" t="inlineStr">
        <is>
          <t>Interest rate</t>
        </is>
      </c>
      <c r="B17" s="10" t="n">
        <v>0.0275</v>
      </c>
    </row>
    <row r="18">
      <c r="A18" s="4" t="inlineStr">
        <is>
          <t>Effective interest rate</t>
        </is>
      </c>
      <c r="B18" s="10" t="n">
        <v>0.0306</v>
      </c>
    </row>
    <row r="19">
      <c r="A19" s="4" t="inlineStr">
        <is>
          <t>2031 Senior Notes</t>
        </is>
      </c>
      <c r="B19" s="4" t="inlineStr">
        <is>
          <t xml:space="preserve"> </t>
        </is>
      </c>
    </row>
    <row r="20">
      <c r="A20" s="3" t="inlineStr">
        <is>
          <t>Debt Instrument [Line Items]</t>
        </is>
      </c>
      <c r="B20" s="4" t="inlineStr">
        <is>
          <t xml:space="preserve"> </t>
        </is>
      </c>
    </row>
    <row r="21">
      <c r="A21" s="4" t="inlineStr">
        <is>
          <t>Aggregate principal amount</t>
        </is>
      </c>
      <c r="B21" s="7" t="n">
        <v>1000</v>
      </c>
    </row>
    <row r="22">
      <c r="A22" s="4" t="inlineStr">
        <is>
          <t>Interest rate</t>
        </is>
      </c>
      <c r="B22" s="10" t="n">
        <v>0.035</v>
      </c>
    </row>
    <row r="23">
      <c r="A23" s="4" t="inlineStr">
        <is>
          <t>Effective interest rate</t>
        </is>
      </c>
      <c r="B23" s="10" t="n">
        <v>0.03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29" customWidth="1" min="5" max="5"/>
    <col width="21" customWidth="1" min="6" max="6"/>
    <col width="22" customWidth="1" min="7" max="7"/>
    <col width="14" customWidth="1" min="8" max="8"/>
    <col width="33" customWidth="1" min="9" max="9"/>
  </cols>
  <sheetData>
    <row r="1">
      <c r="A1" s="1" t="inlineStr">
        <is>
          <t>INDEBTEDNESS - Convertible Notes Narrative (Details) - Convertible Debt $ / shares in Units, shares in Millions</t>
        </is>
      </c>
      <c r="E1" s="2" t="inlineStr">
        <is>
          <t>12 Months Ended</t>
        </is>
      </c>
      <c r="F1" s="2" t="inlineStr">
        <is>
          <t>43 Months Ended</t>
        </is>
      </c>
      <c r="G1" s="2" t="inlineStr">
        <is>
          <t>70 Months Ended</t>
        </is>
      </c>
    </row>
    <row r="2">
      <c r="B2" s="2" t="inlineStr">
        <is>
          <t>Nov. 13, 2020 USD ($) day $ / shares</t>
        </is>
      </c>
      <c r="C2" s="2" t="inlineStr">
        <is>
          <t>Mar. 05, 2020 USD ($) day $ / shares</t>
        </is>
      </c>
      <c r="D2" s="2" t="inlineStr">
        <is>
          <t>May 25, 2018 USD ($) day $ / shares</t>
        </is>
      </c>
      <c r="E2" s="2" t="inlineStr">
        <is>
          <t>Dec. 31, 2022 USD ($) shares</t>
        </is>
      </c>
      <c r="F2" s="2" t="inlineStr">
        <is>
          <t>Dec. 31, 2021 shares</t>
        </is>
      </c>
      <c r="G2" s="2" t="inlineStr">
        <is>
          <t>Dec. 31, 2022 USD ($)</t>
        </is>
      </c>
      <c r="H2" s="2" t="inlineStr">
        <is>
          <t>Jan. 01, 2021</t>
        </is>
      </c>
      <c r="I2" s="2" t="inlineStr">
        <is>
          <t>Mar. 06, 2017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of convertible debt (in USD per share) | $ / shares</t>
        </is>
      </c>
      <c r="B4" s="4" t="inlineStr">
        <is>
          <t xml:space="preserve"> </t>
        </is>
      </c>
      <c r="C4" s="8" t="n">
        <v>121.01</v>
      </c>
      <c r="D4" s="8" t="n">
        <v>77.84999999999999</v>
      </c>
      <c r="E4" s="4" t="inlineStr">
        <is>
          <t xml:space="preserve"> </t>
        </is>
      </c>
      <c r="F4" s="4" t="inlineStr">
        <is>
          <t xml:space="preserve"> </t>
        </is>
      </c>
      <c r="G4" s="4" t="inlineStr">
        <is>
          <t xml:space="preserve"> </t>
        </is>
      </c>
      <c r="H4" s="4" t="inlineStr">
        <is>
          <t xml:space="preserve"> </t>
        </is>
      </c>
      <c r="I4" s="8" t="n">
        <v>22.95</v>
      </c>
    </row>
    <row r="5">
      <c r="A5" s="4" t="inlineStr">
        <is>
          <t>2026 and 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7" t="n">
        <v>11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rate</t>
        </is>
      </c>
      <c r="B8" s="11" t="n">
        <v>0.0033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of convertible debt (in USD per share) | $ / shares</t>
        </is>
      </c>
      <c r="B9" s="8" t="n">
        <v>299.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rice,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Carrying Amount of Equity Component</t>
        </is>
      </c>
      <c r="B11" s="7" t="n">
        <v>19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unts and commissions payable</t>
        </is>
      </c>
      <c r="B12" s="6" t="n">
        <v>1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ird party offering cost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costs attributable to the liability component</t>
        </is>
      </c>
      <c r="B14" s="7" t="n">
        <v>15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6 and 2027 Notes | Debt Instrument, Conversion Term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trading days | day</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consecutive trading days | day</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percentage of stock price trigger</t>
        </is>
      </c>
      <c r="B19" s="9"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6 and 2027 Notes | Debt Instrument, Conversion Term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trading days | day</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consecutive trading days | day</t>
        </is>
      </c>
      <c r="B23" s="6"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percentage of stock price trigger</t>
        </is>
      </c>
      <c r="B24" s="9" t="n">
        <v>0.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6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7" t="n">
        <v>5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9"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price of convertible debt (in USD per share) | $ / shares</t>
        </is>
      </c>
      <c r="B29" s="8" t="n">
        <v>299.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terest rate of the liability component</t>
        </is>
      </c>
      <c r="B30" s="10" t="n">
        <v>0.03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6 Convertible Notes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interest rate of the liability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03</v>
      </c>
      <c r="I33" s="4" t="inlineStr">
        <is>
          <t xml:space="preserve"> </t>
        </is>
      </c>
    </row>
    <row r="34">
      <c r="A34" s="4" t="inlineStr">
        <is>
          <t>2027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7" t="n">
        <v>5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10" t="n">
        <v>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of convertible debt (in USD per share) | $ / shares</t>
        </is>
      </c>
      <c r="B38" s="8" t="n">
        <v>299.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interest rate of the liability component</t>
        </is>
      </c>
      <c r="B39" s="10" t="n">
        <v>0.0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7 Convertible Notes | Accounting Standards Update 2020-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ive interest rate of the liability compon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049</v>
      </c>
      <c r="I42" s="4" t="inlineStr">
        <is>
          <t xml:space="preserve"> </t>
        </is>
      </c>
    </row>
    <row r="43">
      <c r="A43" s="4" t="inlineStr">
        <is>
          <t>2025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7" t="n">
        <v>10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12" t="n">
        <v>0.001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rate</t>
        </is>
      </c>
      <c r="B47" s="4" t="inlineStr">
        <is>
          <t xml:space="preserve"> </t>
        </is>
      </c>
      <c r="C47" s="13" t="n">
        <v>0.00826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price of convertible debt (in USD per share) | $ / shares</t>
        </is>
      </c>
      <c r="B48" s="4" t="inlineStr">
        <is>
          <t xml:space="preserve"> </t>
        </is>
      </c>
      <c r="C48" s="8" t="n">
        <v>121.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percentage</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Carrying Amount of Equity Component</t>
        </is>
      </c>
      <c r="B50" s="4" t="inlineStr">
        <is>
          <t xml:space="preserve"> </t>
        </is>
      </c>
      <c r="C50" s="7" t="n">
        <v>154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ive interest rate of the liability component</t>
        </is>
      </c>
      <c r="B51" s="4" t="inlineStr">
        <is>
          <t xml:space="preserve"> </t>
        </is>
      </c>
      <c r="C51" s="10" t="n">
        <v>0.03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s and commissions payable</t>
        </is>
      </c>
      <c r="B52" s="4" t="inlineStr">
        <is>
          <t xml:space="preserve"> </t>
        </is>
      </c>
      <c r="C52" s="7" t="n">
        <v>14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ird party offering costs</t>
        </is>
      </c>
      <c r="B53" s="4" t="inlineStr">
        <is>
          <t xml:space="preserve"> </t>
        </is>
      </c>
      <c r="C53" s="6" t="n">
        <v>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costs attributable to the liability component</t>
        </is>
      </c>
      <c r="B54" s="4" t="inlineStr">
        <is>
          <t xml:space="preserve"> </t>
        </is>
      </c>
      <c r="C54" s="7" t="n">
        <v>12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5 Convertible Notes | Accounting Standards Update 2020-0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ffective interest rate of the liability compon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043</v>
      </c>
      <c r="I57" s="4" t="inlineStr">
        <is>
          <t xml:space="preserve"> </t>
        </is>
      </c>
    </row>
    <row r="58">
      <c r="A58" s="4" t="inlineStr">
        <is>
          <t>2025 Convertible Notes | Debt Instrument, Conversion Term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reshold trading days | day</t>
        </is>
      </c>
      <c r="B60" s="4" t="inlineStr">
        <is>
          <t xml:space="preserve"> </t>
        </is>
      </c>
      <c r="C60" s="6" t="n">
        <v>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reshold consecutive trading days | day</t>
        </is>
      </c>
      <c r="B61" s="4" t="inlineStr">
        <is>
          <t xml:space="preserve"> </t>
        </is>
      </c>
      <c r="C61" s="6"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hreshold percentage of stock price trigger</t>
        </is>
      </c>
      <c r="B62" s="4" t="inlineStr">
        <is>
          <t xml:space="preserve"> </t>
        </is>
      </c>
      <c r="C62" s="9" t="n">
        <v>1.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5 Convertible Notes | Debt Instrument, Conversion Term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hreshold trading days | day</t>
        </is>
      </c>
      <c r="B65" s="4" t="inlineStr">
        <is>
          <t xml:space="preserve"> </t>
        </is>
      </c>
      <c r="C65" s="6" t="n">
        <v>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hreshold consecutive trading days | day</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hreshold percentage of stock price trigger</t>
        </is>
      </c>
      <c r="B67" s="4" t="inlineStr">
        <is>
          <t xml:space="preserve"> </t>
        </is>
      </c>
      <c r="C67" s="9" t="n">
        <v>0.9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3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principal amount</t>
        </is>
      </c>
      <c r="B70" s="4" t="inlineStr">
        <is>
          <t xml:space="preserve"> </t>
        </is>
      </c>
      <c r="C70" s="4" t="inlineStr">
        <is>
          <t xml:space="preserve"> </t>
        </is>
      </c>
      <c r="D70" s="7" t="n">
        <v>8625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B71" s="4" t="inlineStr">
        <is>
          <t xml:space="preserve"> </t>
        </is>
      </c>
      <c r="C71" s="4" t="inlineStr">
        <is>
          <t xml:space="preserve"> </t>
        </is>
      </c>
      <c r="D71" s="10" t="n">
        <v>0.00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rate</t>
        </is>
      </c>
      <c r="B72" s="4" t="inlineStr">
        <is>
          <t xml:space="preserve"> </t>
        </is>
      </c>
      <c r="C72" s="4" t="inlineStr">
        <is>
          <t xml:space="preserve"> </t>
        </is>
      </c>
      <c r="D72" s="13" t="n">
        <v>0.012845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price of convertible debt (in USD per share) | $ / shares</t>
        </is>
      </c>
      <c r="B73" s="4" t="inlineStr">
        <is>
          <t xml:space="preserve"> </t>
        </is>
      </c>
      <c r="C73" s="4" t="inlineStr">
        <is>
          <t xml:space="preserve"> </t>
        </is>
      </c>
      <c r="D73" s="8" t="n">
        <v>77.8499999999999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Convertible, Carrying Amount of Equity Component</t>
        </is>
      </c>
      <c r="B74" s="4" t="inlineStr">
        <is>
          <t xml:space="preserve"> </t>
        </is>
      </c>
      <c r="C74" s="4" t="inlineStr">
        <is>
          <t xml:space="preserve"> </t>
        </is>
      </c>
      <c r="D74" s="7" t="n">
        <v>1553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ffective interest rate of the liability component</t>
        </is>
      </c>
      <c r="B75" s="4" t="inlineStr">
        <is>
          <t xml:space="preserve"> </t>
        </is>
      </c>
      <c r="C75" s="4" t="inlineStr">
        <is>
          <t xml:space="preserve"> </t>
        </is>
      </c>
      <c r="D75" s="10" t="n">
        <v>0.046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counts and commissions payable</t>
        </is>
      </c>
      <c r="B76" s="4" t="inlineStr">
        <is>
          <t xml:space="preserve"> </t>
        </is>
      </c>
      <c r="C76" s="4" t="inlineStr">
        <is>
          <t xml:space="preserve"> </t>
        </is>
      </c>
      <c r="D76" s="7" t="n">
        <v>6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ird party offering costs</t>
        </is>
      </c>
      <c r="B77" s="4" t="inlineStr">
        <is>
          <t xml:space="preserve"> </t>
        </is>
      </c>
      <c r="C77" s="4" t="inlineStr">
        <is>
          <t xml:space="preserve"> </t>
        </is>
      </c>
      <c r="D77" s="6" t="n">
        <v>8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costs attributable to the liability component</t>
        </is>
      </c>
      <c r="B78" s="4" t="inlineStr">
        <is>
          <t xml:space="preserve"> </t>
        </is>
      </c>
      <c r="C78" s="4" t="inlineStr">
        <is>
          <t xml:space="preserve"> </t>
        </is>
      </c>
      <c r="D78" s="7" t="n">
        <v>56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verted principal amount</t>
        </is>
      </c>
      <c r="B79" s="4" t="inlineStr">
        <is>
          <t xml:space="preserve"> </t>
        </is>
      </c>
      <c r="C79" s="4" t="inlineStr">
        <is>
          <t xml:space="preserve"> </t>
        </is>
      </c>
      <c r="D79" s="4" t="inlineStr">
        <is>
          <t xml:space="preserve"> </t>
        </is>
      </c>
      <c r="E79" s="7" t="n">
        <v>401900000</v>
      </c>
      <c r="F79" s="4" t="inlineStr">
        <is>
          <t xml:space="preserve"> </t>
        </is>
      </c>
      <c r="G79" s="4" t="inlineStr">
        <is>
          <t xml:space="preserve"> </t>
        </is>
      </c>
      <c r="H79" s="4" t="inlineStr">
        <is>
          <t xml:space="preserve"> </t>
        </is>
      </c>
      <c r="I79" s="4" t="inlineStr">
        <is>
          <t xml:space="preserve"> </t>
        </is>
      </c>
    </row>
    <row r="80">
      <c r="A80" s="4" t="inlineStr">
        <is>
          <t>Shares issued in connection with conversion (in shares) | shares</t>
        </is>
      </c>
      <c r="B80" s="4" t="inlineStr">
        <is>
          <t xml:space="preserve"> </t>
        </is>
      </c>
      <c r="C80" s="4" t="inlineStr">
        <is>
          <t xml:space="preserve"> </t>
        </is>
      </c>
      <c r="D80" s="4" t="inlineStr">
        <is>
          <t xml:space="preserve"> </t>
        </is>
      </c>
      <c r="E80" s="14" t="n">
        <v>5.2</v>
      </c>
      <c r="F80" s="4" t="inlineStr">
        <is>
          <t xml:space="preserve"> </t>
        </is>
      </c>
      <c r="G80" s="4" t="inlineStr">
        <is>
          <t xml:space="preserve"> </t>
        </is>
      </c>
      <c r="H80" s="4" t="inlineStr">
        <is>
          <t xml:space="preserve"> </t>
        </is>
      </c>
      <c r="I80" s="4" t="inlineStr">
        <is>
          <t xml:space="preserve"> </t>
        </is>
      </c>
    </row>
    <row r="81">
      <c r="A81" s="4" t="inlineStr">
        <is>
          <t>2023 Convertible Notes | Accounting Standards Update 2020-0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ffective interest rate of the liability compon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066</v>
      </c>
      <c r="I83" s="4" t="inlineStr">
        <is>
          <t xml:space="preserve"> </t>
        </is>
      </c>
    </row>
    <row r="84">
      <c r="A84" s="4" t="inlineStr">
        <is>
          <t>2023 Convertible Notes | Debt Instrument, Conversion Term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hreshold trading days | day</t>
        </is>
      </c>
      <c r="B86" s="4" t="inlineStr">
        <is>
          <t xml:space="preserve"> </t>
        </is>
      </c>
      <c r="C86" s="4" t="inlineStr">
        <is>
          <t xml:space="preserve"> </t>
        </is>
      </c>
      <c r="D86" s="6" t="n">
        <v>2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hreshold consecutive trading days | day</t>
        </is>
      </c>
      <c r="B87" s="4" t="inlineStr">
        <is>
          <t xml:space="preserve"> </t>
        </is>
      </c>
      <c r="C87" s="4" t="inlineStr">
        <is>
          <t xml:space="preserve"> </t>
        </is>
      </c>
      <c r="D87" s="6" t="n">
        <v>3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hreshold percentage of stock price trigger</t>
        </is>
      </c>
      <c r="B88" s="4" t="inlineStr">
        <is>
          <t xml:space="preserve"> </t>
        </is>
      </c>
      <c r="C88" s="4" t="inlineStr">
        <is>
          <t xml:space="preserve"> </t>
        </is>
      </c>
      <c r="D88" s="9" t="n">
        <v>1.3</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3 Convertible Notes | Debt Instrument, Conversion Term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hreshold trading days | day</t>
        </is>
      </c>
      <c r="B91" s="4" t="inlineStr">
        <is>
          <t xml:space="preserve"> </t>
        </is>
      </c>
      <c r="C91" s="4" t="inlineStr">
        <is>
          <t xml:space="preserve"> </t>
        </is>
      </c>
      <c r="D91" s="6" t="n">
        <v>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hreshold consecutive trading days | day</t>
        </is>
      </c>
      <c r="B92" s="4" t="inlineStr">
        <is>
          <t xml:space="preserve"> </t>
        </is>
      </c>
      <c r="C92" s="4" t="inlineStr">
        <is>
          <t xml:space="preserve"> </t>
        </is>
      </c>
      <c r="D92" s="6" t="n">
        <v>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hreshold percentage of stock price trigger</t>
        </is>
      </c>
      <c r="B93" s="4" t="inlineStr">
        <is>
          <t xml:space="preserve"> </t>
        </is>
      </c>
      <c r="C93" s="4" t="inlineStr">
        <is>
          <t xml:space="preserve"> </t>
        </is>
      </c>
      <c r="D93" s="9" t="n">
        <v>0.98</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2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440000000</v>
      </c>
    </row>
    <row r="97">
      <c r="A97" s="4" t="inlineStr">
        <is>
          <t>Converted principal amount</t>
        </is>
      </c>
      <c r="B97" s="4" t="inlineStr">
        <is>
          <t xml:space="preserve"> </t>
        </is>
      </c>
      <c r="C97" s="4" t="inlineStr">
        <is>
          <t xml:space="preserve"> </t>
        </is>
      </c>
      <c r="D97" s="4" t="inlineStr">
        <is>
          <t xml:space="preserve"> </t>
        </is>
      </c>
      <c r="E97" s="7" t="n">
        <v>500000</v>
      </c>
      <c r="F97" s="4" t="inlineStr">
        <is>
          <t xml:space="preserve"> </t>
        </is>
      </c>
      <c r="G97" s="7" t="n">
        <v>440000000</v>
      </c>
      <c r="H97" s="4" t="inlineStr">
        <is>
          <t xml:space="preserve"> </t>
        </is>
      </c>
      <c r="I97" s="4" t="inlineStr">
        <is>
          <t xml:space="preserve"> </t>
        </is>
      </c>
    </row>
    <row r="98">
      <c r="A98" s="4" t="inlineStr">
        <is>
          <t>Shares issued in connection with conversion (in shares) | shares</t>
        </is>
      </c>
      <c r="B98" s="4" t="inlineStr">
        <is>
          <t xml:space="preserve"> </t>
        </is>
      </c>
      <c r="C98" s="4" t="inlineStr">
        <is>
          <t xml:space="preserve"> </t>
        </is>
      </c>
      <c r="D98" s="4" t="inlineStr">
        <is>
          <t xml:space="preserve"> </t>
        </is>
      </c>
      <c r="E98" s="4" t="inlineStr">
        <is>
          <t xml:space="preserve"> </t>
        </is>
      </c>
      <c r="F98" s="14" t="n">
        <v>16.5</v>
      </c>
      <c r="G98" s="4" t="inlineStr">
        <is>
          <t xml:space="preserve"> </t>
        </is>
      </c>
      <c r="H98" s="4" t="inlineStr">
        <is>
          <t xml:space="preserve"> </t>
        </is>
      </c>
      <c r="I9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Dec. 31, 2022</t>
        </is>
      </c>
      <c r="C1" s="2" t="inlineStr">
        <is>
          <t>Dec. 31, 2021</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7" t="n">
        <v>4610630</v>
      </c>
      <c r="C4" s="7" t="n">
        <v>4611085</v>
      </c>
    </row>
    <row r="5">
      <c r="A5" s="4" t="inlineStr">
        <is>
          <t>Unamortized Debt Issuance Costs</t>
        </is>
      </c>
      <c r="B5" s="6" t="n">
        <v>-40445</v>
      </c>
      <c r="C5" s="6" t="n">
        <v>-51422</v>
      </c>
    </row>
    <row r="6">
      <c r="A6" s="4" t="inlineStr">
        <is>
          <t>Total funding debt, net of deferred debt issuance costs</t>
        </is>
      </c>
      <c r="B6" s="6" t="n">
        <v>4570185</v>
      </c>
      <c r="C6" s="6" t="n">
        <v>4559663</v>
      </c>
    </row>
    <row r="7">
      <c r="A7" s="4" t="inlineStr">
        <is>
          <t>2031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1000000</v>
      </c>
      <c r="C9" s="6" t="n">
        <v>1000000</v>
      </c>
    </row>
    <row r="10">
      <c r="A10" s="4" t="inlineStr">
        <is>
          <t>Unamortized Debt Issuance Costs</t>
        </is>
      </c>
      <c r="B10" s="6" t="n">
        <v>-11829</v>
      </c>
      <c r="C10" s="6" t="n">
        <v>-13226</v>
      </c>
    </row>
    <row r="11">
      <c r="A11" s="4" t="inlineStr">
        <is>
          <t>Total funding debt, net of deferred debt issuance costs</t>
        </is>
      </c>
      <c r="B11" s="6" t="n">
        <v>988171</v>
      </c>
      <c r="C11" s="6" t="n">
        <v>986774</v>
      </c>
    </row>
    <row r="12">
      <c r="A12" s="4" t="inlineStr">
        <is>
          <t>2026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6" t="n">
        <v>1000000</v>
      </c>
      <c r="C14" s="6" t="n">
        <v>1000000</v>
      </c>
    </row>
    <row r="15">
      <c r="A15" s="4" t="inlineStr">
        <is>
          <t>Unamortized Debt Issuance Costs</t>
        </is>
      </c>
      <c r="B15" s="6" t="n">
        <v>-9586</v>
      </c>
      <c r="C15" s="6" t="n">
        <v>-12374</v>
      </c>
    </row>
    <row r="16">
      <c r="A16" s="4" t="inlineStr">
        <is>
          <t>Total funding debt, net of deferred debt issuance costs</t>
        </is>
      </c>
      <c r="B16" s="6" t="n">
        <v>990414</v>
      </c>
      <c r="C16" s="6" t="n">
        <v>987626</v>
      </c>
    </row>
    <row r="17">
      <c r="A17" s="4" t="inlineStr">
        <is>
          <t>2027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6" t="n">
        <v>575000</v>
      </c>
      <c r="C19" s="6" t="n">
        <v>575000</v>
      </c>
    </row>
    <row r="20">
      <c r="A20" s="4" t="inlineStr">
        <is>
          <t>Unamortized Debt Issuance Costs</t>
        </is>
      </c>
      <c r="B20" s="6" t="n">
        <v>-6465</v>
      </c>
      <c r="C20" s="6" t="n">
        <v>-7792</v>
      </c>
    </row>
    <row r="21">
      <c r="A21" s="4" t="inlineStr">
        <is>
          <t>Total funding debt, net of deferred debt issuance costs</t>
        </is>
      </c>
      <c r="B21" s="6" t="n">
        <v>568535</v>
      </c>
      <c r="C21" s="6" t="n">
        <v>567208</v>
      </c>
    </row>
    <row r="22">
      <c r="A22" s="4" t="inlineStr">
        <is>
          <t>2026 Convertible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575000</v>
      </c>
      <c r="C24" s="6" t="n">
        <v>575000</v>
      </c>
    </row>
    <row r="25">
      <c r="A25" s="4" t="inlineStr">
        <is>
          <t>Unamortized Debt Issuance Costs</t>
        </is>
      </c>
      <c r="B25" s="6" t="n">
        <v>-5685</v>
      </c>
      <c r="C25" s="6" t="n">
        <v>-7379</v>
      </c>
    </row>
    <row r="26">
      <c r="A26" s="4" t="inlineStr">
        <is>
          <t>Total funding debt, net of deferred debt issuance costs</t>
        </is>
      </c>
      <c r="B26" s="6" t="n">
        <v>569315</v>
      </c>
      <c r="C26" s="6" t="n">
        <v>567621</v>
      </c>
    </row>
    <row r="27">
      <c r="A27" s="4" t="inlineStr">
        <is>
          <t>2025 Convertible Notes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outstanding</t>
        </is>
      </c>
      <c r="B29" s="6" t="n">
        <v>1000000</v>
      </c>
      <c r="C29" s="6" t="n">
        <v>1000000</v>
      </c>
    </row>
    <row r="30">
      <c r="A30" s="4" t="inlineStr">
        <is>
          <t>Unamortized Debt Issuance Costs</t>
        </is>
      </c>
      <c r="B30" s="6" t="n">
        <v>-6606</v>
      </c>
      <c r="C30" s="6" t="n">
        <v>-9639</v>
      </c>
    </row>
    <row r="31">
      <c r="A31" s="4" t="inlineStr">
        <is>
          <t>Total funding debt, net of deferred debt issuance costs</t>
        </is>
      </c>
      <c r="B31" s="6" t="n">
        <v>993394</v>
      </c>
      <c r="C31" s="6" t="n">
        <v>990361</v>
      </c>
    </row>
    <row r="32">
      <c r="A32" s="4" t="inlineStr">
        <is>
          <t>2023 Convertible Notes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6" t="n">
        <v>460630</v>
      </c>
      <c r="C34" s="6" t="n">
        <v>460630</v>
      </c>
    </row>
    <row r="35">
      <c r="A35" s="4" t="inlineStr">
        <is>
          <t>Unamortized Debt Issuance Costs</t>
        </is>
      </c>
      <c r="B35" s="6" t="n">
        <v>-274</v>
      </c>
      <c r="C35" s="6" t="n">
        <v>-1012</v>
      </c>
    </row>
    <row r="36">
      <c r="A36" s="4" t="inlineStr">
        <is>
          <t>Total funding debt, net of deferred debt issuance costs</t>
        </is>
      </c>
      <c r="B36" s="7" t="n">
        <v>460356</v>
      </c>
      <c r="C36" s="6" t="n">
        <v>459618</v>
      </c>
    </row>
    <row r="37">
      <c r="A37" s="4" t="inlineStr">
        <is>
          <t>2022 Convertible Notes | Convertible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outstanding</t>
        </is>
      </c>
      <c r="B39" s="4" t="inlineStr">
        <is>
          <t xml:space="preserve"> </t>
        </is>
      </c>
      <c r="C39" s="6" t="n">
        <v>455</v>
      </c>
    </row>
    <row r="40">
      <c r="A40" s="4" t="inlineStr">
        <is>
          <t>Unamortized Debt Issuance Costs</t>
        </is>
      </c>
      <c r="B40" s="4" t="inlineStr">
        <is>
          <t xml:space="preserve"> </t>
        </is>
      </c>
      <c r="C40" s="6" t="n">
        <v>0</v>
      </c>
    </row>
    <row r="41">
      <c r="A41" s="4" t="inlineStr">
        <is>
          <t>Total funding debt, net of deferred debt issuance costs</t>
        </is>
      </c>
      <c r="B41" s="4" t="inlineStr">
        <is>
          <t xml:space="preserve"> </t>
        </is>
      </c>
      <c r="C41" s="7" t="n">
        <v>4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e reporting and analytics, and facilitate next-day settlement. Square’s point-of-sale software and other business services help sellers manage inventory, locations, and employees; access financing; engage buyers; build a website or online store; and grow sales. Cash App is an ecosystem of financial products and services to help consumers manage their money by providing financial tools that allow individuals to store, send, receive, spend, and invest their money. Cash App seeks to redefine the world’s relationship with money by making it more relatable, instantly available, and universally accessible. On January 31, 2022, the Company completed the acquisition of Afterpay Limited (“Afterpay”), to strengthen its position to better deliver compelling financial products and services that expand access to more consumers and drive incremental revenue for merchants of all sizes. Refer to Note 9, Acquisitions for further details. Block was founded in 2009 and has offices globally. The Company does not designate a headquarters location as it adopted a distributed work model in 2021. 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valuation of goodwill and acquired intangible assets, accrued transaction losses, valuation of loans held for sale and investment, determination of allowance for loan loss reserves for loans held for investment, determination of allowance for credit losses for consumer receivables, pre-acquisition contingencies associated with business combinations, allocation of acquired goodwill to reporting units, assessing contingencies including the likelihood of adverse outcomes from claims and disputes, accrued royalties, income and other taxes, operating and financing lease right-of-use assets and related liabilities, and share-based compensation. The Company's estimates of valuation of loans held for sale and investment, allowance for credit losses associated with consumer receivables,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and Note 12, Other Consolidated Balance Sheet Components (Current) for further details on transaction losses. Reclassification to Statement of Operations Beginning in the second quarter of 2022, the Company reclassified its consolidated statements of operations to present the amortization of acquired technology assets and amortization of customer and other acquired intangible assets as separate line items. Previously, these expenses were classified within transaction-based costs and subscription and services-based costs in cost of revenue; and product development and general and administrative operating expenses, respectively. Prior period amounts have been revised to reflect these reclassifications to the presentation. There were no changes to gross profit, total operating expenses, operating income (loss), income (loss) before income tax, or net income (loss) as a result of these reclassifications. Concentration of Credit Risk For the years ended December 31, 2022, 2021, and 2020, the Company had no customer that accounted for greater than 10% of total net revenue. As of December 31, 2022, the Compa ny had two third-party payment processors that represented approximately 54% and 31% of settlements receivable. As of December 31, 2021, these two parties represented approximately 52% and 30% of settlements receivable. In both years, all other third-party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ignificant Accounting Policies 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cluding Instant Deposit and Cash App Card, Square Loans, Afterpay's buy now, pay later ("BNPL") platform, website hosting and domain name registration services, TIDAL, and various other software as a service ("SaaS") products. Instant Deposit is a functionality within the Cash App and the Company's managed payments solution that enables customers, including individuals and sellers, to instantly deposit funds into their bank accounts. The Cash App Card offers Cash App customers the ability to use their stored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Square Loans (formerly Square Capital) facilitates loans to qualified Square sellers through the Company's subsidiary, Square Financial Services ("SFS"), which is an industrial loan corporation. The loans are either repaid through withholding a percentage of the collections of the seller's receivables processed by the Company or a specified monthly amount.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Company’s first credit product for consu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As of October 2022, the Company also offers the ability for consumers to pay for larger transaction sizes over a six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Other Costs Generally, other costs such as personnel-related costs, rent, and occupancy charges are not allocated to cost of revenues and are reflected in operating expenses and are not material. Sales and Marketing Expenses Advertising costs are expensed as incurred and included in sales and marketing expenses on the consolidated statements of operations. Total advertising costs for the years ended December 31, 2022, 2021, and 2020 were $544.2 million, $435.8 million, a nd $224.7 million, respectively. The Company also records services, incentives, and other costs to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840.0 million, $778.3 million, and $635.3 million, for the years ended December 31, 2022, 2021, and 2020, respectively, for such expenses.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average of the historical volatilities of the Company's common stock. The expected risk-free rate is based on the U.S. Treasury yield curve in effect at the time of grant for periods corresponding with the expected life of the option. Generally, share-based compensation expense is recorded on a straight-line basis over the requisite service period. The Company accounts for forfeitures as they occur. Interest Income and Expense Interest income consists of interest income from the Company's investment in marketable debt securities and interest expense relating to the Company's long-term debt. Interest income and interest expense were both immaterial for the years ended December 31, 2022, 2021, and 2020. 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 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12 months or longer. If there is no minimum time frame during which the cash must remain restricted, the nature of the transactions related to the restriction determine the classification. The Company's short-term restricted cash was $639.8 million and $18.8 million as of December 31, 2022 and 2021, respectively. The balance as of December 31, 2022 was primarily comprised of cash held by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71.6 million and $71.7 million as of December 31, 2022 and December 31, 2021,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 Customer funds represent customers' stored balances that customers would later use to send money or make payments, or customers cash in transit. Under the terms of service associated with these funds, the Company is restricted from using the funds in the Company's operations. Interest income from customer funds is recorded as a component of subscription and services-based revenue on the consolidated statements of operations, and was immaterial for the year ended December 31, 2022. The Company may invest a portion of these stored balances in short-term marketable debt securities. Refer to Note 4, Customer Funds for more details.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are measured using quoted prices in active markets with changes recorded in other expense (income), net on the consolidated statements of operations. Non-marketable equity investments, which have no readily determinable fair values, are measured using the measurement alternative, which is defined as cost, less impairment, adjusted for observable price changes from orderly transactions for identical or similar investments of the same issuer. Adjustments are recorded in other income, net on the consolidated statements of operations. Non-marketable equity investments are valued using significant unobservable inputs or data in an inactive market and the valuation requires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net on the consolidated statements of operations and establish a new carrying value for the investment. Fair Value Measurements The Company applies fair value accounting for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that are observable f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Interest Expense on Convertible Notes (Details) - Convertible Debt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66910</v>
      </c>
      <c r="C4" s="7" t="n">
        <v>44141</v>
      </c>
      <c r="D4" s="7" t="n">
        <v>6078</v>
      </c>
    </row>
    <row r="5">
      <c r="A5" s="4" t="inlineStr">
        <is>
          <t>Amortization of debt discount and issuance costs</t>
        </is>
      </c>
      <c r="B5" s="6" t="n">
        <v>10979</v>
      </c>
      <c r="C5" s="6" t="n">
        <v>9823</v>
      </c>
      <c r="D5" s="6" t="n">
        <v>67979</v>
      </c>
    </row>
    <row r="6">
      <c r="A6" s="4" t="inlineStr">
        <is>
          <t>Total</t>
        </is>
      </c>
      <c r="B6" s="7" t="n">
        <v>77889</v>
      </c>
      <c r="C6" s="7" t="n">
        <v>53964</v>
      </c>
      <c r="D6" s="7" t="n">
        <v>740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 width="16" customWidth="1" min="9" max="9"/>
    <col width="16" customWidth="1" min="10" max="10"/>
  </cols>
  <sheetData>
    <row r="1">
      <c r="A1" s="1" t="inlineStr">
        <is>
          <t>INDEBTEDNESS - Convertible Note Hedge and Warrant Transactions Narrative (Details) - USD ($) $ / shares in Units, shares in Thousands, $ in Thousands</t>
        </is>
      </c>
      <c r="F1" s="2" t="inlineStr">
        <is>
          <t>12 Months Ended</t>
        </is>
      </c>
      <c r="I1" s="2" t="inlineStr">
        <is>
          <t>55 Months Ended</t>
        </is>
      </c>
      <c r="J1" s="2" t="inlineStr">
        <is>
          <t>70 Months Ended</t>
        </is>
      </c>
    </row>
    <row r="2">
      <c r="B2" s="2" t="inlineStr">
        <is>
          <t>Nov. 13, 2020</t>
        </is>
      </c>
      <c r="C2" s="2" t="inlineStr">
        <is>
          <t>Mar. 05, 2020</t>
        </is>
      </c>
      <c r="D2" s="2" t="inlineStr">
        <is>
          <t>May 25, 2018</t>
        </is>
      </c>
      <c r="E2" s="2" t="inlineStr">
        <is>
          <t>Mar. 06, 2017</t>
        </is>
      </c>
      <c r="F2" s="2" t="inlineStr">
        <is>
          <t>Dec. 31, 2022</t>
        </is>
      </c>
      <c r="G2" s="2" t="inlineStr">
        <is>
          <t>Dec. 31, 2021</t>
        </is>
      </c>
      <c r="H2" s="2" t="inlineStr">
        <is>
          <t>Dec. 31, 2020</t>
        </is>
      </c>
      <c r="I2" s="2" t="inlineStr">
        <is>
          <t>Dec. 31, 2022</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7" t="n">
        <v>0</v>
      </c>
      <c r="G4" s="7" t="n">
        <v>0</v>
      </c>
      <c r="H4" s="7" t="n">
        <v>232095</v>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 of convertible debt (in USD per share)</t>
        </is>
      </c>
      <c r="B7" s="4" t="inlineStr">
        <is>
          <t xml:space="preserve"> </t>
        </is>
      </c>
      <c r="C7" s="8" t="n">
        <v>121.01</v>
      </c>
      <c r="D7" s="8" t="n">
        <v>77.84999999999999</v>
      </c>
      <c r="E7" s="8" t="n">
        <v>22.9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rice of convertible debt after effect of warrants and note hedge (in USD per share)</t>
        </is>
      </c>
      <c r="B8" s="4" t="inlineStr">
        <is>
          <t xml:space="preserve"> </t>
        </is>
      </c>
      <c r="C8" s="8" t="n">
        <v>161.34</v>
      </c>
      <c r="D8" s="8" t="n">
        <v>109.26</v>
      </c>
      <c r="E8" s="8" t="n">
        <v>31.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 2027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of convertible debt (in USD per share)</t>
        </is>
      </c>
      <c r="B11" s="8" t="n">
        <v>299.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of convertible debt after effect of warrants and note hedge (in USD per share)</t>
        </is>
      </c>
      <c r="B12" s="15" t="n">
        <v>414.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 | 2026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of convertible debt (in USD per share)</t>
        </is>
      </c>
      <c r="B15" s="15" t="n">
        <v>299.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of convertible debt after effect of warrants and note hedge (in USD per share)</t>
        </is>
      </c>
      <c r="B16" s="8" t="n">
        <v>368.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Warrant, 2027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warrants to purchase aggregate shares of capital stock (in shares)</t>
        </is>
      </c>
      <c r="B19" s="6" t="n">
        <v>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warrants (in USD per share)</t>
        </is>
      </c>
      <c r="B20" s="8" t="n">
        <v>414.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warrants</t>
        </is>
      </c>
      <c r="B21" s="7" t="n">
        <v>6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Warrant, 2026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warrants to purchase aggregate shares of capital stock (in shares)</t>
        </is>
      </c>
      <c r="B24" s="6" t="n">
        <v>1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 (in USD per share)</t>
        </is>
      </c>
      <c r="B25" s="8" t="n">
        <v>368.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warrants</t>
        </is>
      </c>
      <c r="B26" s="7" t="n">
        <v>64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Warrant, 2025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warrants to purchase aggregate shares of capital stock (in shares)</t>
        </is>
      </c>
      <c r="B29" s="4" t="inlineStr">
        <is>
          <t xml:space="preserve"> </t>
        </is>
      </c>
      <c r="C29" s="6" t="n">
        <v>82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of warrants (in USD per share)</t>
        </is>
      </c>
      <c r="B30" s="4" t="inlineStr">
        <is>
          <t xml:space="preserve"> </t>
        </is>
      </c>
      <c r="C30" s="8" t="n">
        <v>161.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warrants</t>
        </is>
      </c>
      <c r="B31" s="4" t="inlineStr">
        <is>
          <t xml:space="preserve"> </t>
        </is>
      </c>
      <c r="C31" s="7" t="n">
        <v>99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Warrant, 2023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warrants to purchase aggregate shares of capital stock (in shares)</t>
        </is>
      </c>
      <c r="B34" s="4" t="inlineStr">
        <is>
          <t xml:space="preserve"> </t>
        </is>
      </c>
      <c r="C34" s="4" t="inlineStr">
        <is>
          <t xml:space="preserve"> </t>
        </is>
      </c>
      <c r="D34" s="6" t="n">
        <v>11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s (in USD per share)</t>
        </is>
      </c>
      <c r="B35" s="4" t="inlineStr">
        <is>
          <t xml:space="preserve"> </t>
        </is>
      </c>
      <c r="C35" s="4" t="inlineStr">
        <is>
          <t xml:space="preserve"> </t>
        </is>
      </c>
      <c r="D35" s="8" t="n">
        <v>109.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warrants</t>
        </is>
      </c>
      <c r="B36" s="4" t="inlineStr">
        <is>
          <t xml:space="preserve"> </t>
        </is>
      </c>
      <c r="C36" s="4" t="inlineStr">
        <is>
          <t xml:space="preserve"> </t>
        </is>
      </c>
      <c r="D36" s="7" t="n">
        <v>112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received upon exercise of convertible notes (in shares)</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4" t="inlineStr">
        <is>
          <t xml:space="preserve"> </t>
        </is>
      </c>
      <c r="I37" s="6" t="n">
        <v>3000</v>
      </c>
      <c r="J37" s="4" t="inlineStr">
        <is>
          <t xml:space="preserve"> </t>
        </is>
      </c>
    </row>
    <row r="38">
      <c r="A38" s="4" t="inlineStr">
        <is>
          <t>Common Stock Warrant, 2022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warrants to purchase aggregate shares of capital stock (in shares)</t>
        </is>
      </c>
      <c r="B40" s="4" t="inlineStr">
        <is>
          <t xml:space="preserve"> </t>
        </is>
      </c>
      <c r="C40" s="4" t="inlineStr">
        <is>
          <t xml:space="preserve"> </t>
        </is>
      </c>
      <c r="D40" s="4" t="inlineStr">
        <is>
          <t xml:space="preserve"> </t>
        </is>
      </c>
      <c r="E40" s="6" t="n">
        <v>192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of warrants (in USD per share)</t>
        </is>
      </c>
      <c r="B41" s="4" t="inlineStr">
        <is>
          <t xml:space="preserve"> </t>
        </is>
      </c>
      <c r="C41" s="4" t="inlineStr">
        <is>
          <t xml:space="preserve"> </t>
        </is>
      </c>
      <c r="D41" s="4" t="inlineStr">
        <is>
          <t xml:space="preserve"> </t>
        </is>
      </c>
      <c r="E41" s="8" t="n">
        <v>31.1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7" t="n">
        <v>572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ceived upon exercise of convertible notes (in shares)</t>
        </is>
      </c>
      <c r="B43" s="4" t="inlineStr">
        <is>
          <t xml:space="preserve"> </t>
        </is>
      </c>
      <c r="C43" s="4" t="inlineStr">
        <is>
          <t xml:space="preserve"> </t>
        </is>
      </c>
      <c r="D43" s="4" t="inlineStr">
        <is>
          <t xml:space="preserve"> </t>
        </is>
      </c>
      <c r="E43" s="4" t="inlineStr">
        <is>
          <t xml:space="preserve"> </t>
        </is>
      </c>
      <c r="F43" s="6" t="n">
        <v>200</v>
      </c>
      <c r="G43" s="4" t="inlineStr">
        <is>
          <t xml:space="preserve"> </t>
        </is>
      </c>
      <c r="H43" s="4" t="inlineStr">
        <is>
          <t xml:space="preserve"> </t>
        </is>
      </c>
      <c r="I43" s="4" t="inlineStr">
        <is>
          <t xml:space="preserve"> </t>
        </is>
      </c>
      <c r="J43" s="6" t="n">
        <v>15000</v>
      </c>
    </row>
    <row r="44">
      <c r="A44" s="4" t="inlineStr">
        <is>
          <t>Options H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warrants to purchase aggregate shares of capital stock (in shares)</t>
        </is>
      </c>
      <c r="B46" s="6" t="n">
        <v>1900</v>
      </c>
      <c r="C46" s="6" t="n">
        <v>8300</v>
      </c>
      <c r="D46" s="6" t="n">
        <v>11100</v>
      </c>
      <c r="E46" s="6" t="n">
        <v>192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note hedge, option to purchase common stock, price (in USD per share)</t>
        </is>
      </c>
      <c r="B47" s="8" t="n">
        <v>299.13</v>
      </c>
      <c r="C47" s="8" t="n">
        <v>121.01</v>
      </c>
      <c r="D47" s="8" t="n">
        <v>77.84999999999999</v>
      </c>
      <c r="E47" s="8" t="n">
        <v>22.9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st of convertible note hedge</t>
        </is>
      </c>
      <c r="B48" s="4" t="inlineStr">
        <is>
          <t xml:space="preserve"> </t>
        </is>
      </c>
      <c r="C48" s="7" t="n">
        <v>149200</v>
      </c>
      <c r="D48" s="7" t="n">
        <v>172600</v>
      </c>
      <c r="E48" s="7" t="n">
        <v>921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s Held | 2027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st of convertible note hedge</t>
        </is>
      </c>
      <c r="B51" s="7" t="n">
        <v>104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tions Held | 2026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st of convertible note hedge</t>
        </is>
      </c>
      <c r="B54" s="7" t="n">
        <v>84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47968</v>
      </c>
      <c r="C4" s="7" t="n">
        <v>417356</v>
      </c>
      <c r="D4" s="7" t="n">
        <v>369016</v>
      </c>
    </row>
    <row r="5">
      <c r="A5" s="4" t="inlineStr">
        <is>
          <t>Foreign</t>
        </is>
      </c>
      <c r="B5" s="6" t="n">
        <v>-217349</v>
      </c>
      <c r="C5" s="6" t="n">
        <v>-259894</v>
      </c>
      <c r="D5" s="6" t="n">
        <v>-153049</v>
      </c>
    </row>
    <row r="6">
      <c r="A6" s="4" t="inlineStr">
        <is>
          <t>Income (loss) before income tax</t>
        </is>
      </c>
      <c r="B6" s="7" t="n">
        <v>-565317</v>
      </c>
      <c r="C6" s="7" t="n">
        <v>157462</v>
      </c>
      <c r="D6" s="7" t="n">
        <v>2159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352</v>
      </c>
      <c r="C4" s="7" t="n">
        <v>201</v>
      </c>
      <c r="D4" s="7" t="n">
        <v>0</v>
      </c>
    </row>
    <row r="5">
      <c r="A5" s="4" t="inlineStr">
        <is>
          <t>State</t>
        </is>
      </c>
      <c r="B5" s="6" t="n">
        <v>17504</v>
      </c>
      <c r="C5" s="6" t="n">
        <v>3186</v>
      </c>
      <c r="D5" s="6" t="n">
        <v>4016</v>
      </c>
    </row>
    <row r="6">
      <c r="A6" s="4" t="inlineStr">
        <is>
          <t>Foreign</t>
        </is>
      </c>
      <c r="B6" s="6" t="n">
        <v>25425</v>
      </c>
      <c r="C6" s="6" t="n">
        <v>5684</v>
      </c>
      <c r="D6" s="6" t="n">
        <v>6862</v>
      </c>
    </row>
    <row r="7">
      <c r="A7" s="4" t="inlineStr">
        <is>
          <t>Total current provision for income taxes</t>
        </is>
      </c>
      <c r="B7" s="6" t="n">
        <v>57281</v>
      </c>
      <c r="C7" s="6" t="n">
        <v>9071</v>
      </c>
      <c r="D7" s="6" t="n">
        <v>10878</v>
      </c>
    </row>
    <row r="8">
      <c r="A8" s="3" t="inlineStr">
        <is>
          <t>Deferred:</t>
        </is>
      </c>
      <c r="B8" s="4" t="inlineStr">
        <is>
          <t xml:space="preserve"> </t>
        </is>
      </c>
      <c r="C8" s="4" t="inlineStr">
        <is>
          <t xml:space="preserve"> </t>
        </is>
      </c>
      <c r="D8" s="4" t="inlineStr">
        <is>
          <t xml:space="preserve"> </t>
        </is>
      </c>
    </row>
    <row r="9">
      <c r="A9" s="4" t="inlineStr">
        <is>
          <t>Federal</t>
        </is>
      </c>
      <c r="B9" s="6" t="n">
        <v>-59909</v>
      </c>
      <c r="C9" s="6" t="n">
        <v>-1463</v>
      </c>
      <c r="D9" s="6" t="n">
        <v>-970</v>
      </c>
    </row>
    <row r="10">
      <c r="A10" s="4" t="inlineStr">
        <is>
          <t>State</t>
        </is>
      </c>
      <c r="B10" s="6" t="n">
        <v>-7677</v>
      </c>
      <c r="C10" s="6" t="n">
        <v>-524</v>
      </c>
      <c r="D10" s="6" t="n">
        <v>-231</v>
      </c>
    </row>
    <row r="11">
      <c r="A11" s="4" t="inlineStr">
        <is>
          <t>Foreign</t>
        </is>
      </c>
      <c r="B11" s="6" t="n">
        <v>-2007</v>
      </c>
      <c r="C11" s="6" t="n">
        <v>-8448</v>
      </c>
      <c r="D11" s="6" t="n">
        <v>-6815</v>
      </c>
    </row>
    <row r="12">
      <c r="A12" s="4" t="inlineStr">
        <is>
          <t>Total deferred provision for income taxes</t>
        </is>
      </c>
      <c r="B12" s="6" t="n">
        <v>-69593</v>
      </c>
      <c r="C12" s="6" t="n">
        <v>-10435</v>
      </c>
      <c r="D12" s="6" t="n">
        <v>-8016</v>
      </c>
    </row>
    <row r="13">
      <c r="A13" s="4" t="inlineStr">
        <is>
          <t>Total provision (benefit) for income taxes</t>
        </is>
      </c>
      <c r="B13" s="7" t="n">
        <v>-12312</v>
      </c>
      <c r="C13" s="7" t="n">
        <v>-1364</v>
      </c>
      <c r="D13" s="7" t="n">
        <v>28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taxes, net of federal benefit</t>
        </is>
      </c>
      <c r="B5" s="4" t="inlineStr">
        <is>
          <t>(1.10%)</t>
        </is>
      </c>
      <c r="C5" s="10" t="n">
        <v>0.006</v>
      </c>
      <c r="D5" s="10" t="n">
        <v>0.003</v>
      </c>
    </row>
    <row r="6">
      <c r="A6" s="4" t="inlineStr">
        <is>
          <t>Foreign rate differential</t>
        </is>
      </c>
      <c r="B6" s="4" t="inlineStr">
        <is>
          <t>(2.00%)</t>
        </is>
      </c>
      <c r="C6" s="10" t="n">
        <v>0.104</v>
      </c>
      <c r="D6" s="9" t="n">
        <v>0.04</v>
      </c>
    </row>
    <row r="7">
      <c r="A7" s="4" t="inlineStr">
        <is>
          <t>Other non-deductible expenses</t>
        </is>
      </c>
      <c r="B7" s="4" t="inlineStr">
        <is>
          <t>(1.40%)</t>
        </is>
      </c>
      <c r="C7" s="10" t="n">
        <v>0.045</v>
      </c>
      <c r="D7" s="10" t="n">
        <v>0.027</v>
      </c>
    </row>
    <row r="8">
      <c r="A8" s="4" t="inlineStr">
        <is>
          <t>Credits</t>
        </is>
      </c>
      <c r="B8" s="9" t="n">
        <v>0.27</v>
      </c>
      <c r="C8" s="4" t="inlineStr">
        <is>
          <t>(83.90%)</t>
        </is>
      </c>
      <c r="D8" s="4" t="inlineStr">
        <is>
          <t>(34.60%)</t>
        </is>
      </c>
    </row>
    <row r="9">
      <c r="A9" s="4" t="inlineStr">
        <is>
          <t>Other items</t>
        </is>
      </c>
      <c r="B9" s="10" t="n">
        <v>0.006</v>
      </c>
      <c r="C9" s="10" t="n">
        <v>0.016</v>
      </c>
      <c r="D9" s="10" t="n">
        <v>0.022</v>
      </c>
    </row>
    <row r="10">
      <c r="A10" s="4" t="inlineStr">
        <is>
          <t>Change in valuation allowance</t>
        </is>
      </c>
      <c r="B10" s="4" t="inlineStr">
        <is>
          <t>(46.70%)</t>
        </is>
      </c>
      <c r="C10" s="10" t="n">
        <v>2.904</v>
      </c>
      <c r="D10" s="10" t="n">
        <v>1.539</v>
      </c>
    </row>
    <row r="11">
      <c r="A11" s="4" t="inlineStr">
        <is>
          <t>Share-based compensation</t>
        </is>
      </c>
      <c r="B11" s="10" t="n">
        <v>0.075</v>
      </c>
      <c r="C11" s="4" t="inlineStr">
        <is>
          <t>(275.00%)</t>
        </is>
      </c>
      <c r="D11" s="4" t="inlineStr">
        <is>
          <t>(155.40%)</t>
        </is>
      </c>
    </row>
    <row r="12">
      <c r="A12" s="4" t="inlineStr">
        <is>
          <t>Change in uncertain tax positions</t>
        </is>
      </c>
      <c r="B12" s="4" t="inlineStr">
        <is>
          <t>(1.50%)</t>
        </is>
      </c>
      <c r="C12" s="9" t="n">
        <v>0.05</v>
      </c>
      <c r="D12" s="10" t="n">
        <v>0.023</v>
      </c>
    </row>
    <row r="13">
      <c r="A13" s="4" t="inlineStr">
        <is>
          <t>Loss inclusions of US foreign subsidiaries</t>
        </is>
      </c>
      <c r="B13" s="10" t="n">
        <v>0.021</v>
      </c>
      <c r="C13" s="10" t="n">
        <v>0.008999999999999999</v>
      </c>
      <c r="D13" s="9" t="n">
        <v>0</v>
      </c>
    </row>
    <row r="14">
      <c r="A14" s="4" t="inlineStr">
        <is>
          <t>Non-deductible executive compensation</t>
        </is>
      </c>
      <c r="B14" s="4" t="inlineStr">
        <is>
          <t>(0.30%)</t>
        </is>
      </c>
      <c r="C14" s="10" t="n">
        <v>0.059</v>
      </c>
      <c r="D14" s="10" t="n">
        <v>0.036</v>
      </c>
    </row>
    <row r="15">
      <c r="A15" s="4" t="inlineStr">
        <is>
          <t>Non-deductible acquisition related costs</t>
        </is>
      </c>
      <c r="B15" s="4" t="inlineStr">
        <is>
          <t>(3.00%)</t>
        </is>
      </c>
      <c r="C15" s="10" t="n">
        <v>0.059</v>
      </c>
      <c r="D15" s="10" t="n">
        <v>0.013</v>
      </c>
    </row>
    <row r="16">
      <c r="A16" s="4" t="inlineStr">
        <is>
          <t>Intercompany transactions</t>
        </is>
      </c>
      <c r="B16" s="9" t="n">
        <v>0</v>
      </c>
      <c r="C16" s="10" t="n">
        <v>0.038</v>
      </c>
      <c r="D16" s="9" t="n">
        <v>0</v>
      </c>
    </row>
    <row r="17">
      <c r="A17" s="4" t="inlineStr">
        <is>
          <t>Cancellation of debt income</t>
        </is>
      </c>
      <c r="B17" s="9" t="n">
        <v>0</v>
      </c>
      <c r="C17" s="9" t="n">
        <v>0.08</v>
      </c>
      <c r="D17" s="9" t="n">
        <v>0</v>
      </c>
    </row>
    <row r="18">
      <c r="A18" s="4" t="inlineStr">
        <is>
          <t>Total</t>
        </is>
      </c>
      <c r="B18" s="10" t="n">
        <v>0.022</v>
      </c>
      <c r="C18" s="4" t="inlineStr">
        <is>
          <t>(0.90%)</t>
        </is>
      </c>
      <c r="D18" s="10" t="n">
        <v>0.0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Related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costs &amp; research and development capitalization</t>
        </is>
      </c>
      <c r="B3" s="7" t="n">
        <v>474766</v>
      </c>
      <c r="C3" s="7" t="n">
        <v>12409</v>
      </c>
    </row>
    <row r="4">
      <c r="A4" s="4" t="inlineStr">
        <is>
          <t>Accrued expenses</t>
        </is>
      </c>
      <c r="B4" s="6" t="n">
        <v>129695</v>
      </c>
      <c r="C4" s="6" t="n">
        <v>62707</v>
      </c>
    </row>
    <row r="5">
      <c r="A5" s="4" t="inlineStr">
        <is>
          <t>Net operating loss carryforwards</t>
        </is>
      </c>
      <c r="B5" s="6" t="n">
        <v>1172880</v>
      </c>
      <c r="C5" s="6" t="n">
        <v>1276561</v>
      </c>
    </row>
    <row r="6">
      <c r="A6" s="4" t="inlineStr">
        <is>
          <t>Tax credit carryforwards</t>
        </is>
      </c>
      <c r="B6" s="6" t="n">
        <v>501185</v>
      </c>
      <c r="C6" s="6" t="n">
        <v>378682</v>
      </c>
    </row>
    <row r="7">
      <c r="A7" s="4" t="inlineStr">
        <is>
          <t>Share-based compensation</t>
        </is>
      </c>
      <c r="B7" s="6" t="n">
        <v>72128</v>
      </c>
      <c r="C7" s="6" t="n">
        <v>50431</v>
      </c>
    </row>
    <row r="8">
      <c r="A8" s="4" t="inlineStr">
        <is>
          <t>Deferred interest</t>
        </is>
      </c>
      <c r="B8" s="6" t="n">
        <v>0</v>
      </c>
      <c r="C8" s="6" t="n">
        <v>34475</v>
      </c>
    </row>
    <row r="9">
      <c r="A9" s="4" t="inlineStr">
        <is>
          <t>Other</t>
        </is>
      </c>
      <c r="B9" s="6" t="n">
        <v>-6199</v>
      </c>
      <c r="C9" s="6" t="n">
        <v>-7740</v>
      </c>
    </row>
    <row r="10">
      <c r="A10" s="4" t="inlineStr">
        <is>
          <t>Operating lease liability</t>
        </is>
      </c>
      <c r="B10" s="6" t="n">
        <v>109176</v>
      </c>
      <c r="C10" s="6" t="n">
        <v>111099</v>
      </c>
    </row>
    <row r="11">
      <c r="A11" s="4" t="inlineStr">
        <is>
          <t>Cryptocurrency investment</t>
        </is>
      </c>
      <c r="B11" s="6" t="n">
        <v>30273</v>
      </c>
      <c r="C11" s="6" t="n">
        <v>17600</v>
      </c>
    </row>
    <row r="12">
      <c r="A12" s="4" t="inlineStr">
        <is>
          <t>Deferred consideration</t>
        </is>
      </c>
      <c r="B12" s="6" t="n">
        <v>11665</v>
      </c>
      <c r="C12" s="6" t="n">
        <v>11266</v>
      </c>
    </row>
    <row r="13">
      <c r="A13" s="4" t="inlineStr">
        <is>
          <t>Convertible notes</t>
        </is>
      </c>
      <c r="B13" s="6" t="n">
        <v>52915</v>
      </c>
      <c r="C13" s="6" t="n">
        <v>70316</v>
      </c>
    </row>
    <row r="14">
      <c r="A14" s="4" t="inlineStr">
        <is>
          <t>Safeguarding liability related to bitcoin held for other parties</t>
        </is>
      </c>
      <c r="B14" s="6" t="n">
        <v>110150</v>
      </c>
      <c r="C14" s="6" t="n">
        <v>272287</v>
      </c>
    </row>
    <row r="15">
      <c r="A15" s="4" t="inlineStr">
        <is>
          <t>Total deferred tax assets</t>
        </is>
      </c>
      <c r="B15" s="6" t="n">
        <v>2671032</v>
      </c>
      <c r="C15" s="6" t="n">
        <v>2305573</v>
      </c>
    </row>
    <row r="16">
      <c r="A16" s="4" t="inlineStr">
        <is>
          <t>Valuation allowance</t>
        </is>
      </c>
      <c r="B16" s="6" t="n">
        <v>-2100383</v>
      </c>
      <c r="C16" s="6" t="n">
        <v>-1887111</v>
      </c>
    </row>
    <row r="17">
      <c r="A17" s="4" t="inlineStr">
        <is>
          <t>Total deferred tax assets, net of valuation allowance</t>
        </is>
      </c>
      <c r="B17" s="6" t="n">
        <v>570649</v>
      </c>
      <c r="C17" s="6" t="n">
        <v>418462</v>
      </c>
    </row>
    <row r="18">
      <c r="A18" s="3" t="inlineStr">
        <is>
          <t>Deferred tax liabilities:</t>
        </is>
      </c>
      <c r="B18" s="4" t="inlineStr">
        <is>
          <t xml:space="preserve"> </t>
        </is>
      </c>
      <c r="C18" s="4" t="inlineStr">
        <is>
          <t xml:space="preserve"> </t>
        </is>
      </c>
    </row>
    <row r="19">
      <c r="A19" s="4" t="inlineStr">
        <is>
          <t>Property, equipment and intangible assets</t>
        </is>
      </c>
      <c r="B19" s="6" t="n">
        <v>-451349</v>
      </c>
      <c r="C19" s="6" t="n">
        <v>-31775</v>
      </c>
    </row>
    <row r="20">
      <c r="A20" s="4" t="inlineStr">
        <is>
          <t>Indefinite-lived intangibles</t>
        </is>
      </c>
      <c r="B20" s="6" t="n">
        <v>-1309</v>
      </c>
      <c r="C20" s="6" t="n">
        <v>-867</v>
      </c>
    </row>
    <row r="21">
      <c r="A21" s="4" t="inlineStr">
        <is>
          <t>Unrealized gain on investments</t>
        </is>
      </c>
      <c r="B21" s="6" t="n">
        <v>-29554</v>
      </c>
      <c r="C21" s="6" t="n">
        <v>-4712</v>
      </c>
    </row>
    <row r="22">
      <c r="A22" s="4" t="inlineStr">
        <is>
          <t>Operating lease right-of-use asset</t>
        </is>
      </c>
      <c r="B22" s="6" t="n">
        <v>-96894</v>
      </c>
      <c r="C22" s="6" t="n">
        <v>-108747</v>
      </c>
    </row>
    <row r="23">
      <c r="A23" s="4" t="inlineStr">
        <is>
          <t>Safeguarding asset related to bitcoin held for other parties</t>
        </is>
      </c>
      <c r="B23" s="6" t="n">
        <v>-110150</v>
      </c>
      <c r="C23" s="6" t="n">
        <v>-272287</v>
      </c>
    </row>
    <row r="24">
      <c r="A24" s="4" t="inlineStr">
        <is>
          <t>Total deferred tax liabilities</t>
        </is>
      </c>
      <c r="B24" s="6" t="n">
        <v>-689256</v>
      </c>
      <c r="C24" s="6" t="n">
        <v>-418388</v>
      </c>
    </row>
    <row r="25">
      <c r="A25" s="4" t="inlineStr">
        <is>
          <t>Net deferred tax assets (liabilities)</t>
        </is>
      </c>
      <c r="B25" s="7" t="n">
        <v>-118607</v>
      </c>
      <c r="C25" s="4" t="inlineStr">
        <is>
          <t xml:space="preserve"> </t>
        </is>
      </c>
    </row>
    <row r="26">
      <c r="A26" s="4" t="inlineStr">
        <is>
          <t>Net deferred tax assets (liabilities)</t>
        </is>
      </c>
      <c r="B26" s="4" t="inlineStr">
        <is>
          <t xml:space="preserve"> </t>
        </is>
      </c>
      <c r="C26" s="7"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213300</v>
      </c>
      <c r="C4" s="7" t="n">
        <v>649100</v>
      </c>
      <c r="D4" s="4" t="inlineStr">
        <is>
          <t xml:space="preserve"> </t>
        </is>
      </c>
      <c r="E4" s="4" t="inlineStr">
        <is>
          <t xml:space="preserve"> </t>
        </is>
      </c>
    </row>
    <row r="5">
      <c r="A5" s="4" t="inlineStr">
        <is>
          <t>Unrecognized tax benefits</t>
        </is>
      </c>
      <c r="B5" s="6" t="n">
        <v>506512</v>
      </c>
      <c r="C5" s="6" t="n">
        <v>448392</v>
      </c>
      <c r="D5" s="7" t="n">
        <v>295182</v>
      </c>
      <c r="E5" s="7" t="n">
        <v>217574</v>
      </c>
    </row>
    <row r="6">
      <c r="A6" s="4" t="inlineStr">
        <is>
          <t>Unrecognized tax benefit that would impact annual effective tax rate</t>
        </is>
      </c>
      <c r="B6" s="6" t="n">
        <v>73500</v>
      </c>
      <c r="C6" s="4" t="inlineStr">
        <is>
          <t xml:space="preserve"> </t>
        </is>
      </c>
      <c r="D6" s="4" t="inlineStr">
        <is>
          <t xml:space="preserve"> </t>
        </is>
      </c>
      <c r="E6" s="4" t="inlineStr">
        <is>
          <t xml:space="preserve"> </t>
        </is>
      </c>
    </row>
    <row r="7">
      <c r="A7" s="4" t="inlineStr">
        <is>
          <t>Total accrued interest and penalties related to uncertain tax positions</t>
        </is>
      </c>
      <c r="B7" s="6" t="n">
        <v>9100</v>
      </c>
      <c r="C7" s="7" t="n">
        <v>7800</v>
      </c>
      <c r="D7" s="7" t="n">
        <v>1400</v>
      </c>
      <c r="E7" s="4" t="inlineStr">
        <is>
          <t xml:space="preserve"> </t>
        </is>
      </c>
    </row>
    <row r="8">
      <c r="A8" s="4" t="inlineStr">
        <is>
          <t>Undistributed earnings of non-U.S. subsidiaries</t>
        </is>
      </c>
      <c r="B8" s="6" t="n">
        <v>11000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2800000</v>
      </c>
      <c r="C11" s="4" t="inlineStr">
        <is>
          <t xml:space="preserve"> </t>
        </is>
      </c>
      <c r="D11" s="4" t="inlineStr">
        <is>
          <t xml:space="preserve"> </t>
        </is>
      </c>
      <c r="E11" s="4" t="inlineStr">
        <is>
          <t xml:space="preserve"> </t>
        </is>
      </c>
    </row>
    <row r="12">
      <c r="A12" s="4" t="inlineStr">
        <is>
          <t>Net operating loss carryforwards recognized</t>
        </is>
      </c>
      <c r="B12" s="6" t="n">
        <v>1700000</v>
      </c>
      <c r="C12" s="4" t="inlineStr">
        <is>
          <t xml:space="preserve"> </t>
        </is>
      </c>
      <c r="D12" s="4" t="inlineStr">
        <is>
          <t xml:space="preserve"> </t>
        </is>
      </c>
      <c r="E12" s="4" t="inlineStr">
        <is>
          <t xml:space="preserve"> </t>
        </is>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forward</t>
        </is>
      </c>
      <c r="B15" s="6" t="n">
        <v>402300</v>
      </c>
      <c r="C15" s="4" t="inlineStr">
        <is>
          <t xml:space="preserve"> </t>
        </is>
      </c>
      <c r="D15" s="4" t="inlineStr">
        <is>
          <t xml:space="preserve"> </t>
        </is>
      </c>
      <c r="E15" s="4" t="inlineStr">
        <is>
          <t xml:space="preserve"> </t>
        </is>
      </c>
    </row>
    <row r="16">
      <c r="A16" s="4" t="inlineStr">
        <is>
          <t>Tax credit carryforward recognized</t>
        </is>
      </c>
      <c r="B16" s="6" t="n">
        <v>306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4200000</v>
      </c>
      <c r="C19" s="4" t="inlineStr">
        <is>
          <t xml:space="preserve"> </t>
        </is>
      </c>
      <c r="D19" s="4" t="inlineStr">
        <is>
          <t xml:space="preserve"> </t>
        </is>
      </c>
      <c r="E19" s="4" t="inlineStr">
        <is>
          <t xml:space="preserve"> </t>
        </is>
      </c>
    </row>
    <row r="20">
      <c r="A20" s="4" t="inlineStr">
        <is>
          <t>State | Research Tax Credit Carryforward</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250900</v>
      </c>
      <c r="C22" s="4" t="inlineStr">
        <is>
          <t xml:space="preserve"> </t>
        </is>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1300000</v>
      </c>
      <c r="C25" s="4" t="inlineStr">
        <is>
          <t xml:space="preserve"> </t>
        </is>
      </c>
      <c r="D25" s="4" t="inlineStr">
        <is>
          <t xml:space="preserve"> </t>
        </is>
      </c>
      <c r="E25" s="4" t="inlineStr">
        <is>
          <t xml:space="preserve"> </t>
        </is>
      </c>
    </row>
    <row r="26">
      <c r="A26" s="4" t="inlineStr">
        <is>
          <t>Foreign | Research Tax Credit Carryforward</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 credit carryforward</t>
        </is>
      </c>
      <c r="B28" s="6" t="n">
        <v>19500</v>
      </c>
      <c r="C28" s="4" t="inlineStr">
        <is>
          <t xml:space="preserve"> </t>
        </is>
      </c>
      <c r="D28" s="4" t="inlineStr">
        <is>
          <t xml:space="preserve"> </t>
        </is>
      </c>
      <c r="E28" s="4" t="inlineStr">
        <is>
          <t xml:space="preserve"> </t>
        </is>
      </c>
    </row>
    <row r="29">
      <c r="A29" s="4" t="inlineStr">
        <is>
          <t>Maximum | Tax examinations or lapse of applicable statute of limitations</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Reasonably possible decrease in unrecognized tax benefits</t>
        </is>
      </c>
      <c r="B31" s="7" t="n">
        <v>148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the period</t>
        </is>
      </c>
      <c r="B4" s="7" t="n">
        <v>448392</v>
      </c>
      <c r="C4" s="7" t="n">
        <v>295182</v>
      </c>
      <c r="D4" s="7" t="n">
        <v>217574</v>
      </c>
    </row>
    <row r="5">
      <c r="A5" s="4" t="inlineStr">
        <is>
          <t>Gross increases related to prior period tax positions</t>
        </is>
      </c>
      <c r="B5" s="6" t="n">
        <v>5431</v>
      </c>
      <c r="C5" s="6" t="n">
        <v>6552</v>
      </c>
      <c r="D5" s="4" t="inlineStr">
        <is>
          <t xml:space="preserve"> </t>
        </is>
      </c>
    </row>
    <row r="6">
      <c r="A6" s="4" t="inlineStr">
        <is>
          <t>Gross decrease related to prior period tax positions</t>
        </is>
      </c>
      <c r="B6" s="4" t="inlineStr">
        <is>
          <t xml:space="preserve"> </t>
        </is>
      </c>
      <c r="C6" s="4" t="inlineStr">
        <is>
          <t xml:space="preserve"> </t>
        </is>
      </c>
      <c r="D6" s="6" t="n">
        <v>-2615</v>
      </c>
    </row>
    <row r="7">
      <c r="A7" s="4" t="inlineStr">
        <is>
          <t>Gross increases related to current period tax positions</t>
        </is>
      </c>
      <c r="B7" s="6" t="n">
        <v>30988</v>
      </c>
      <c r="C7" s="6" t="n">
        <v>124238</v>
      </c>
      <c r="D7" s="6" t="n">
        <v>77235</v>
      </c>
    </row>
    <row r="8">
      <c r="A8" s="4" t="inlineStr">
        <is>
          <t>Reductions related to lapse of statute of limitations</t>
        </is>
      </c>
      <c r="B8" s="6" t="n">
        <v>-2950</v>
      </c>
      <c r="C8" s="6" t="n">
        <v>0</v>
      </c>
      <c r="D8" s="6" t="n">
        <v>-49</v>
      </c>
    </row>
    <row r="9">
      <c r="A9" s="4" t="inlineStr">
        <is>
          <t>Gross increases related to acquisitions</t>
        </is>
      </c>
      <c r="B9" s="6" t="n">
        <v>24651</v>
      </c>
      <c r="C9" s="6" t="n">
        <v>22420</v>
      </c>
      <c r="D9" s="6" t="n">
        <v>3037</v>
      </c>
    </row>
    <row r="10">
      <c r="A10" s="4" t="inlineStr">
        <is>
          <t>Unrecognized tax benefit, end of the period</t>
        </is>
      </c>
      <c r="B10" s="7" t="n">
        <v>506512</v>
      </c>
      <c r="C10" s="7" t="n">
        <v>448392</v>
      </c>
      <c r="D10" s="7" t="n">
        <v>2951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32" customWidth="1" min="5" max="5"/>
    <col width="32" customWidth="1" min="6" max="6"/>
    <col width="32" customWidth="1" min="7" max="7"/>
    <col width="31" customWidth="1" min="8" max="8"/>
    <col width="32" customWidth="1" min="9" max="9"/>
  </cols>
  <sheetData>
    <row r="1">
      <c r="A1" s="1" t="inlineStr">
        <is>
          <t>STOCKHOLDER'S EQUITY - Convertible Preferred Stock, Common Stock, Warrants, Indemnification Arrangements, Conversion of Convertible Notes and Exercise of Convertible Note Hedges Narrative (Details)</t>
        </is>
      </c>
      <c r="B1" s="2" t="inlineStr">
        <is>
          <t>12 Months Ended</t>
        </is>
      </c>
      <c r="C1" s="2" t="inlineStr">
        <is>
          <t>43 Months Ended</t>
        </is>
      </c>
      <c r="D1" s="2" t="inlineStr">
        <is>
          <t>55 Months Ended</t>
        </is>
      </c>
      <c r="E1" s="2" t="inlineStr">
        <is>
          <t>70 Months Ended</t>
        </is>
      </c>
    </row>
    <row r="2">
      <c r="B2" s="2" t="inlineStr">
        <is>
          <t>Dec. 31, 2022 vote $ / shares shares</t>
        </is>
      </c>
      <c r="C2" s="2" t="inlineStr">
        <is>
          <t>Dec. 31, 2021 $ / shares shares</t>
        </is>
      </c>
      <c r="D2" s="2" t="inlineStr">
        <is>
          <t>Dec. 31, 2022 $ / shares shares</t>
        </is>
      </c>
      <c r="E2" s="2" t="inlineStr">
        <is>
          <t>Dec. 31, 2022 $ / shares shares</t>
        </is>
      </c>
      <c r="F2" s="2" t="inlineStr">
        <is>
          <t>Nov. 13, 2020 $ / shares shares</t>
        </is>
      </c>
      <c r="G2" s="2" t="inlineStr">
        <is>
          <t>Mar. 05, 2020 $ / shares shares</t>
        </is>
      </c>
      <c r="H2" s="2" t="inlineStr">
        <is>
          <t>May 25, 2018 $ / shares shares</t>
        </is>
      </c>
      <c r="I2" s="2" t="inlineStr">
        <is>
          <t>Mar. 06,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6" t="n">
        <v>100000000</v>
      </c>
      <c r="C4" s="6" t="n">
        <v>100000000</v>
      </c>
      <c r="D4" s="6" t="n">
        <v>100000000</v>
      </c>
      <c r="E4" s="6" t="n">
        <v>100000000</v>
      </c>
      <c r="F4" s="4" t="inlineStr">
        <is>
          <t xml:space="preserve"> </t>
        </is>
      </c>
      <c r="G4" s="4" t="inlineStr">
        <is>
          <t xml:space="preserve"> </t>
        </is>
      </c>
      <c r="H4" s="4" t="inlineStr">
        <is>
          <t xml:space="preserve"> </t>
        </is>
      </c>
      <c r="I4" s="4" t="inlineStr">
        <is>
          <t xml:space="preserve"> </t>
        </is>
      </c>
    </row>
    <row r="5">
      <c r="A5" s="4" t="inlineStr">
        <is>
          <t>Preferred stock, par value (in USD per share) | $ / shares</t>
        </is>
      </c>
      <c r="B5" s="8" t="n">
        <v>1e-07</v>
      </c>
      <c r="C5" s="8" t="n">
        <v>1e-07</v>
      </c>
      <c r="D5" s="8" t="n">
        <v>1e-07</v>
      </c>
      <c r="E5" s="8" t="n">
        <v>1e-07</v>
      </c>
      <c r="F5" s="4" t="inlineStr">
        <is>
          <t xml:space="preserve"> </t>
        </is>
      </c>
      <c r="G5" s="4" t="inlineStr">
        <is>
          <t xml:space="preserve"> </t>
        </is>
      </c>
      <c r="H5" s="4" t="inlineStr">
        <is>
          <t xml:space="preserve"> </t>
        </is>
      </c>
      <c r="I5" s="4" t="inlineStr">
        <is>
          <t xml:space="preserve"> </t>
        </is>
      </c>
    </row>
    <row r="6">
      <c r="A6" s="4" t="inlineStr">
        <is>
          <t>Preferred stock, outstanding (in shares)</t>
        </is>
      </c>
      <c r="B6" s="6" t="n">
        <v>0</v>
      </c>
      <c r="C6" s="6" t="n">
        <v>0</v>
      </c>
      <c r="D6" s="6" t="n">
        <v>0</v>
      </c>
      <c r="E6" s="6" t="n">
        <v>0</v>
      </c>
      <c r="F6" s="4" t="inlineStr">
        <is>
          <t xml:space="preserve"> </t>
        </is>
      </c>
      <c r="G6" s="4" t="inlineStr">
        <is>
          <t xml:space="preserve"> </t>
        </is>
      </c>
      <c r="H6" s="4" t="inlineStr">
        <is>
          <t xml:space="preserve"> </t>
        </is>
      </c>
      <c r="I6" s="4" t="inlineStr">
        <is>
          <t xml:space="preserve"> </t>
        </is>
      </c>
    </row>
    <row r="7">
      <c r="A7" s="4" t="inlineStr">
        <is>
          <t>Common Stock Warrant, 2022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warrants to purchase aggregate shares of capital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200000</v>
      </c>
    </row>
    <row r="10">
      <c r="A10" s="4" t="inlineStr">
        <is>
          <t>Exercise price of warrants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1.18</v>
      </c>
    </row>
    <row r="11">
      <c r="A11" s="4" t="inlineStr">
        <is>
          <t>Warrants term</t>
        </is>
      </c>
      <c r="B11" s="4" t="inlineStr">
        <is>
          <t>60 days</t>
        </is>
      </c>
      <c r="C11" s="4" t="inlineStr">
        <is>
          <t xml:space="preserve"> </t>
        </is>
      </c>
      <c r="D11" s="4" t="inlineStr">
        <is>
          <t>60 days</t>
        </is>
      </c>
      <c r="E11" s="4" t="inlineStr">
        <is>
          <t>60 days</t>
        </is>
      </c>
      <c r="F11" s="4" t="inlineStr">
        <is>
          <t xml:space="preserve"> </t>
        </is>
      </c>
      <c r="G11" s="4" t="inlineStr">
        <is>
          <t xml:space="preserve"> </t>
        </is>
      </c>
      <c r="H11" s="4" t="inlineStr">
        <is>
          <t xml:space="preserve"> </t>
        </is>
      </c>
      <c r="I11" s="4" t="inlineStr">
        <is>
          <t xml:space="preserve"> </t>
        </is>
      </c>
    </row>
    <row r="12">
      <c r="A12" s="4" t="inlineStr">
        <is>
          <t>Number of warrants exercised (in shares)</t>
        </is>
      </c>
      <c r="B12" s="6" t="n">
        <v>10900000</v>
      </c>
      <c r="C12" s="4" t="inlineStr">
        <is>
          <t xml:space="preserve"> </t>
        </is>
      </c>
      <c r="D12" s="6" t="n">
        <v>10900000</v>
      </c>
      <c r="E12" s="6" t="n">
        <v>10900000</v>
      </c>
      <c r="F12" s="4" t="inlineStr">
        <is>
          <t xml:space="preserve"> </t>
        </is>
      </c>
      <c r="G12" s="4" t="inlineStr">
        <is>
          <t xml:space="preserve"> </t>
        </is>
      </c>
      <c r="H12" s="4" t="inlineStr">
        <is>
          <t xml:space="preserve"> </t>
        </is>
      </c>
      <c r="I12" s="4" t="inlineStr">
        <is>
          <t xml:space="preserve"> </t>
        </is>
      </c>
    </row>
    <row r="13">
      <c r="A13" s="4" t="inlineStr">
        <is>
          <t>Shares received upon exercise of convertible notes (in shares)</t>
        </is>
      </c>
      <c r="B13" s="6" t="n">
        <v>200000</v>
      </c>
      <c r="C13" s="4" t="inlineStr">
        <is>
          <t xml:space="preserve"> </t>
        </is>
      </c>
      <c r="D13" s="4" t="inlineStr">
        <is>
          <t xml:space="preserve"> </t>
        </is>
      </c>
      <c r="E13" s="6" t="n">
        <v>15000000</v>
      </c>
      <c r="F13" s="4" t="inlineStr">
        <is>
          <t xml:space="preserve"> </t>
        </is>
      </c>
      <c r="G13" s="4" t="inlineStr">
        <is>
          <t xml:space="preserve"> </t>
        </is>
      </c>
      <c r="H13" s="4" t="inlineStr">
        <is>
          <t xml:space="preserve"> </t>
        </is>
      </c>
      <c r="I13" s="4" t="inlineStr">
        <is>
          <t xml:space="preserve"> </t>
        </is>
      </c>
    </row>
    <row r="14">
      <c r="A14" s="4" t="inlineStr">
        <is>
          <t>Common Stock Warrant,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warrants to purchase aggregate shares of capital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100000</v>
      </c>
      <c r="I16" s="4" t="inlineStr">
        <is>
          <t xml:space="preserve"> </t>
        </is>
      </c>
    </row>
    <row r="17">
      <c r="A17" s="4" t="inlineStr">
        <is>
          <t>Exercise price of warrants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09.26</v>
      </c>
      <c r="I17" s="4" t="inlineStr">
        <is>
          <t xml:space="preserve"> </t>
        </is>
      </c>
    </row>
    <row r="18">
      <c r="A18" s="4" t="inlineStr">
        <is>
          <t>Warrants term</t>
        </is>
      </c>
      <c r="B18" s="4" t="inlineStr">
        <is>
          <t>60 days</t>
        </is>
      </c>
      <c r="C18" s="4" t="inlineStr">
        <is>
          <t xml:space="preserve"> </t>
        </is>
      </c>
      <c r="D18" s="4" t="inlineStr">
        <is>
          <t>60 days</t>
        </is>
      </c>
      <c r="E18" s="4" t="inlineStr">
        <is>
          <t>60 days</t>
        </is>
      </c>
      <c r="F18" s="4" t="inlineStr">
        <is>
          <t xml:space="preserve"> </t>
        </is>
      </c>
      <c r="G18" s="4" t="inlineStr">
        <is>
          <t xml:space="preserve"> </t>
        </is>
      </c>
      <c r="H18" s="4" t="inlineStr">
        <is>
          <t xml:space="preserve"> </t>
        </is>
      </c>
      <c r="I18" s="4" t="inlineStr">
        <is>
          <t xml:space="preserve"> </t>
        </is>
      </c>
    </row>
    <row r="19">
      <c r="A19" s="4" t="inlineStr">
        <is>
          <t>Number of warrants exercised (in shares)</t>
        </is>
      </c>
      <c r="B19" s="6" t="n">
        <v>0</v>
      </c>
      <c r="C19" s="4" t="inlineStr">
        <is>
          <t xml:space="preserve"> </t>
        </is>
      </c>
      <c r="D19" s="6" t="n">
        <v>0</v>
      </c>
      <c r="E19" s="6" t="n">
        <v>0</v>
      </c>
      <c r="F19" s="4" t="inlineStr">
        <is>
          <t xml:space="preserve"> </t>
        </is>
      </c>
      <c r="G19" s="4" t="inlineStr">
        <is>
          <t xml:space="preserve"> </t>
        </is>
      </c>
      <c r="H19" s="4" t="inlineStr">
        <is>
          <t xml:space="preserve"> </t>
        </is>
      </c>
      <c r="I19" s="4" t="inlineStr">
        <is>
          <t xml:space="preserve"> </t>
        </is>
      </c>
    </row>
    <row r="20">
      <c r="A20" s="4" t="inlineStr">
        <is>
          <t>Shares received upon exercise of convertible notes (in shares)</t>
        </is>
      </c>
      <c r="B20" s="6" t="n">
        <v>1000000</v>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Warrant, 20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warrants to purchase aggregate shares of capital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260000</v>
      </c>
      <c r="H23" s="4" t="inlineStr">
        <is>
          <t xml:space="preserve"> </t>
        </is>
      </c>
      <c r="I23" s="4" t="inlineStr">
        <is>
          <t xml:space="preserve"> </t>
        </is>
      </c>
    </row>
    <row r="24">
      <c r="A24" s="4" t="inlineStr">
        <is>
          <t>Exercise price of warrants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161.34</v>
      </c>
      <c r="H24" s="4" t="inlineStr">
        <is>
          <t xml:space="preserve"> </t>
        </is>
      </c>
      <c r="I24" s="4" t="inlineStr">
        <is>
          <t xml:space="preserve"> </t>
        </is>
      </c>
    </row>
    <row r="25">
      <c r="A25" s="4" t="inlineStr">
        <is>
          <t>Warrants term</t>
        </is>
      </c>
      <c r="B25" s="4" t="inlineStr">
        <is>
          <t>60 days</t>
        </is>
      </c>
      <c r="C25" s="4" t="inlineStr">
        <is>
          <t xml:space="preserve"> </t>
        </is>
      </c>
      <c r="D25" s="4" t="inlineStr">
        <is>
          <t>60 days</t>
        </is>
      </c>
      <c r="E25" s="4" t="inlineStr">
        <is>
          <t>60 days</t>
        </is>
      </c>
      <c r="F25" s="4" t="inlineStr">
        <is>
          <t xml:space="preserve"> </t>
        </is>
      </c>
      <c r="G25" s="4" t="inlineStr">
        <is>
          <t xml:space="preserve"> </t>
        </is>
      </c>
      <c r="H25" s="4" t="inlineStr">
        <is>
          <t xml:space="preserve"> </t>
        </is>
      </c>
      <c r="I25" s="4" t="inlineStr">
        <is>
          <t xml:space="preserve"> </t>
        </is>
      </c>
    </row>
    <row r="26">
      <c r="A26" s="4" t="inlineStr">
        <is>
          <t>Common Stock Warrant,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warrants to purchase aggregate shares of capital stock (in shares)</t>
        </is>
      </c>
      <c r="B28" s="4" t="inlineStr">
        <is>
          <t xml:space="preserve"> </t>
        </is>
      </c>
      <c r="C28" s="4" t="inlineStr">
        <is>
          <t xml:space="preserve"> </t>
        </is>
      </c>
      <c r="D28" s="4" t="inlineStr">
        <is>
          <t xml:space="preserve"> </t>
        </is>
      </c>
      <c r="E28" s="4" t="inlineStr">
        <is>
          <t xml:space="preserve"> </t>
        </is>
      </c>
      <c r="F28" s="6" t="n">
        <v>1900000</v>
      </c>
      <c r="G28" s="4" t="inlineStr">
        <is>
          <t xml:space="preserve"> </t>
        </is>
      </c>
      <c r="H28" s="4" t="inlineStr">
        <is>
          <t xml:space="preserve"> </t>
        </is>
      </c>
      <c r="I28" s="4" t="inlineStr">
        <is>
          <t xml:space="preserve"> </t>
        </is>
      </c>
    </row>
    <row r="29">
      <c r="A29" s="4" t="inlineStr">
        <is>
          <t>Exercise price of warrants (in USD per share) | $ / shares</t>
        </is>
      </c>
      <c r="B29" s="4" t="inlineStr">
        <is>
          <t xml:space="preserve"> </t>
        </is>
      </c>
      <c r="C29" s="4" t="inlineStr">
        <is>
          <t xml:space="preserve"> </t>
        </is>
      </c>
      <c r="D29" s="4" t="inlineStr">
        <is>
          <t xml:space="preserve"> </t>
        </is>
      </c>
      <c r="E29" s="4" t="inlineStr">
        <is>
          <t xml:space="preserve"> </t>
        </is>
      </c>
      <c r="F29" s="8" t="n">
        <v>368.16</v>
      </c>
      <c r="G29" s="4" t="inlineStr">
        <is>
          <t xml:space="preserve"> </t>
        </is>
      </c>
      <c r="H29" s="4" t="inlineStr">
        <is>
          <t xml:space="preserve"> </t>
        </is>
      </c>
      <c r="I29" s="4" t="inlineStr">
        <is>
          <t xml:space="preserve"> </t>
        </is>
      </c>
    </row>
    <row r="30">
      <c r="A30" s="4" t="inlineStr">
        <is>
          <t>Warrants term</t>
        </is>
      </c>
      <c r="B30" s="4" t="inlineStr">
        <is>
          <t>60 days</t>
        </is>
      </c>
      <c r="C30" s="4" t="inlineStr">
        <is>
          <t xml:space="preserve"> </t>
        </is>
      </c>
      <c r="D30" s="4" t="inlineStr">
        <is>
          <t>60 days</t>
        </is>
      </c>
      <c r="E30" s="4" t="inlineStr">
        <is>
          <t>60 days</t>
        </is>
      </c>
      <c r="F30" s="4" t="inlineStr">
        <is>
          <t xml:space="preserve"> </t>
        </is>
      </c>
      <c r="G30" s="4" t="inlineStr">
        <is>
          <t xml:space="preserve"> </t>
        </is>
      </c>
      <c r="H30" s="4" t="inlineStr">
        <is>
          <t xml:space="preserve"> </t>
        </is>
      </c>
      <c r="I30" s="4" t="inlineStr">
        <is>
          <t xml:space="preserve"> </t>
        </is>
      </c>
    </row>
    <row r="31">
      <c r="A31" s="4" t="inlineStr">
        <is>
          <t>Common Stock Warrant, 2027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warrants to purchase aggregate shares of capital stock (in shares)</t>
        </is>
      </c>
      <c r="B33" s="4" t="inlineStr">
        <is>
          <t xml:space="preserve"> </t>
        </is>
      </c>
      <c r="C33" s="4" t="inlineStr">
        <is>
          <t xml:space="preserve"> </t>
        </is>
      </c>
      <c r="D33" s="4" t="inlineStr">
        <is>
          <t xml:space="preserve"> </t>
        </is>
      </c>
      <c r="E33" s="4" t="inlineStr">
        <is>
          <t xml:space="preserve"> </t>
        </is>
      </c>
      <c r="F33" s="6" t="n">
        <v>1900000</v>
      </c>
      <c r="G33" s="4" t="inlineStr">
        <is>
          <t xml:space="preserve"> </t>
        </is>
      </c>
      <c r="H33" s="4" t="inlineStr">
        <is>
          <t xml:space="preserve"> </t>
        </is>
      </c>
      <c r="I33" s="4" t="inlineStr">
        <is>
          <t xml:space="preserve"> </t>
        </is>
      </c>
    </row>
    <row r="34">
      <c r="A34" s="4" t="inlineStr">
        <is>
          <t>Exercise price of warrants (in USD per share) | $ / shares</t>
        </is>
      </c>
      <c r="B34" s="4" t="inlineStr">
        <is>
          <t xml:space="preserve"> </t>
        </is>
      </c>
      <c r="C34" s="4" t="inlineStr">
        <is>
          <t xml:space="preserve"> </t>
        </is>
      </c>
      <c r="D34" s="4" t="inlineStr">
        <is>
          <t xml:space="preserve"> </t>
        </is>
      </c>
      <c r="E34" s="4" t="inlineStr">
        <is>
          <t xml:space="preserve"> </t>
        </is>
      </c>
      <c r="F34" s="8" t="n">
        <v>414.18</v>
      </c>
      <c r="G34" s="4" t="inlineStr">
        <is>
          <t xml:space="preserve"> </t>
        </is>
      </c>
      <c r="H34" s="4" t="inlineStr">
        <is>
          <t xml:space="preserve"> </t>
        </is>
      </c>
      <c r="I34" s="4" t="inlineStr">
        <is>
          <t xml:space="preserve"> </t>
        </is>
      </c>
    </row>
    <row r="35">
      <c r="A35" s="4" t="inlineStr">
        <is>
          <t>Warrants term</t>
        </is>
      </c>
      <c r="B35" s="4" t="inlineStr">
        <is>
          <t>60 days</t>
        </is>
      </c>
      <c r="C35" s="4" t="inlineStr">
        <is>
          <t xml:space="preserve"> </t>
        </is>
      </c>
      <c r="D35" s="4" t="inlineStr">
        <is>
          <t>60 days</t>
        </is>
      </c>
      <c r="E35" s="4" t="inlineStr">
        <is>
          <t>60 days</t>
        </is>
      </c>
      <c r="F35" s="4" t="inlineStr">
        <is>
          <t xml:space="preserve"> </t>
        </is>
      </c>
      <c r="G35" s="4" t="inlineStr">
        <is>
          <t xml:space="preserve"> </t>
        </is>
      </c>
      <c r="H35" s="4" t="inlineStr">
        <is>
          <t xml:space="preserve"> </t>
        </is>
      </c>
      <c r="I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votes per share | vote</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authorized (in shares)</t>
        </is>
      </c>
      <c r="B39" s="6" t="n">
        <v>1000000000</v>
      </c>
      <c r="C39" s="6" t="n">
        <v>1000000000</v>
      </c>
      <c r="D39" s="6" t="n">
        <v>1000000000</v>
      </c>
      <c r="E39" s="6" t="n">
        <v>1000000000</v>
      </c>
      <c r="F39" s="4" t="inlineStr">
        <is>
          <t xml:space="preserve"> </t>
        </is>
      </c>
      <c r="G39" s="4" t="inlineStr">
        <is>
          <t xml:space="preserve"> </t>
        </is>
      </c>
      <c r="H39" s="4" t="inlineStr">
        <is>
          <t xml:space="preserve"> </t>
        </is>
      </c>
      <c r="I39" s="4" t="inlineStr">
        <is>
          <t xml:space="preserve"> </t>
        </is>
      </c>
    </row>
    <row r="40">
      <c r="A40" s="4" t="inlineStr">
        <is>
          <t>Common stock, par value (in USD per share) | $ / shares</t>
        </is>
      </c>
      <c r="B40" s="8" t="n">
        <v>1e-07</v>
      </c>
      <c r="C40" s="8" t="n">
        <v>1e-07</v>
      </c>
      <c r="D40" s="8" t="n">
        <v>1e-07</v>
      </c>
      <c r="E40" s="8" t="n">
        <v>1e-07</v>
      </c>
      <c r="F40" s="4" t="inlineStr">
        <is>
          <t xml:space="preserve"> </t>
        </is>
      </c>
      <c r="G40" s="4" t="inlineStr">
        <is>
          <t xml:space="preserve"> </t>
        </is>
      </c>
      <c r="H40" s="4" t="inlineStr">
        <is>
          <t xml:space="preserve"> </t>
        </is>
      </c>
      <c r="I40" s="4" t="inlineStr">
        <is>
          <t xml:space="preserve"> </t>
        </is>
      </c>
    </row>
    <row r="41">
      <c r="A41" s="4" t="inlineStr">
        <is>
          <t>Common stock, outstanding (in shares)</t>
        </is>
      </c>
      <c r="B41" s="6" t="n">
        <v>539408009</v>
      </c>
      <c r="C41" s="6" t="n">
        <v>403237209</v>
      </c>
      <c r="D41" s="6" t="n">
        <v>539408009</v>
      </c>
      <c r="E41" s="6" t="n">
        <v>539408009</v>
      </c>
      <c r="F41" s="4" t="inlineStr">
        <is>
          <t xml:space="preserve"> </t>
        </is>
      </c>
      <c r="G41" s="4" t="inlineStr">
        <is>
          <t xml:space="preserve"> </t>
        </is>
      </c>
      <c r="H41" s="4" t="inlineStr">
        <is>
          <t xml:space="preserve"> </t>
        </is>
      </c>
      <c r="I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votes per share | vote</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authorized (in shares)</t>
        </is>
      </c>
      <c r="B45" s="6" t="n">
        <v>500000000</v>
      </c>
      <c r="C45" s="6" t="n">
        <v>500000000</v>
      </c>
      <c r="D45" s="6" t="n">
        <v>500000000</v>
      </c>
      <c r="E45" s="6" t="n">
        <v>500000000</v>
      </c>
      <c r="F45" s="4" t="inlineStr">
        <is>
          <t xml:space="preserve"> </t>
        </is>
      </c>
      <c r="G45" s="4" t="inlineStr">
        <is>
          <t xml:space="preserve"> </t>
        </is>
      </c>
      <c r="H45" s="4" t="inlineStr">
        <is>
          <t xml:space="preserve"> </t>
        </is>
      </c>
      <c r="I45" s="4" t="inlineStr">
        <is>
          <t xml:space="preserve"> </t>
        </is>
      </c>
    </row>
    <row r="46">
      <c r="A46" s="4" t="inlineStr">
        <is>
          <t>Common stock, par value (in USD per share) | $ / shares</t>
        </is>
      </c>
      <c r="B46" s="8" t="n">
        <v>1e-07</v>
      </c>
      <c r="C46" s="8" t="n">
        <v>1e-07</v>
      </c>
      <c r="D46" s="8" t="n">
        <v>1e-07</v>
      </c>
      <c r="E46" s="8" t="n">
        <v>1e-07</v>
      </c>
      <c r="F46" s="4" t="inlineStr">
        <is>
          <t xml:space="preserve"> </t>
        </is>
      </c>
      <c r="G46" s="4" t="inlineStr">
        <is>
          <t xml:space="preserve"> </t>
        </is>
      </c>
      <c r="H46" s="4" t="inlineStr">
        <is>
          <t xml:space="preserve"> </t>
        </is>
      </c>
      <c r="I46" s="4" t="inlineStr">
        <is>
          <t xml:space="preserve"> </t>
        </is>
      </c>
    </row>
    <row r="47">
      <c r="A47" s="4" t="inlineStr">
        <is>
          <t>Common stock, outstanding (in shares)</t>
        </is>
      </c>
      <c r="B47" s="6" t="n">
        <v>60651533</v>
      </c>
      <c r="C47" s="6" t="n">
        <v>61706578</v>
      </c>
      <c r="D47" s="6" t="n">
        <v>60651533</v>
      </c>
      <c r="E47" s="6" t="n">
        <v>60651533</v>
      </c>
      <c r="F47" s="4" t="inlineStr">
        <is>
          <t xml:space="preserve"> </t>
        </is>
      </c>
      <c r="G47" s="4" t="inlineStr">
        <is>
          <t xml:space="preserve"> </t>
        </is>
      </c>
      <c r="H47" s="4" t="inlineStr">
        <is>
          <t xml:space="preserve"> </t>
        </is>
      </c>
      <c r="I47" s="4" t="inlineStr">
        <is>
          <t xml:space="preserve"> </t>
        </is>
      </c>
    </row>
    <row r="48">
      <c r="A48" s="4" t="inlineStr">
        <is>
          <t>Convertible Debt | 2022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received upon exercise of convertible notes (in shares)</t>
        </is>
      </c>
      <c r="B50" s="4" t="inlineStr">
        <is>
          <t xml:space="preserve"> </t>
        </is>
      </c>
      <c r="C50" s="6" t="n">
        <v>16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t | 2023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ceived upon exercise of convertible notes (in shares)</t>
        </is>
      </c>
      <c r="B53" s="6" t="n">
        <v>5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14" customWidth="1" min="3" max="3"/>
    <col width="34" customWidth="1" min="4" max="4"/>
    <col width="45" customWidth="1" min="5" max="5"/>
    <col width="33" customWidth="1" min="6" max="6"/>
    <col width="33" customWidth="1" min="7" max="7"/>
    <col width="21" customWidth="1" min="8" max="8"/>
  </cols>
  <sheetData>
    <row r="1">
      <c r="A1" s="1" t="inlineStr">
        <is>
          <t>STOCKHOLDER'S EQUITY - Stock Plans and Share Based Compensation Narrative (Details) $ / shares in Units, $ in Thousands</t>
        </is>
      </c>
      <c r="E1" s="2" t="inlineStr">
        <is>
          <t>12 Months Ended</t>
        </is>
      </c>
      <c r="H1" s="2" t="inlineStr">
        <is>
          <t>73 Months Ended</t>
        </is>
      </c>
    </row>
    <row r="2">
      <c r="B2" s="2" t="inlineStr">
        <is>
          <t>Feb. 01, 2022 USD ($)</t>
        </is>
      </c>
      <c r="C2" s="2" t="inlineStr">
        <is>
          <t>Nov. 02, 2019</t>
        </is>
      </c>
      <c r="D2" s="2" t="inlineStr">
        <is>
          <t>Nov. 17, 2015 payment_plan shares</t>
        </is>
      </c>
      <c r="E2" s="2" t="inlineStr">
        <is>
          <t>Dec. 31, 2022 USD ($) plan $ / shares shares</t>
        </is>
      </c>
      <c r="F2" s="2" t="inlineStr">
        <is>
          <t>Dec. 31, 2021 USD ($) $ / shares</t>
        </is>
      </c>
      <c r="G2" s="2" t="inlineStr">
        <is>
          <t>Dec. 31, 2020 USD ($) $ /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Aggregate intrinsic value for options exercised | $</t>
        </is>
      </c>
      <c r="B5" s="4" t="inlineStr">
        <is>
          <t xml:space="preserve"> </t>
        </is>
      </c>
      <c r="C5" s="4" t="inlineStr">
        <is>
          <t xml:space="preserve"> </t>
        </is>
      </c>
      <c r="D5" s="4" t="inlineStr">
        <is>
          <t xml:space="preserve"> </t>
        </is>
      </c>
      <c r="E5" s="7" t="n">
        <v>200000</v>
      </c>
      <c r="F5" s="7" t="n">
        <v>1100000</v>
      </c>
      <c r="G5" s="7" t="n">
        <v>1200000</v>
      </c>
      <c r="H5" s="4" t="inlineStr">
        <is>
          <t xml:space="preserve"> </t>
        </is>
      </c>
    </row>
    <row r="6">
      <c r="A6" s="4" t="inlineStr">
        <is>
          <t>Weighted average grant-date fair value of options granted (in USD per share) | $ / shares</t>
        </is>
      </c>
      <c r="B6" s="4" t="inlineStr">
        <is>
          <t xml:space="preserve"> </t>
        </is>
      </c>
      <c r="C6" s="4" t="inlineStr">
        <is>
          <t xml:space="preserve"> </t>
        </is>
      </c>
      <c r="D6" s="4" t="inlineStr">
        <is>
          <t xml:space="preserve"> </t>
        </is>
      </c>
      <c r="E6" s="8" t="n">
        <v>73.31</v>
      </c>
      <c r="F6" s="8" t="n">
        <v>131.57</v>
      </c>
      <c r="G6" s="8" t="n">
        <v>27.04</v>
      </c>
      <c r="H6" s="4" t="inlineStr">
        <is>
          <t xml:space="preserve"> </t>
        </is>
      </c>
    </row>
    <row r="7">
      <c r="A7" s="4" t="inlineStr">
        <is>
          <t>Tax benefits related to stock-based compensation expense | $</t>
        </is>
      </c>
      <c r="B7" s="4" t="inlineStr">
        <is>
          <t xml:space="preserve"> </t>
        </is>
      </c>
      <c r="C7" s="4" t="inlineStr">
        <is>
          <t xml:space="preserve"> </t>
        </is>
      </c>
      <c r="D7" s="4" t="inlineStr">
        <is>
          <t xml:space="preserve"> </t>
        </is>
      </c>
      <c r="E7" s="7" t="n">
        <v>218900</v>
      </c>
      <c r="F7" s="7" t="n">
        <v>10500</v>
      </c>
      <c r="G7" s="7" t="n">
        <v>7800</v>
      </c>
      <c r="H7" s="4" t="inlineStr">
        <is>
          <t xml:space="preserve"> </t>
        </is>
      </c>
    </row>
    <row r="8">
      <c r="A8" s="4" t="inlineStr">
        <is>
          <t>Share-based compensation expense | $</t>
        </is>
      </c>
      <c r="B8" s="4" t="inlineStr">
        <is>
          <t xml:space="preserve"> </t>
        </is>
      </c>
      <c r="C8" s="4" t="inlineStr">
        <is>
          <t xml:space="preserve"> </t>
        </is>
      </c>
      <c r="D8" s="4" t="inlineStr">
        <is>
          <t xml:space="preserve"> </t>
        </is>
      </c>
      <c r="E8" s="6" t="n">
        <v>1069289</v>
      </c>
      <c r="F8" s="6" t="n">
        <v>608042</v>
      </c>
      <c r="G8" s="6" t="n">
        <v>397500</v>
      </c>
      <c r="H8" s="4" t="inlineStr">
        <is>
          <t xml:space="preserve"> </t>
        </is>
      </c>
    </row>
    <row r="9">
      <c r="A9" s="4" t="inlineStr">
        <is>
          <t>Share-based compensation expense related to capitalized software | $</t>
        </is>
      </c>
      <c r="B9" s="4" t="inlineStr">
        <is>
          <t xml:space="preserve"> </t>
        </is>
      </c>
      <c r="C9" s="4" t="inlineStr">
        <is>
          <t xml:space="preserve"> </t>
        </is>
      </c>
      <c r="D9" s="4" t="inlineStr">
        <is>
          <t xml:space="preserve"> </t>
        </is>
      </c>
      <c r="E9" s="6" t="n">
        <v>20700</v>
      </c>
      <c r="F9" s="6" t="n">
        <v>15100</v>
      </c>
      <c r="G9" s="6" t="n">
        <v>13900</v>
      </c>
      <c r="H9" s="4" t="inlineStr">
        <is>
          <t xml:space="preserve"> </t>
        </is>
      </c>
    </row>
    <row r="10">
      <c r="A10" s="4" t="inlineStr">
        <is>
          <t>Unrecognized compensation cost related to outstanding stock options and restricted stock awards | $</t>
        </is>
      </c>
      <c r="B10" s="4" t="inlineStr">
        <is>
          <t xml:space="preserve"> </t>
        </is>
      </c>
      <c r="C10" s="4" t="inlineStr">
        <is>
          <t xml:space="preserve"> </t>
        </is>
      </c>
      <c r="D10" s="4" t="inlineStr">
        <is>
          <t xml:space="preserve"> </t>
        </is>
      </c>
      <c r="E10" s="7" t="n">
        <v>2700000</v>
      </c>
      <c r="F10" s="4" t="inlineStr">
        <is>
          <t xml:space="preserve"> </t>
        </is>
      </c>
      <c r="G10" s="4" t="inlineStr">
        <is>
          <t xml:space="preserve"> </t>
        </is>
      </c>
      <c r="H10" s="4" t="inlineStr">
        <is>
          <t xml:space="preserve"> </t>
        </is>
      </c>
    </row>
    <row r="11">
      <c r="A11" s="4" t="inlineStr">
        <is>
          <t>Unrecognized compensation cost related to outstanding stock options and restricted stock awards, recognition period</t>
        </is>
      </c>
      <c r="B11" s="4" t="inlineStr">
        <is>
          <t xml:space="preserve"> </t>
        </is>
      </c>
      <c r="C11" s="4" t="inlineStr">
        <is>
          <t xml:space="preserve"> </t>
        </is>
      </c>
      <c r="D11" s="4" t="inlineStr">
        <is>
          <t xml:space="preserve"> </t>
        </is>
      </c>
      <c r="E11" s="4" t="inlineStr">
        <is>
          <t>2 years 10 months 24 days</t>
        </is>
      </c>
      <c r="F11" s="4" t="inlineStr">
        <is>
          <t xml:space="preserve"> </t>
        </is>
      </c>
      <c r="G11" s="4" t="inlineStr">
        <is>
          <t xml:space="preserve"> </t>
        </is>
      </c>
      <c r="H11" s="4" t="inlineStr">
        <is>
          <t xml:space="preserve"> </t>
        </is>
      </c>
    </row>
    <row r="12">
      <c r="A12" s="4" t="inlineStr">
        <is>
          <t>Afterpa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cost expensed | $</t>
        </is>
      </c>
      <c r="B14" s="7" t="n">
        <v>66337</v>
      </c>
      <c r="C14" s="4" t="inlineStr">
        <is>
          <t xml:space="preserve"> </t>
        </is>
      </c>
      <c r="D14" s="4" t="inlineStr">
        <is>
          <t xml:space="preserve"> </t>
        </is>
      </c>
      <c r="E14" s="7" t="n">
        <v>66300</v>
      </c>
      <c r="F14" s="6" t="n">
        <v>66300</v>
      </c>
      <c r="G14" s="4" t="inlineStr">
        <is>
          <t xml:space="preserve"> </t>
        </is>
      </c>
      <c r="H14" s="4" t="inlineStr">
        <is>
          <t xml:space="preserve"> </t>
        </is>
      </c>
    </row>
    <row r="15">
      <c r="A15" s="4" t="inlineStr">
        <is>
          <t>Restricted Stock Awards (RSAs) and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term</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row>
    <row r="18">
      <c r="A18" s="4" t="inlineStr">
        <is>
          <t>Total fair value of shares vested | $</t>
        </is>
      </c>
      <c r="B18" s="4" t="inlineStr">
        <is>
          <t xml:space="preserve"> </t>
        </is>
      </c>
      <c r="C18" s="4" t="inlineStr">
        <is>
          <t xml:space="preserve"> </t>
        </is>
      </c>
      <c r="D18" s="4" t="inlineStr">
        <is>
          <t xml:space="preserve"> </t>
        </is>
      </c>
      <c r="E18" s="7" t="n">
        <v>724200</v>
      </c>
      <c r="F18" s="6" t="n">
        <v>1600000</v>
      </c>
      <c r="G18" s="6" t="n">
        <v>817500</v>
      </c>
      <c r="H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 | $</t>
        </is>
      </c>
      <c r="B21" s="4" t="inlineStr">
        <is>
          <t xml:space="preserve"> </t>
        </is>
      </c>
      <c r="C21" s="4" t="inlineStr">
        <is>
          <t xml:space="preserve"> </t>
        </is>
      </c>
      <c r="D21" s="4" t="inlineStr">
        <is>
          <t xml:space="preserve"> </t>
        </is>
      </c>
      <c r="E21" s="7" t="n">
        <v>61400</v>
      </c>
      <c r="F21" s="7" t="n">
        <v>34900</v>
      </c>
      <c r="G21" s="7" t="n">
        <v>18200</v>
      </c>
      <c r="H21" s="4" t="inlineStr">
        <is>
          <t xml:space="preserve"> </t>
        </is>
      </c>
    </row>
    <row r="22">
      <c r="A22" s="4" t="inlineStr">
        <is>
          <t>2015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future issuance (in shares)</t>
        </is>
      </c>
      <c r="B24" s="4" t="inlineStr">
        <is>
          <t xml:space="preserve"> </t>
        </is>
      </c>
      <c r="C24" s="4" t="inlineStr">
        <is>
          <t xml:space="preserve"> </t>
        </is>
      </c>
      <c r="D24" s="4" t="inlineStr">
        <is>
          <t xml:space="preserve"> </t>
        </is>
      </c>
      <c r="E24" s="6" t="n">
        <v>117238742</v>
      </c>
      <c r="F24" s="4" t="inlineStr">
        <is>
          <t xml:space="preserve"> </t>
        </is>
      </c>
      <c r="G24" s="4" t="inlineStr">
        <is>
          <t xml:space="preserve"> </t>
        </is>
      </c>
      <c r="H24" s="4" t="inlineStr">
        <is>
          <t xml:space="preserve"> </t>
        </is>
      </c>
    </row>
    <row r="25">
      <c r="A25" s="4" t="inlineStr">
        <is>
          <t>Number of shares reserved (in shares)</t>
        </is>
      </c>
      <c r="B25" s="4" t="inlineStr">
        <is>
          <t xml:space="preserve"> </t>
        </is>
      </c>
      <c r="C25" s="4" t="inlineStr">
        <is>
          <t xml:space="preserve"> </t>
        </is>
      </c>
      <c r="D25" s="6" t="n">
        <v>30000000</v>
      </c>
      <c r="E25" s="4" t="inlineStr">
        <is>
          <t xml:space="preserve"> </t>
        </is>
      </c>
      <c r="F25" s="4" t="inlineStr">
        <is>
          <t xml:space="preserve"> </t>
        </is>
      </c>
      <c r="G25" s="4" t="inlineStr">
        <is>
          <t xml:space="preserve"> </t>
        </is>
      </c>
      <c r="H25" s="4" t="inlineStr">
        <is>
          <t xml:space="preserve"> </t>
        </is>
      </c>
    </row>
    <row r="26">
      <c r="A26" s="4" t="inlineStr">
        <is>
          <t>Shares reserved for issuance, percent</t>
        </is>
      </c>
      <c r="B26" s="4" t="inlineStr">
        <is>
          <t xml:space="preserve"> </t>
        </is>
      </c>
      <c r="C26" s="4" t="inlineStr">
        <is>
          <t xml:space="preserve"> </t>
        </is>
      </c>
      <c r="D26" s="4" t="inlineStr">
        <is>
          <t xml:space="preserve"> </t>
        </is>
      </c>
      <c r="E26" s="9" t="n">
        <v>0.05</v>
      </c>
      <c r="F26" s="4" t="inlineStr">
        <is>
          <t xml:space="preserve"> </t>
        </is>
      </c>
      <c r="G26" s="4" t="inlineStr">
        <is>
          <t xml:space="preserve"> </t>
        </is>
      </c>
      <c r="H26" s="4" t="inlineStr">
        <is>
          <t xml:space="preserve"> </t>
        </is>
      </c>
    </row>
    <row r="27">
      <c r="A27" s="4" t="inlineStr">
        <is>
          <t>2015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increase of number of shares reserved (in shares)</t>
        </is>
      </c>
      <c r="B29" s="4" t="inlineStr">
        <is>
          <t xml:space="preserve"> </t>
        </is>
      </c>
      <c r="C29" s="4" t="inlineStr">
        <is>
          <t xml:space="preserve"> </t>
        </is>
      </c>
      <c r="D29" s="4" t="inlineStr">
        <is>
          <t xml:space="preserve"> </t>
        </is>
      </c>
      <c r="E29" s="6" t="n">
        <v>40000000</v>
      </c>
      <c r="F29" s="4" t="inlineStr">
        <is>
          <t xml:space="preserve"> </t>
        </is>
      </c>
      <c r="G29" s="4" t="inlineStr">
        <is>
          <t xml:space="preserve"> </t>
        </is>
      </c>
      <c r="H29" s="4" t="inlineStr">
        <is>
          <t xml:space="preserve"> </t>
        </is>
      </c>
    </row>
    <row r="30">
      <c r="A30" s="4" t="inlineStr">
        <is>
          <t>2015 Equity Incentive Plan | Stock options, RSAs, an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quity instruments outstanding (in shares)</t>
        </is>
      </c>
      <c r="B32" s="4" t="inlineStr">
        <is>
          <t xml:space="preserve"> </t>
        </is>
      </c>
      <c r="C32" s="4" t="inlineStr">
        <is>
          <t xml:space="preserve"> </t>
        </is>
      </c>
      <c r="D32" s="4" t="inlineStr">
        <is>
          <t xml:space="preserve"> </t>
        </is>
      </c>
      <c r="E32" s="6" t="n">
        <v>31308210</v>
      </c>
      <c r="F32" s="4" t="inlineStr">
        <is>
          <t xml:space="preserve"> </t>
        </is>
      </c>
      <c r="G32" s="4" t="inlineStr">
        <is>
          <t xml:space="preserve"> </t>
        </is>
      </c>
      <c r="H32" s="4" t="inlineStr">
        <is>
          <t xml:space="preserve"> </t>
        </is>
      </c>
    </row>
    <row r="33">
      <c r="A33" s="4" t="inlineStr">
        <is>
          <t>2009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vailable for future issuance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2009 Stock Option Plan | Stock options, RSAs, an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equity instruments outstanding (in shares)</t>
        </is>
      </c>
      <c r="B38" s="4" t="inlineStr">
        <is>
          <t xml:space="preserve"> </t>
        </is>
      </c>
      <c r="C38" s="4" t="inlineStr">
        <is>
          <t xml:space="preserve"> </t>
        </is>
      </c>
      <c r="D38" s="4" t="inlineStr">
        <is>
          <t xml:space="preserve"> </t>
        </is>
      </c>
      <c r="E38" s="6" t="n">
        <v>3730601</v>
      </c>
      <c r="F38" s="4" t="inlineStr">
        <is>
          <t xml:space="preserve"> </t>
        </is>
      </c>
      <c r="G38" s="4" t="inlineStr">
        <is>
          <t xml:space="preserve"> </t>
        </is>
      </c>
      <c r="H38" s="4" t="inlineStr">
        <is>
          <t xml:space="preserve"> </t>
        </is>
      </c>
    </row>
    <row r="39">
      <c r="A39" s="4" t="inlineStr">
        <is>
          <t>2015 Employee Stock Purchase Plan |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vailable for future issuance (in shares)</t>
        </is>
      </c>
      <c r="B41" s="4" t="inlineStr">
        <is>
          <t xml:space="preserve"> </t>
        </is>
      </c>
      <c r="C41" s="4" t="inlineStr">
        <is>
          <t xml:space="preserve"> </t>
        </is>
      </c>
      <c r="D41" s="4" t="inlineStr">
        <is>
          <t xml:space="preserve"> </t>
        </is>
      </c>
      <c r="E41" s="6" t="n">
        <v>25703532</v>
      </c>
      <c r="F41" s="4" t="inlineStr">
        <is>
          <t xml:space="preserve"> </t>
        </is>
      </c>
      <c r="G41" s="4" t="inlineStr">
        <is>
          <t xml:space="preserve"> </t>
        </is>
      </c>
      <c r="H41" s="4" t="inlineStr">
        <is>
          <t xml:space="preserve"> </t>
        </is>
      </c>
    </row>
    <row r="42">
      <c r="A42" s="4" t="inlineStr">
        <is>
          <t>Shares reserved for issuance, percent</t>
        </is>
      </c>
      <c r="B42" s="4" t="inlineStr">
        <is>
          <t xml:space="preserve"> </t>
        </is>
      </c>
      <c r="C42" s="4" t="inlineStr">
        <is>
          <t xml:space="preserve"> </t>
        </is>
      </c>
      <c r="D42" s="9" t="n">
        <v>0.01</v>
      </c>
      <c r="E42" s="4" t="inlineStr">
        <is>
          <t xml:space="preserve"> </t>
        </is>
      </c>
      <c r="F42" s="4" t="inlineStr">
        <is>
          <t xml:space="preserve"> </t>
        </is>
      </c>
      <c r="G42" s="4" t="inlineStr">
        <is>
          <t xml:space="preserve"> </t>
        </is>
      </c>
      <c r="H42" s="4" t="inlineStr">
        <is>
          <t xml:space="preserve"> </t>
        </is>
      </c>
    </row>
    <row r="43">
      <c r="A43" s="4" t="inlineStr">
        <is>
          <t>Discount through payroll deductions as a percentage of eligible compensation</t>
        </is>
      </c>
      <c r="B43" s="4" t="inlineStr">
        <is>
          <t xml:space="preserve"> </t>
        </is>
      </c>
      <c r="C43" s="9" t="n">
        <v>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ffering period</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row>
    <row r="45">
      <c r="A45" s="4" t="inlineStr">
        <is>
          <t>Number of purchase periods | payment_plan</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row>
    <row r="46">
      <c r="A46" s="4" t="inlineStr">
        <is>
          <t>Purchase price of common stock as a percentage of fair market value</t>
        </is>
      </c>
      <c r="B46" s="4" t="inlineStr">
        <is>
          <t xml:space="preserve"> </t>
        </is>
      </c>
      <c r="C46" s="4" t="inlineStr">
        <is>
          <t xml:space="preserve"> </t>
        </is>
      </c>
      <c r="D46" s="9" t="n">
        <v>0.85</v>
      </c>
      <c r="E46" s="4" t="inlineStr">
        <is>
          <t xml:space="preserve"> </t>
        </is>
      </c>
      <c r="F46" s="4" t="inlineStr">
        <is>
          <t xml:space="preserve"> </t>
        </is>
      </c>
      <c r="G46" s="4" t="inlineStr">
        <is>
          <t xml:space="preserve"> </t>
        </is>
      </c>
      <c r="H46" s="4" t="inlineStr">
        <is>
          <t xml:space="preserve"> </t>
        </is>
      </c>
    </row>
    <row r="47">
      <c r="A47" s="4" t="inlineStr">
        <is>
          <t>Shares purchased under the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153108</v>
      </c>
    </row>
    <row r="48">
      <c r="A48" s="4" t="inlineStr">
        <is>
          <t>2015 Employee Stock Purchase Plan | Employee Stock Purchase Pl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increase of number of shares reserved (in shares)</t>
        </is>
      </c>
      <c r="B50" s="4" t="inlineStr">
        <is>
          <t xml:space="preserve"> </t>
        </is>
      </c>
      <c r="C50" s="4" t="inlineStr">
        <is>
          <t xml:space="preserve"> </t>
        </is>
      </c>
      <c r="D50" s="6" t="n">
        <v>8400000</v>
      </c>
      <c r="E50" s="4" t="inlineStr">
        <is>
          <t xml:space="preserve"> </t>
        </is>
      </c>
      <c r="F50" s="4" t="inlineStr">
        <is>
          <t xml:space="preserve"> </t>
        </is>
      </c>
      <c r="G50" s="4" t="inlineStr">
        <is>
          <t xml:space="preserve"> </t>
        </is>
      </c>
      <c r="H5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2:33Z</dcterms:created>
  <dcterms:modified xmlns:dcterms="http://purl.org/dc/terms/" xmlns:xsi="http://www.w3.org/2001/XMLSchema-instance" xsi:type="dcterms:W3CDTF">2023-02-23T21:22:33Z</dcterms:modified>
</cp:coreProperties>
</file>